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Organization and Business" sheetId="6" r:id="rId6"/>
    <s:sheet name="Accounting Policies and Standar" sheetId="7" r:id="rId7"/>
    <s:sheet name="Inventories, Net" sheetId="8" r:id="rId8"/>
    <s:sheet name="Fair Value of Financial Instrum" sheetId="9" r:id="rId9"/>
    <s:sheet name="Derivative Financial Instrument" sheetId="10" r:id="rId10"/>
    <s:sheet name="Impairments" sheetId="11" r:id="rId11"/>
    <s:sheet name="Senior Notes" sheetId="12" r:id="rId12"/>
    <s:sheet name="Asset Retirement Obligations" sheetId="13" r:id="rId13"/>
    <s:sheet name="Other Obligations" sheetId="14" r:id="rId14"/>
    <s:sheet name="Commitments and Contingencies" sheetId="15" r:id="rId15"/>
    <s:sheet name="Postretirement Medical Plan" sheetId="16" r:id="rId16"/>
    <s:sheet name="Income Taxes" sheetId="17" r:id="rId17"/>
    <s:sheet name="Accumulated Other Comprehensive" sheetId="18" r:id="rId18"/>
    <s:sheet name="Earnings (Loss) Per Share" sheetId="19" r:id="rId19"/>
    <s:sheet name="Segment Information" sheetId="20" r:id="rId20"/>
    <s:sheet name="Equity-Based Compensation" sheetId="21" r:id="rId21"/>
    <s:sheet name="Supplemental Guarantor_Non-Guar" sheetId="22" r:id="rId22"/>
    <s:sheet name="Inventories (Tables)" sheetId="23" r:id="rId23"/>
    <s:sheet name="Fair Value of Financial Instr24" sheetId="24" r:id="rId24"/>
    <s:sheet name="Derivatives Financial Instrumen" sheetId="25" r:id="rId25"/>
    <s:sheet name="Senior Notes (Tables)" sheetId="26" r:id="rId26"/>
    <s:sheet name="Asset Retirement Obligations (T" sheetId="27" r:id="rId27"/>
    <s:sheet name="Other Obligations (Tables)" sheetId="28" r:id="rId28"/>
    <s:sheet name="Commitments and Contingencies (" sheetId="29" r:id="rId29"/>
    <s:sheet name="Postretirement Medical Plan (Ta" sheetId="30" r:id="rId30"/>
    <s:sheet name="Accumulated Other Comprehensi31" sheetId="31" r:id="rId31"/>
    <s:sheet name="Earnings (Loss) Per Share (Tabl" sheetId="32" r:id="rId32"/>
    <s:sheet name="Segment Information (Tables)" sheetId="33" r:id="rId33"/>
    <s:sheet name="Equity-Based Compensation (Tabl" sheetId="34" r:id="rId34"/>
    <s:sheet name="Supplemental Guarantor_Non-Gu35" sheetId="35" r:id="rId35"/>
    <s:sheet name="Organization and Business (Deta" sheetId="36" r:id="rId36"/>
    <s:sheet name="Inventories (Details)" sheetId="37" r:id="rId37"/>
    <s:sheet name="Fair Value of Financial Instr38" sheetId="38" r:id="rId38"/>
    <s:sheet name="Derivative Financial Instrume39" sheetId="39" r:id="rId39"/>
    <s:sheet name="Impairments (Details)" sheetId="40" r:id="rId40"/>
    <s:sheet name="Senior Notes (Details)" sheetId="41" r:id="rId41"/>
    <s:sheet name="Asset Retirement Obligations (D" sheetId="42" r:id="rId42"/>
    <s:sheet name="Asset Retirement Obligations 43" sheetId="43" r:id="rId43"/>
    <s:sheet name="Other Obligations (Details)" sheetId="44" r:id="rId44"/>
    <s:sheet name="Other Obligations (Details 1)" sheetId="45" r:id="rId45"/>
    <s:sheet name="Commitments and Contingencies46" sheetId="46" r:id="rId46"/>
    <s:sheet name="Commitments and Contingencies47" sheetId="47" r:id="rId47"/>
    <s:sheet name="Commitments and Contingencies48" sheetId="48" r:id="rId48"/>
    <s:sheet name="Postretirement Medical Plan (De" sheetId="49" r:id="rId49"/>
    <s:sheet name="Income Taxes (Details)" sheetId="50" r:id="rId50"/>
    <s:sheet name="Accumulated Other Comprehensi51" sheetId="51" r:id="rId51"/>
    <s:sheet name="Accumulated Other Comprehensi52" sheetId="52" r:id="rId52"/>
    <s:sheet name="Earnings (Loss) Per Share (Deta" sheetId="53" r:id="rId53"/>
    <s:sheet name="Segment Information (Details)" sheetId="54" r:id="rId54"/>
    <s:sheet name="Equity-Based Compensation (Deta" sheetId="55" r:id="rId55"/>
    <s:sheet name="Supplemental Guarantor_Non-Gu56" sheetId="56" r:id="rId56"/>
    <s:sheet name="Supplemental Guarantor_Non-Gu57" sheetId="57" r:id="rId57"/>
    <s:sheet name="Supplemental Guarantor_Non-Gu58" sheetId="58" r:id="rId58"/>
  </s:sheets>
  <s:definedNames/>
  <s:calcPr calcId="124519" calcMode="auto" fullCalcOnLoad="1"/>
</s:workbook>
</file>

<file path=xl/sharedStrings.xml><?xml version="1.0" encoding="utf-8"?>
<sst xmlns="http://schemas.openxmlformats.org/spreadsheetml/2006/main" uniqueCount="577">
  <si>
    <t>Document and Entity Information - shares</t>
  </si>
  <si>
    <t>9 Months Ended</t>
  </si>
  <si>
    <t>Sep. 30, 2016</t>
  </si>
  <si>
    <t>Oct. 19, 2016</t>
  </si>
  <si>
    <t>Document and Entity Information</t>
  </si>
  <si>
    <t>Document Type</t>
  </si>
  <si>
    <t>10-Q</t>
  </si>
  <si>
    <t>Document Period End Date</t>
  </si>
  <si>
    <t>Sep. 30,
		2016</t>
  </si>
  <si>
    <t>Amendment Flag</t>
  </si>
  <si>
    <t>false</t>
  </si>
  <si>
    <t>Document Fiscal Period Focus</t>
  </si>
  <si>
    <t>Q3</t>
  </si>
  <si>
    <t>Document Fiscal Year Focus</t>
  </si>
  <si>
    <t>Entity Common Stock, Shares Outstanding</t>
  </si>
  <si>
    <t>Entity Registrant Name</t>
  </si>
  <si>
    <t>CLOUD PEAK ENERGY INC.</t>
  </si>
  <si>
    <t>Entity Central Index Key</t>
  </si>
  <si>
    <t>Current Fiscal Year End Date</t>
  </si>
  <si>
    <t>--12-31</t>
  </si>
  <si>
    <t>Entity Current Reporting Status</t>
  </si>
  <si>
    <t>Yes</t>
  </si>
  <si>
    <t>Entity Filer Category</t>
  </si>
  <si>
    <t>Accelerated Filer</t>
  </si>
  <si>
    <t>CONDENSED CONSOLIDATED STATEMENTS OF OPERATIONS AND COMPREHENSIVE INCOME - USD ($) shares in Thousands</t>
  </si>
  <si>
    <t>3 Months Ended</t>
  </si>
  <si>
    <t>Sep. 30, 2015</t>
  </si>
  <si>
    <t>CONDENSED CONSOLIDATED STATEMENTS OF OPERATIONS AND COMPREHENSIVE INCOME</t>
  </si>
  <si>
    <t>Revenue</t>
  </si>
  <si>
    <t>Costs and expenses</t>
  </si>
  <si>
    <t>Cost of product sold (exclusive of depreciation and depletion, amortization, and accretion)</t>
  </si>
  <si>
    <t>Depreciation and depletion</t>
  </si>
  <si>
    <t>Amortization of port access rights</t>
  </si>
  <si>
    <t>Accretion</t>
  </si>
  <si>
    <t>(Gain) loss on derivative financial instruments</t>
  </si>
  <si>
    <t>Selling, general and administrative expenses</t>
  </si>
  <si>
    <t>Impairments</t>
  </si>
  <si>
    <t>Debt restructuring costs</t>
  </si>
  <si>
    <t>Other operating costs</t>
  </si>
  <si>
    <t>Total costs and expenses</t>
  </si>
  <si>
    <t>Operating income (loss)</t>
  </si>
  <si>
    <t>Other income (expense)</t>
  </si>
  <si>
    <t>Interest income</t>
  </si>
  <si>
    <t>Interest expense</t>
  </si>
  <si>
    <t>Other, net</t>
  </si>
  <si>
    <t>Total other income (expense)</t>
  </si>
  <si>
    <t>Income (loss) before income tax provision and earnings from unconsolidated affiliates</t>
  </si>
  <si>
    <t>Income tax benefit (expense)</t>
  </si>
  <si>
    <t>Income (loss) from unconsolidated affiliates, net of tax</t>
  </si>
  <si>
    <t>Net income (loss)</t>
  </si>
  <si>
    <t>Other comprehensive income (loss)</t>
  </si>
  <si>
    <t>Postretirement medical plan amortization of prior service costs</t>
  </si>
  <si>
    <t>Postretirement medical plan change</t>
  </si>
  <si>
    <t>Income tax on postretirement medical and pension changes</t>
  </si>
  <si>
    <t>Total comprehensive income (loss)</t>
  </si>
  <si>
    <t>Income (loss) per common share</t>
  </si>
  <si>
    <t>Basic</t>
  </si>
  <si>
    <t>Diluted</t>
  </si>
  <si>
    <t>Weighted-average shares outstanding - basic</t>
  </si>
  <si>
    <t>Weighted-average shares outstanding - diluted</t>
  </si>
  <si>
    <t>CONDENSED CONSOLIDATED BALANCE SHEETS - USD ($) $ in Thousands</t>
  </si>
  <si>
    <t>Dec. 31, 2015</t>
  </si>
  <si>
    <t>Current assets</t>
  </si>
  <si>
    <t>Cash and cash equivalents</t>
  </si>
  <si>
    <t>Accounts receivable</t>
  </si>
  <si>
    <t>Due from related parties</t>
  </si>
  <si>
    <t>Inventories, net</t>
  </si>
  <si>
    <t>Income tax receivable</t>
  </si>
  <si>
    <t>Other prepaid and deferred charges</t>
  </si>
  <si>
    <t>Other assets</t>
  </si>
  <si>
    <t>Total current assets</t>
  </si>
  <si>
    <t>Noncurrent assets</t>
  </si>
  <si>
    <t>Property, plant and equipment, net</t>
  </si>
  <si>
    <t>Goodwill</t>
  </si>
  <si>
    <t>Total assets</t>
  </si>
  <si>
    <t>Current liabilities</t>
  </si>
  <si>
    <t>Accounts payable</t>
  </si>
  <si>
    <t>Royalties and production taxes</t>
  </si>
  <si>
    <t>Accrued expenses</t>
  </si>
  <si>
    <t>Other liabilities</t>
  </si>
  <si>
    <t>Total current liabilities</t>
  </si>
  <si>
    <t>Noncurrent liabilities</t>
  </si>
  <si>
    <t>Senior notes</t>
  </si>
  <si>
    <t>Asset retirement obligations, net of current portion</t>
  </si>
  <si>
    <t>Accumulated postretirement medical benefit obligation, net of current portion</t>
  </si>
  <si>
    <t>Total liabilities</t>
  </si>
  <si>
    <t>Commitments and Contingencies (Note 10)</t>
  </si>
  <si>
    <t xml:space="preserve"> </t>
  </si>
  <si>
    <t>Equity</t>
  </si>
  <si>
    <t>Common stock ($0.01 par value; 200,000 shares authorized; 61,933 and 61,647 shares issued and 61,456 and 61,170 outstanding as of September 30, 2016 and December 31, 2015, respectively)</t>
  </si>
  <si>
    <t>Treasury stock, at cost (477 shares as of both September 30, 2016 and December 31, 2015)</t>
  </si>
  <si>
    <t>Additional paid-in capital</t>
  </si>
  <si>
    <t>Retained earnings</t>
  </si>
  <si>
    <t>Accumulated other comprehensive income (loss)</t>
  </si>
  <si>
    <t>Total equity</t>
  </si>
  <si>
    <t>Total liabilities and equity</t>
  </si>
  <si>
    <t>CONDENSED CONSOLIDATED BALANCE SHEETS (Parenthetical) - $ / shares shares in Thousands</t>
  </si>
  <si>
    <t>CONDENSED CONSOLIDATED BALANCE SHEETS</t>
  </si>
  <si>
    <t>Common stock, par value (in dollars per share)</t>
  </si>
  <si>
    <t>Common stock, shares authorized</t>
  </si>
  <si>
    <t>Common stock, shares issued</t>
  </si>
  <si>
    <t>Common stock, shares outstanding</t>
  </si>
  <si>
    <t>Treasury stock, shares</t>
  </si>
  <si>
    <t>CONDENSED CONSOLIDATED STATEMENTS OF CASH FLOWS - USD ($) $ in Thousands</t>
  </si>
  <si>
    <t>Cash flows from operating activities</t>
  </si>
  <si>
    <t>Adjustments to reconcile net income (loss) to net cash provided by (used in) operating activities:</t>
  </si>
  <si>
    <t>Loss (income) from unconsolidated affiliates, net of tax</t>
  </si>
  <si>
    <t>Distributions of income from unconsolidated affiliates</t>
  </si>
  <si>
    <t>Deferred income taxes</t>
  </si>
  <si>
    <t>Equity-based compensation expense</t>
  </si>
  <si>
    <t>Cash received (paid) for derivative financial instruments settlements</t>
  </si>
  <si>
    <t>Premiums payment on derivative financial instruments</t>
  </si>
  <si>
    <t>Non-cash interest expense related to the bank amendment and refinancing</t>
  </si>
  <si>
    <t>Net periodic postretirement benefit costs</t>
  </si>
  <si>
    <t>Non-cash logistic agreements expense</t>
  </si>
  <si>
    <t>Three year amendment of logistics contracts</t>
  </si>
  <si>
    <t>Other</t>
  </si>
  <si>
    <t>Changes in operating assets and liabilities:</t>
  </si>
  <si>
    <t>Due to or from related parties</t>
  </si>
  <si>
    <t>Accounts payable and accrued expenses</t>
  </si>
  <si>
    <t>Asset retirement obligations</t>
  </si>
  <si>
    <t>Net cash provided by (used in) operating activities</t>
  </si>
  <si>
    <t>Investing activities</t>
  </si>
  <si>
    <t>Purchases of property, plant and equipment</t>
  </si>
  <si>
    <t>Cash paid for capitalized interest</t>
  </si>
  <si>
    <t>Investment in development projects</t>
  </si>
  <si>
    <t>Investment in unconsolidated affiliates</t>
  </si>
  <si>
    <t>Payment of restricted cash</t>
  </si>
  <si>
    <t>Insurance proceeds</t>
  </si>
  <si>
    <t>Net cash provided by (used in) investing activities</t>
  </si>
  <si>
    <t>Financing activities</t>
  </si>
  <si>
    <t>Principal payments on federal coal leases</t>
  </si>
  <si>
    <t>Payment of deferred financing costs</t>
  </si>
  <si>
    <t>Net cash provided by (used in) financing activities</t>
  </si>
  <si>
    <t>Net increase (decrease) in cash and cash equivalents</t>
  </si>
  <si>
    <t>Cash and cash equivalents at beginning of period</t>
  </si>
  <si>
    <t>Cash and cash equivalents at end of period</t>
  </si>
  <si>
    <t>Supplemental cash flow disclosures</t>
  </si>
  <si>
    <t>Interest paid</t>
  </si>
  <si>
    <t>Income taxes paid (refunded)</t>
  </si>
  <si>
    <t>Supplemental noncash investing and financing activities</t>
  </si>
  <si>
    <t>Capital expenditures included in accounts payable</t>
  </si>
  <si>
    <t>Assets acquired under capital leases</t>
  </si>
  <si>
    <t>Organization and Business</t>
  </si>
  <si>
    <t>1 . Organization and Business We are one of the largest producers of coal in the United States of America (“U.S.”) and the Powder River Basin (“PRB”), based on our 2015 coal sales. We operate some of the safest mines in the coal industry. According to the most current Mine Safety and Health Administration (“ MSHA ”) data, we have one of the lowest employee all injury incident rates among the largest U.S. coal producing companies. We currently operate solely in the PRB, the lowest cost regio n of the major coal producing regions in the U.S., where we own and operate three surface coal mines : the Antelope Mine, the Cordero Rojo Mine , and the Spring Creek Mine. Our Antelope Mine and Cordero Rojo Mine are located in Wyoming and our Spring Cree k Mine is located in Montana. Our mines produce subbituminous thermal coal with low sulfur content, and we sell our coal primarily to domestic electric utilities. T hermal coal is primarily consumed by electric utilities and industrial consumers as fuel f or electricity generation. In 2015 , the coal we produced generated approximately 3 % of the electricity produced in the U.S. We do not produce any metallurgical coal. In addition, we have two development projects. The Youngs Creek project, an undeveloped surface mine project in the Northern PRB region, is located in Wyoming, approximately 13 miles north of Sheridan, Wyoming, seven miles south of our Spring Creek Mine and seven miles from the mainline railroad, contiguous with the Wy oming-Montana state line. We have not been able to classify the Youngs Creek project mineral rights as proven and probable reserves as they remain subject to further exploration and evaluation based on market conditions. We also have an option to lease a greement and a corresponding exploration agreement with the Crow Tribe of Indians (the “Big Metal project”). The Big Metal project is located on the Crow Indian Reservation in southeast Montana and is near the Youngs Creek project. We are in the process of evaluating development options for the Youngs Creek project and the Big Metal project and believe that their proximity to the Spring Creek Mine represents an opportunity to optimize our mine developments in the Northern PRB. For purposes of this report , the term “Northern PRB” refers to the area within the PRB that lies within Montana and the northern part of Sheridan County, Wyoming. In 2015, we amended agreements with Westshore Terminals Limited Partnership (“Westshore”) and Burlington Northern Santa Fe Railway (“ BNSF ”) providing for reduced quarterly take-or-pay payments from 2016 through 2018. We meet regularly with Westshore and BNSF to discuss market conditions, potential shipments, and the terms for such shipments , if any . The recent increase in seaborne thermal coal pricing has enabled us to begin contracting export shipments for delivery between November 2016 and February 2017. Shipments will directly offset the amended take-or-pay obligations on a ton-for-ton basis. Principles of Consolidati on The accompanying unaudited condensed consolidated financial statements have been prepared in conformity with accounting principles generally accepted in the U nited States of America (“U.S. GAAP”). In accordance with U.S. GAAP for interim financial statements, these unaudi ted condensed consolidated financial statements do not include certain information and foot note disclosures that are required to be included in annual financial statements prepared in conformity with U.S. GAAP. The year-end unaudited condensed consolidate d balance sheet data was derived from audited consolidated financial statements . Accordingly, these unaudited condensed consolidated financial statements should be read in conjunction with the audited consolidated financial statements as of December 31, 2015 and 2014 , and for each of the three years ended December 31, 2015 , included in our Annual Report on Form 10-K for the year ended December 31, 2015 (“ 2015 Form 10 - K ”) . In the opinion of management, the accompanying unaudited condensed consolidated financial statements contain all adjustments, which are of a normal and recurring nature, necessary to a fair statement of our financial position as of September 30, 2016 , and the results of o ur operations , comprehensive income, and ca sh flows for the nine months ended September 30, 2016 and 2015 , in conformity with U.S. GAAP. Our results of operations for the three and nine months ended September 30, 2016 are not necessarily i ndicative of the results that may be expected for future quarters or for the year ended December 31, 2016 . The preparation of our unaudited condensed consolidated financial statements in conformity with U.S. GAAP requires our management to make estimat es and assumptions that affect the reported amounts of assets and liabilities, the disclosure of contingent assets and liabilities at the date of the financial statements, and the reported amounts of revenue and expenses during the reporting periods. Sign ificant estimates in these unaudited condensed consolidated financial statements include: assumptions about the amount and timing of future cash flows and related discount rates used in determining asset retirement obligations (“AROs”) and in testing long- lived assets and goodwill for impairment; the fair value of derivative financial instruments; the calculation of mineral reserves; equity-based compensation expense; workers’ compensation claims; reserves for contingencies and litigation; useful lives of l ong-lived assets; postretirement employee benefit obligations; the recognition and measurement of income tax benefits and related deferred tax asset valuation allowances; and allowances for inventory obsolescence and net realizable value. Actual results c ould differ materially from those estimates. Certain immaterial amounts in prior years have been reclassified to conform to the 2016 presentation. Due to the tabular presentation of rounded amounts, certain tables reflect insignificant rounding differ ences.</t>
  </si>
  <si>
    <t>Accounting Policies and Standards Update</t>
  </si>
  <si>
    <t>2 . Accounting Policies and Standards Update Recently Issued Accounting Pronouncements From time to time, the Financial Accounting Standards Board (“FASB”) or other standard setting bodies issue new accounting pronouncements. Updates to the FASB Accounting Standards Codification are communicated through issuance of an Accounting Standards Update (“ASU”). Unless otherwise discussed, we believe that the impact of recently issued guidance, whether adopted or to be adopted in the future, is not expected to be material to our consolidated fina ncial statements upon adoption. In August 2016, the FASB issued ASU 2016-15, Classification of Certain Cash Receipts and Cash Payments (“ASU 2016-15”), which standardizes cash flow statement classification of certain transactions, including cash payments for debt prepayment or extinguishment, proceeds from insurance claim settlements, and distributions received from equity method investments. The new guidance is effective for fiscal years beginning after Dec ember 15, 2017, including interim periods within those fiscal years. Early adoption is permitted. We are considering the impact the adoption of ASU 2016-15 may have on our presentation of cash flows. In March 2016, the FASB issued ASU 2016-09, Improvemen ts to Share Based Payment Accounting (“ASU 2016-09”), which simplifies the accounting for stock-based compensation transactions, including income tax consequences, classification of awards as either equity or liabilities, and classification on the statemen t of cash flows. The new guidance is effective for fiscal years beginning after December 15, 2016, including interim periods within those fiscal years. Early adoption is permitted. We are considering the impact the adoption of ASU 2016-09 may have on ou r results of operations, financial condition, and cash flows. In February 2016, the FASB issued ASU 2016-02, Leases (“ASU 2016-02”), which would require the lessee to recognize the assets and liabilities on all leases that may have not been recognized in t he past. The new guidance is effective for fiscal years beginning after December 15, 2018, including interim periods within those fiscal years. Early adoption is permitted. We are considering the impact the adoption of ASU 2016-02 may have on our result s of operations, financial condition, and cash flows. From May 2014 through May 2016, the FASB issued several ASU s related to Revenue from Contracts with Customers . These ASUs are intended to provide greater insight into both revenue that has been recogni zed and revenue that is expected to be recognized in the future from existing contracts. The new guidance is effective for interim and annual periods be ginning after December 15, 2017, although entities may adopt one year earlier if they choose. We are c onside ring the impact the adoption of the new revenue recognition ASUs may have on our results of operations, financial condition , and cash flows. In August 2014, the FASB issued ASU 2014-15, Presentation of Financial Statements – Going Concern (“ASU 2014- 15”), which would require disclosure of uncertainties about an entity’s ability to continue as a going concern. The new guidance is effective for the annual period ending after December 15, 2016 and for interim periods thereafter. Early application is pe rmitted. We plan to adopt ASU 2014-15 beginning December 31, 2016 .</t>
  </si>
  <si>
    <t>Inventories, Net</t>
  </si>
  <si>
    <t>Inventories</t>
  </si>
  <si>
    <t>3 . Inventories , Net Inventories, net consisted of the following (in thousands): September 30, December 31, 2016 2015 Materials and supplies $ 71,968 $ 74,353 Less: Obsolescence allowance (1,075) (988) Material and supplies, net 70,893 73,365 Coal inventory 2,103 3,398 Inventories, net $ 72,996 $ 76,763</t>
  </si>
  <si>
    <t>Fair Value of Financial Instruments</t>
  </si>
  <si>
    <t xml:space="preserve">4 . Fair Value of Financial Instruments We use a three-level fair value hierarchy that categorizes assets and liabilities measured at fair value based on the observability of the inputs utilized in the valuation. The levels of the hierarchy, as defined below, give the highest priority to unadjusted quoted prices in active markets for identical assets or liabilities and the lowest priority to unobservable inputs. Level 1 is defined as observable inputs such as quoted prices in active markets for i dentical assets. Our Level 1 assets include money market funds. Level 2 is defined as observable inputs other than Level 1 prices. These include quoted prices for similar assets or liabilities in an active market, quoted prices for identical as sets and liabilities in markets that are not active, or other inputs that are observable or can be corroborated by observable market data for substantially the full term of the assets or liabilities. Our Level 2 assets and liabilities include derivative f inancial instruments with fair values derived from quoted prices in over-the-counter markets or from prices received from direct broker quotes. Level 3 is defined as unobservable inputs in which little or no market data exists, therefore requiring an entit y to develop its own assumptions. We had no Level 3 financial instruments as of September 30, 2016 or December 31, 2015 . The tables below set forth, by level, our financial assets and liabilities that are recorded at fair value in the accompanying un audited condensed consolidated balance sheets (in thousands): Fair Value as of September 30, 2016 Description Level 1 Level 2 Total Assets Money market funds (1) $ 14,040 $ — $ 14,040 Liabilities Derivative financial instruments $ — $ 2,282 $ 2,282 Fair Value as of December 31, 2015 Description Level 1 Level 2 Total Assets Money market funds (1) $ 41,285 $ — $ 41,285 Liabilities Derivative financial instruments $ — $ 10,734 $ 10,734 (1) Included in Cash and cash equivalents in the unaudited condensed consolidated balance sheets along with $ 76.3 million and $ 48.0 million of demand deposits a s of September 30, 2016 and December 31, 2015 , respectively. We did not have any transfers between levels during the nine months ended September 30, 2016 . Our policy is to value all transfers between levels using the beginning of period valuation. </t>
  </si>
  <si>
    <t>Derivative Financial Instruments</t>
  </si>
  <si>
    <t>Derivatives Financial Instruments</t>
  </si>
  <si>
    <t>5 . Derivative Financial Instrument s Coal Contracts We use derivative financial instruments to help manage our exposure to market changes in coal prices. To manage our exposure in the international markets, we have international coal forward contracts linked to forward Newcastle coal prices. We use domestic coal futures contracts referenced to the 8800 Btu coal price sold from the PRB, as qu oted on the Chicago Mercantile Exchange (“CME”), to help manage our exposure to market changes in domestic coal prices. Under the international coal forward contracts, if the monthly average index price is lower than the contract price, we receive the diff erence , and if the monthly average index price is higher than the contract price, we pay the difference. For our 2016 positions, we have executed offsetting contracts to lock in the amount we expect to receive each month. Under the domestic coal futures contracts, if the monthly average index price is higher than the contract price, we receive the difference, and if the monthly average index price is lower than the contract price, we pay the difference. Amounts due to us or to the CME as a result of cha nges in the market price of our open domestic coal futures contracts and to fulfill margin requirements are received or paid through our brokerage bank on a daily basis; therefore, there is no asset or liability on the unaudited condensed consolidated bala nce sheets. As of September 30, 2016 , we held positions that are expected to settle in 2016 (in thousands, except per ton amounts): 2016 International Coal Forward Contracts Notional amount (tons) 66 Net asset position $ 1,775 Weighted-average per ton $ 100.13 Domestic Coal Futures Contracts Notional amount (tons) 20 Weighted-average per ton $ 14.70 WTI Derivatives We use derivative financial instruments, such as collars and swaps, to help manage our exposure to market changes in diesel fuel prices. The derivatives are indexed to the West T exas Intermediate (“WTI”) crude oil price as quoted on the New York Mercantile Exchange. As such, the nature of the derivatives does not directly offset market changes to our diesel costs. Under a collar agreement, we pay the difference between the mont hly average index price and a floor price if the index price is below the floor, and we receive the difference between the ceiling price and the monthly average index price if the index price is above the ceiling price. No amounts are paid or received if the index price is between the floor and ceiling prices. While we would not receive the full benefit of price decreases beyond the floor price , the collars mitigate the risk of crude oil price increases and thereby increased diesel costs that would otherw ise have a negative impact on our cash flow . We used collar agreements to fix a portion of our forecasted diesel costs for 2016. Under a swap agreement, if the monthly average index price is higher than the swap price, we receive the difference and if the monthly average index price is lower than the swap price, we pay the difference. We used swap agreements to fix a portion of our forecasted diesel costs for 2016 and all our forecasted diesel costs for 2017. A s of September 30, 2016 , we were fully hed ged for 2016 and 2017 and held the following WTI derivative financial instruments: Floor Ceiling Swaps Settlement Period Notional Amount Weighted-Average per Barrel Notional Amount Weighted-Average per Barrel Notional Amount Weighted-Average per Barrel (barrels in thousands) (barrels in thousands) (barrels in thousands) 2016 collar positions 85 $ 55.90 85 $ 74.10 — $ — 2016 swap positions — $ — — $ — 85 $ 64.83 2017 swap positions — $ — — $ — 636 $ 55.00 Total 85 $ 55.90 85 $ 74.10 721 $ 56.16 O ffsetting and Balance Sheet Presentation September 30, 2016 Gross Amounts Recognized Gross Amounts Offset in the Consolidated Balance Sheet Net Amounts Presented in the Consolidated Balance Sheet Assets Liabilities Assets Liabilities Assets Liabilities International coal forward contracts $ 1,775 $ — $ (1,775) $ 1,775 $ — $ 1,775 WTI derivative financial instruments — (4,057) — — — (4,057) Total $ 1,775 $ (4,057) $ (1,775) $ 1,775 $ — $ (2,282) December 31, 2015 Gross Amounts Recognized Gross Amounts Offset in the Consolidated Balance Sheet Net Amounts Presented in the Consolidated Balance Sheet Assets Liabilities Assets Liabilities Assets Liabilities International coal forward contracts $ 7,462 $ (398) $ (7,462) $ 7,462 $ — $ 7,064 WTI derivative financial instruments — (17,798) — — — (17,798) Total $ 7,462 $ (18,196) $ (7,462) $ 7,462 $ — $ (10,734) Net amounts of derivative liabilities are included in Accrued expenses in the unaudited condensed consolidated balance sheets . There were no cash collateral requirements as of September 30, 2016 or December 31, 2015 . Derivative Gains and Losses (Gain) loss on derivative financial instruments recognized in the unaudited condensed consolidated statement of operations and comprehensive income were as follows (in thousands): Three Months Ended Nine Months Ended September 30, September 30, 2016 2015 2016 2015 International coal forward contracts $ (4) $ (1,153) $ (54) $ (5,999) International coal put options — (4,039) — 5,155 Domestic coal futures contracts (58) (564) (55) 4,095 WTI derivative financial instruments 1,130 11,500 (5,148) 8,875 U.S. On-Highway Diesel derivative financial instruments — 4,491 — 5,656 Net derivative financial instruments loss (gain) $ 1,068 $ 10,235 $ (5,257) $ 17,781 See Note 4 for a discussion related to the fair value of derivative financial instruments.</t>
  </si>
  <si>
    <t>6 . Impairments Goodwill During the second quarter of 2015 , due to the weak domestic coal market outlook, especially as it related to 8400 Btu coal, coupled with our decision to reduce annual production at the Cordero Rojo Mine, we performed a goodwill impairment assessment. We determined that the carrying amount of the Cordero Rojo Mine exceeded its estimated fair value. The implied fair value of the related goodwill, which related to an acquisition completed in 1997, was $ 0 re quiring a $ 33.4 million impairment charge related to our Owned and Operated Mines segment, which is reflected in the nine months ended September 30, 2015 . The remaining $ 2.3 million balance in goodwill relates to our oth er mines in the Owned and Operated Mines segment. Long-Lived Assets Due to lower planned production estimates as well as continued weak coal prices, management completed an impairment analysis with respect to each of the mines i n our Owned and Operated Mines s egment during the second quarter of 2016. Although the impairment analysis did not indicate any impairment, if the prices of coal continue to remain depressed or if reserves become uneconomic for mining in the future, the long-lived assets in our O wned and Operated Mines segment are at risk f or future impairments. Management is also evaluating certain idled equipment to determine if the associated costs are recoverable during the life of the mine but presently believes that all costs are recoverabl e. During the nine months ended September 30, 2016 , we recorded impairments of $ 2.5 million in the Owned and Operated Mines segment, primarily for engineering costs related to the Overland Conveyor project at our Antelope Mine and $ 2.0 million related to a shovel that we no longer expect to use because of declining production that is part of Other.</t>
  </si>
  <si>
    <t>Senior Notes</t>
  </si>
  <si>
    <t>7 . Senior Notes Senior notes consisted of the following (in thousands): September 30, 2016 Principal Unamortized Discount and Debt Issuance Costs Carrying Value Fair Value (1) 8.50% senior notes due 2019 $ 300,000 $ (4,009) $ 295,991 $ 246,000 6.375% senior notes due 2024 200,000 (3,683) 196,317 104,500 Total senior notes $ 500,000 $ (7,692) $ 492,308 $ 350,500 December 31, 2015 Principal Unamortized Discount and Debt Issuance Costs Carrying Value Fair Value (1) 8.50% senior notes due 2019 $ 300,000 $ (4,785) $ 295,215 $ 151,500 6.375% senior notes due 2024 200,000 (4,055) 195,945 61,000 Total senior notes $ 500,000 $ (8,840) $ 491,160 $ 212,500 The fair value of the senior note s was based on observable market inputs , which are considered Level 2 in the fair value hierarchy. Subsequent Event On October 1 7 , 2016, our direct and indirect wholly-owned subsidiaries, CPE Resources and Cloud Peak Energy Finance Corp. (collectively, the “Issuers”) , completed offers to exchange (the “Exchange Offers”) up to $ 400 million aggregate principal amount of their outstanding 8.50% S enior N otes due 2019 (the “2019 Notes”) and 6.375% Senior Notes due 2024 (the “2024 Notes”, together with the 2019 Notes , the “Old Notes”) for new secured 12.00 % Second Lien Notes due 2021 to be issued by the Issuers (the “New Secured Notes”) and, in some cases, cash consideration, subject to the terms and co nditions of the Exchange Offers. The primary purposes of the Exchange Offers were to extend the maturity of the 2019 Notes to November 20 21, to reduce leverage by capturing the trading discounts on the Old Notes and to further our ongoing efforts to provide sufficient liquidity to manage through depressed industry conditions and better position the capital structure to help facilitate a fut ure extension of the Credit Agreement or new bank facility or other line of credit before the Credit Agreement terminates in February 2019. Holders of $ 237.9 million aggregate principal amount of the 2019 Notes and $ 143.6 mill ion aggregate principal amount of the 2024 Notes tendered such notes pursuant to the Exchange Offers. On October 17, 2016, the Issuers accepted for exchange all such Old Notes validly tendered, issued $290.4 million aggregate principal amount of New Secur ed Notes, and made cash payments of $ 26.0 million in the aggregate (including $ 7.7 million in accrued and unpaid interest) to tendering holders of the Old Notes. The transaction resulted in recognition of $ 4.5 million in expenses for the three months ended September 30, 2016 . Upon completion of the Exchange Offers, $ 62.1 million aggregate principal amount of the 2019 Notes and $ 56.4 million aggregate principal amount of the 2024 Notes remain outstanding. The exchanges of the Old Notes for the New Secured Notes were accounted for as a troubled debt restructuring. As the future cash flows of the New Secured Notes were greater than the carrying amount of the Old Notes, no gain was recognized. The amount of extinguished debt will be amortized over the remaining life of the New Secured Notes using the effective interest method and recognized as a reduction of interest expense. As a result, our reported interest expense will be significantly less than the cont ractual cash interest payments throughout the term of the New Secured Notes. O ur current tax attributes are expected to offset any cash tax impacts from the Exchange Offers. The following tables reflect the impact the Exchange Offers had on our Senior notes : September 30, 2016 Carrying Value Exchanges Deferred Gain on Forgiven Debt Cash Premium Paid Post-transaction Adjusted Carrying Value 8.5% senior notes due 2019 $ 295,991 $ (199,703) $ (35,024) $ — $ 61,264 6.375% senior notes due 2024 196,317 (90,663) (50,284) — 55,370 12.0% second lien senior notes due 2021 — 290,366 85,308 (18,335) 357,339 Total senior notes $ 492,308 $ — $ — $ (18,335) $ 473,973 Post-transaction Adjusted Carrying Value Unamortized Debt Issuance Costs and Cash Premium Paid Unamortized Deferred Gain on Forgiven Debt Post-transaction Principal Balance 8.5% senior notes due 2019 $ 61,264 $ 830 $ — $ 62,094 6.375% senior notes due 2024 55,370 1,039 — 56,409 12.0% second lien senior notes due 2021 357,339 18,335 (85,308) 290,366 Total senior notes $ 473,973 $ 20,204 $ (85,308) $ 408,869</t>
  </si>
  <si>
    <t>Asset Retirement Obligations</t>
  </si>
  <si>
    <t>Asset Retirement Obligation Disclosure</t>
  </si>
  <si>
    <t>8 . Asset Retirement Obligations Changes in the carrying amount of our asset retirement obligations were as follows (in thousands): 2016 2015 Balance as of January 1, $ 153,155 $ 217,312 Accretion expense 5,641 9,960 Revisions to estimated future reclamation cash flows (53,769) (57,631) Payments (1,048) (780) Balance as of September 30, 103,979 168,861 Less: current portion (1,400) (1,071) Asset retirement obligation, net of current portion $ 102,579 $ 167,790 Revisions to estimated future reclamation cash flows reflect our regular updates to our estimated costs of closure activities throughout the lives of the respective mines and reflect changes in estimates of closure volumes, disturbed acreages, the timing of the reclamation activities, and third-party unit costs as of September 30, 2016 and 2015 . Revisions during the nine months ended September 30, 2016 related to our Antelope Mine, Cordero Rojo Mine and Spring Creek Mine were $ 24.9 million, $ 20.8 million, and $ 8.1 million, respectively. These downward revisions were primarily due to extending each of the mine’s lives due to lower expected annual production rates, as we ll as updated equipment and fuel cost guidance issued by the State of Wyoming. Reductions to asset retirement obligations resulting from such revisions generally result in a corresponding reduction to the related asset retirement costs in Property, plant and equipment, net , however, if the decrease to the asset retirement obligation exceeds the carrying amount of the related asset retirement costs, the resulting non-cash credit will reduce Depreciation and depletion on the unaudited condensed consolidated statements of operations and comprehensive income. As of September 30, 2016 , these revisions reduced the related asset by $ 17.5 million. Depreciation and depletion was reduced by $ 36.3 million for the nine months ended September 30, 2016 . Downward revisions during the nine months ended September 30, 2015 related to our Antelope Mine, Cordero Rojo Mine, and Spring Creek Mine were $ 1.7 million, $ 44.0 milli on, and $ 11.9 million, respectively. These revisions reduced the related asset by $ 40.8 million as of September 30, 2015</t>
  </si>
  <si>
    <t>Other Obligations</t>
  </si>
  <si>
    <t>9 . Other Obligations Capital Equipment Lease Obligations From time to time, we enter into capital leases on equipment under various lease schedules, which are subject to a master lease agreement, and are pre-payable at our option. Our capital equipment lease obligations are included in Other liabilities . Future payments for these obligations are as follows (in thousands): Year Ended December 31, 2016 $ 586 2017 2,318 2018 2,234 2019 1,677 2020 878 Total 7,693 Less: interest 357 Total principal payments 7,336 Less: current portion 2,139 Capital equipment lease obligations, net of current portion $ 5,197 Accounts Receivable Securitization Program As of September 30, 2016 , we had $ 29.5 million of available receivable sale capacity under the Accounts Receivable Securitization Program (the “A/R Securitization Program”). There were no borrowings outstanding under the A/R Securitization Program as of September 30, 2016 or December 31, 2015 . Senior Secured Revolving Credit Facility On February 21, 2014, Cloud Peak Energy Resources LLC entered into a five-year Credit Agreement with PNC Bank, National Association, as administrative agent, and a syndicate of lenders, which was amended on September 5, 2014 and September 9, 2016 (as amended, the “Credit Agreement”). The Credit Agreement provides us with a senior secured revolving credit facility with a capacity of up to $ 400 million that can be used to borrow funds or obtain letters of credit. The borrowing capacity under the Credit Agreement is reduced by the undrawn face amount of letters of credit issued and out standing, which may be up to $ 250 million at any time . The September 9, 2016 Second Amendment to the Credit Agreement (the “Second Amendment”) replaced the quarterly EBITDA-based financial covenants that previously required us to (a) maintain defined minimum levels of interest coverage and (b) comply with a maximum net secured debt leverage ratio. These financial covenants were replaced with a new monthly minimum liquidity covenant that requires us to maintain liquidity , as define d in the Credit Agreement, of not less than $ 125 million as of the last day of each month. The Second Amendment reduced the maximum borrowing capacity under the Credit Agreement to $ 400 million, from the previ ous maximum capacity of $ 500 million. It also revised the permitted debt covenant and permitted lien covenant to allow the issuance of second lien debt in an amount up to $ 350 million. Additionally, it revised various neg ative covenants and baskets that would apply to, among other things, the incurrence of debt, making investments, asset dispositions and restricted payments. Lastly, it established a requirement for deposit account control agreement s with the administrative agent for certain of our deposit accounts. The Second Amendment did not change the maturity of the Credit Agreement, which remains February 21, 2019. Loans under the Credit Agreement bear interest at the London Interbank Offered Rate (“LIBOR”) plus an applicable margin of 3.50 % . We pay the lenders a commitment fee of 0.50 % per year on the unused amount of the Credit Agreement. Letters of credit issued under the Credit Agreement, unless drawn upon, will incur a per annum fee fro m the date at which they are issued of 3.50 %. Letters of credit that are drawn upon may be converted to loans at our request, subject to the conditions to borrowing set forth in the Credit Agreement . In addition, in connection with the issuance of a lett er of credit, we are required to pay the issuing bank a fronting fee of 0.125 % per annum. As of September 30, 2016 , we had no borrowings and the undrawn face amount of letters of credit outstanding under the Credit Agreement was $ 71.3 milli on. As of December 31, 2015 , there were no borrowings or letters of credit outstanding under the Credit Agreement. We were in compliance with the covenants contained in the Credit Agreement as of September 30, 2016 and December 31, 2015 . Li quidity Our aggregate availability for borrowing under the Credit Agreement and the A/R Securitization Program was approximately $ 358.2 million as of September 30, 2016 . Our total liquidity, which includes cash and cash equivale nts and amounts available under both our Credit Agreement and the A/R Securitization Program, was $ 448.5 million as of September 30, 2016 . Debt Issuance Costs Debt issuance costs of $ 1.3 million related to the decrease in the Credit Agreement’s borrowing capacity were written off in the three and nine months ended September 30, 2016 . Debt issuance costs of $ 3.6 million were incurred in connection with the Second Amendment. These costs were deferred and are being amortized to Interest expense over the remaining term of the Credit Agreement. There were $ 8.6 million and $ 8.3 million of unamortized debt issuance costs as of September 30, 2016 and December 31, 2015 , respectively, re lated to the A/R Securitization Program and the Credit Agreement included in noncurrent Other assets .</t>
  </si>
  <si>
    <t>Commitments and Contingencies</t>
  </si>
  <si>
    <t>10 . Commitments and Contingencies Commitments Purchase Commitments We had outstanding purchase commitments consist ing of the following (in thousands): September 30, December 31, 2016 2015 Capital Commitments Equipment $ 4,423 $ 10,226 Land (1) $ — $ 23,678 Supplies and Services Coal purchase commitments $ 846 $ — Transportation agreements (2)(3) $ 528,670 $ 549,053 This land transaction was completed during the three months ended September 30, 2016. The contract was modified to reduce the number of acres and related total payment to $11.5 million. Includes undiscounted port take-or-pay commitments through the remaining term of the agreement in 2024. Reflects the 2016-2018 amendment entered in the fourth quarter of 2015. Assumes we do not ship any export tons, and does not include throughput or other charges based on any actual shipments. Includes undiscounted rail take-or-pay commitments , if we exercise our contractual buy out option in 2019, which requires one year’s notice plus a lump sum payment. Reflects the 2016-2018 amendment entered in the fourth quarter of 2015. Assumes we do not ship any export tons, and does not include transportation or other charges based on any actual shipments. The full term of the agreement continues through 2024. Assum ing we did not exercise our buy out option in 2019 and did not meet minimum shipment requirements, we would ow e additional take-or-pay amounts through the remaining term of the agreement. Contingencies Litigation WildEarth Guardians’ and Northern Plains Resource Council’s Regulatory Challenge to OSM’s Approval Process for Mine Plans Background— On February 27, 2013, WildEarth Guardians (“WildEarth”) filed a complaint in the United States District Court for the District of Colorado (“Colorado District Court”) challenging the federal Office of Surface Mining’s (“OSM”) approvals of mine plans for seven different co al mines located in four different states. The challenged approvals included two that were issued to subsidiaries of Cloud Peak Energy: one for the Cordero Rojo Mine in Wyoming and one for the Spring Creek Mine in Montana. On February 7, 2014, the Color ado District Court severed the claims in WildEarth’s complaint and transferred all the claims pertaining to non-Colorado mines to the federal district courts for the states in which the mines were located. Pursuant to this order, the challenge to Cordero Rojo’s mine plan approval (along with challenges to two other OSM approvals) was transferred to the United States District Court in Wyoming (“Wyoming District Court”) and the challenge to Spring Creek’s mine plan approval was transferred to the United Stat es District Court for the District of Montana (“Montana District Court”). On February 14, 2014, WildEarth voluntarily dismissed the case pending in the Wyoming District Court, thereby concluding its challenge to OSM’s approval of the Cordero Rojo mine pla n. WildEarth has continued to pursue its challenges to mine plan approvals pending in district courts in Colorado, New Mexico, and Montana. On March 14, 2014, WildEarth amended its complaint in the Montana District Court to reflect the transfer order from the Colorado District Court. WildEarth has asked the Montana District Court to vacate OSM’s 2012 approval of the Spring Creek mine plan and enjoin mining operations at the Spring Creek Mine until OSM undertakes additional environmental analysis and relat ed public process requested by WildEarth. On August 14, 2014, Northern Plains Resource Council and the Western Organization of Resource Councils (collectively “Northern Plains”) filed a complaint in the Montana District Court challenging the same OSM app roval of Spring Creek’s mine plan. Northern Plains, like WildEarth, requested that the Montana District Court vacate OSM’s 2012 approval of the Spring Creek mine plan and enjoin mining operations at the Spring Creek Mine until OSM undertakes the additiona l analysis requested by Northern Plains. Intervention by Cloud Peak Energy and Others —By orders dated May 30, 2014, May 9, 2014, and April 28, 2014, the Montana District Court granted intervention to the State of Montana, the National Mining Associatio n, and Spring Creek Coal LLC, a 100% owned subsidiary of Cloud Peak Energy, respectively. Each of these parties intervened on the side of OSM. Current Schedule —On October 28, 2014, the Montana District Court consolidated the WildEarth and Northern Plain s cases and set a briefing schedule for resolution of all of WildEarth’s and Northern Plains’ claims through motions for summary judgment. Plaintiffs filed their opening briefs on December 8, 2014, and under a revised schedule, briefing by all parties was completed on May 7, 2015. The Montana District Court held an oral argument on July 31, 2015 before a Magistrate Judge in Billings, Montana. At the conclusion of the oral argument, the Magistrate Judge ordered the parties to negotiate and attempt to reso lve this dispute by agreement of the parties. In October 2015, the parties jointly submitted a status report to the Montana District Court stating they were unable to reach a settlement. On October 23, 2015, the Magistrate Judge issued her findings and r ecommendations to the District Court Judge. In this order, the Magistrate found that OSM had failed to follow the procedural requirements of the National Environmental Policy Act by failing to provide notice to the public when the agency had completed its environmental analysis and by failing to explain how OSM concluded that its approval of the 2012 mining plan would have no significant environmental impacts. Based on these findings, the Magistrate further recommended that OSM be directed to prepare a su pplemental environmental analysis within 180 days from the date the Montana District Court issues a final judgment. Under the Magistrate’s recommendation, mining at the Spring Creek mine would proceed unabated during the time OSM is undertaking its supple mental analysis. The mining plan for the Spring Creek Mine would not be vacated unless OSM failed to complete its supplemental analysis within 180 days. On November 6, 2015, Spring Creek Coal, the National Mining Association and the State of Montana filed objections to the Magistrate’s findings and recommendations. The federal defendants filed limited objections on that same day. WildEarth and Northern Plains filed responses to these objections on November 17, 2015 and November 20, 2015, respectivel y. On January 21, 2016, the Montana District Court issued an order adopting most of the Magistrate’s findings and recommendations, but provided OSM 240 days (rather than 180 days) to prepare a supplemental environmental analysis. Under the Montana Distri ct Court’s order, mining at the Spring Creek mine would proceed unabated during the time OSM is undertaking its supplemental analysis and OSM was ordered to submit monthly status reports informing the court and the parties of OSM’s progress in preparing th e analysis. The mining plan for the Spring Creek Mine would not be vacated unless OSM fails to complete its supplemental analysis within 240 days. The order provides that OSM may request and obtain additional time to prepare its analysis “for good cause. ” On June 27, 2016, the Montana District Court granted a joint motion by Plaintiff Northern Plains and OSM to extend the compliance deadline from 240 days to 256 days. On October 3, 2016, OSM notified the Montana District Court that OSM had completed its supplemental environmental analysis and issued a new decision on October 3, 2016 re-approving the 2012 mine plan for the Spring Creek Mine. OSM’s decision and accompanying environmental assessment satisfies the Court’s January 21, 2016 remedy order. On October 19, 2016, the Court found that OSM had complied with the Court’s January 21, 2016 remedy order and entered a final judgment in the case. Administrative Appeals of the BLM’s Approval of the Potential West Antelope II South Lease Modification Backg round —On September 5, 2014, WildEarth filed an appeal with the Interior Board of Land Appeals (“IBLA”) challenging the BLM’s August 15, 2014 decision to approve Antelope Coal LLC’s proposed modification of Antelope Coal’s West Antelope II South (“WAII Sout h”) lease. Antelope Coal is a 100% owned subsidiary of Cloud Peak Energy. On September 12, 2014, Powder River Basin Resource Council and Sierra Club (collectively “PRBRC”) filed an appeal with the IBLA challenging this same BLM decision. The BLM’s decis ion that is the subject of both appeals approves the proposed amendment of WAII South lease. If the lease modification is entered into, it would add approximately 15.8 million tons of coal underlying nearly 857 surface acres. WildEarth and PRBRC have ask ed the IBLA to vacate the proposed WAII South lease modification and direct the BLM to prepare additional environmental analysis on the impacts of the lease modification. Intervention by Cloud Peak Energy and State of Wyoming— On September 24, 2014 and Octo ber 6, 2014, Antelope Coal and the State of Wyoming, respectively, moved to intervene in the WildEarth and PRBRC appeals as respondents to defend the BLM’s lease modification decision. The IBLA granted these intervention motions. Current Schedule . WildE arth filed its Statement of Reasons (opening brief) on October 6, 2014, and PRBRC filed its Statement of Reasons on October 10, 2014. The BLM filed its Answer (opposition brief) on January 12, 2015 and moved for the two appeals to be consolidated. Antelo pe Coal and State of Wyoming filed their respective Answers on January 20, 2015. Briefing has been completed in both appeals. On September 2, 2016, WildEarth filed a Notice of Supplemental Authority indicating that decisions in three unrelated IBLA appea ls call into question whether BLM’s decision record approving the WAII South LBM was signed by the appropriate BLM official. In response to a September 12, 2016 Show Cause Order from the IBLA, BLM filed a response brief on September 26, 2016 representing that the High Plains District Manager had properly signed the decision record approving the WAII South LBM. Antelope Coal and the State of Wyoming filed briefs in support of BLM’s response on September 27, 2016 and September 30, 2016 respectively. The pa rties are awaiting a decision from the IBLA. We believe the WildEarth and PRBRC appeals challenging the BLM’s West Antelope II South lease modification decision are without merit. Nevertheless, if the plaintiff’s claims are successful, the timing and abi lity of Cloud Peak Energy to lease and mine the coal underlying the applicable surface acres would be materially adversely impacted. We are unable to estimate a loss or range of loss for this contingency because (1) the challenge does not seek monetary relief, (2) the nature of the relief sought is to require the regulatory agency to address alleged deficiencies in complying with applicable regulatory and legal requirements and (3) even if the challenges are successful in whole or in part, the IBLA has broad discretion in determining the nature of the relief ultimately granted. WildEarth Guardians’ Regulatory Challenge to OSM’s Approval Process for Antelope Mine Plan Background— On September 15, 2015, WildEarth filed a complaint in the Colorado District Court challenging the Department of Interior’s and Office of Surface Mining Reclamation and Enforcement’s (collectively, “OSM”) approvals of mine plans for four different coal mines, one of which is located in Colorado and three of which are located in Wyoming. The challenged approvals included one mine plan modification that was issued to Antelope Coal LLC, a subsidiary of Cloud Peak Energy, for the Antelope Mine in Wyoming. The plaintiff seeks t o vacate existing, required regulatory approvals and to enjoin mining operations at Antelope Mine. Intervention by Cloud Peak Energy and Others —The State of Wyoming and all the operators of the mines whose mine plans are being challenged have moved to inte rvene as Defendants to defend the challenged mine plans. The prospective intervenors filed their motions on the following dates: State of Wyoming (November 12, 2015), Antelope Coal LLC (November 13, 2015), New Mexico Coal Resources, LLC (November 16, 201 5), Bowie Resources, LLC (November 24, 2015), Thunder Basin Coal, L.L.C. (December 4, 2015). Current Schedule —On November 25, 2015, the OSM filed a motion to sever WildEarth’s complaint and transfer those claims against the two Wyoming mines (Antelope an d Black Thunder) to the District of Wyoming and the New Mexico mine (El Segundo) to the District of New Mexico. Each of the prospective intervenors filed conditional responses in support of OSM’s transfer motion. On January 7, 2016, WildEarth filed its o pposition to OSM’s transfer motion. On January 29, 2016, WildEarth and OSM filed a Joint Motion to Stay all proceedings for 60 days in order for the parties to pursue settlement discussions. On February 1, 2016, the prospective intervenors filed a propos ed response to the stay motion in which they asked the Colorado District Court to grant (1) the pending intervention motions, and (2) the pending motion to sever transfer, before staying the portion of the case that remained in the District of Colorado. O n February 3, 2016, WildEarth and OSM filed separate reply briefs in support of their stay motion. On February 16, 2016, the court granted the motion to stay the case for 60 days, and on February 18, 2016, the court granted the pending motions to interven e by Antelope, the State of Wyoming, and the other coal producers. The stay expired on April 1, 2016 after the parties were unable to reach a voluntary settlement and OSM filed its reply brief in support of its motion to sever and transfer on April 11, 20 16. On June 17, 2016, the Colorado District Court granted OSM’s motion to sever and transfer WildEarth’s claims against the Antelope and Black Thunder mine plans to the District of Wyoming and the El Segundo mine plan to the District of New Mexico. The c hallenges against the Antelope and Black Thunder mine plans, which are docketed as separate cases, have both been assigned to Judge Johnson of the District of Wyoming. On October 7, 2016, BLM filed its administrative record for the case challenging the An telope mine plan. On October 21, 2016, WildEarth filed a motion to supplement the administrative record with three administrative documents prepared by other federal agencies. OSM has until November 4, 2016 to file its opposition brief and WildEarth has until November 11, 2016 to file its reply brief. After briefing is completed, the Court will either order OSM to supplement the administrative record with one or more of the three documents requested by WildEarth, or will deny the motion in its entirety. WildEarth’s opening merits brief will be due 45 days after either (a) an amended administrative record is filed by OSM, or (b) the Court denies WildEarth’s motion to supplement. Opposition briefs by OSM and Antelope Coal would be due 45 days after WildEa rth’s opening merits brief is filed. We believe WildEarth’s challenge is without merit. Nevertheless, if WildEarth’s claims against OSM’s approval of the Antelope mine plan modification are successful, any court order granting the requested relief could have a material adverse impact on our shipments, financial results and liquidity, and could result in claims from third parties if we are unable to meet our commitments under pre-existing commercial agreements as a result of any required reductions or modi fications to our mining activities. We are unable to estimate a loss or range of loss for this contingency because (1) the challenge does not seek monetary relief, (2) the nature of the relief sought is to require the regulatory agency to address alleged deficiencies in complying with applicable regulatory and legal requirements and (3) even if the challenges are successful in whole or in part, the court has broad discretion in determining the nature of the relief ultimately granted. Other Legal Proceedings We are involved in other legal proceedings arising in the ordinary course of business and may become involved in additional proceedings from time to time. We believe that there are no other legal proceedings pending that are likely to have a m aterial adverse effect on our consolidated financial condition, results of operations or cash flows. Nevertheless, we cannot predict the impact of future developments affecting our claims and lawsuits, and any resolution of a claim or lawsuit or an accrua l within a particular fiscal period may materially and adversely impact our results of operations for that period. In addition to claims and lawsuits against us, our LBAs, lease by modifications , permits, and other industry regulatory processes and approv als, including those applicable to the utility and coal logistics and transportation industries, may also continue to be subject to legal challenges that could materially and adversely impact our mining operations, results and liquidity. These regulatory challenges may seek to vacate prior regulatory decisions and authorizations that are legally required for some or all of our current or planned mining activities. If we are required to reduce or modify our mining activities as a result of these challenges , the impact could have a material adverse effect on our shipments, financial results and liquidity, and could result in claims from third parties if we are unable to meet our commitments under pre-existing commercial agreements as a result of any such req uired reductions or modifications to our mining activities. Tax Contingencies Our income tax calculations are based on application of the respective U.S. federal or state tax laws. Our tax filings, however, are subject to audit by the respective tax authorities. Accordingly, we recognize tax benefits when it is more likely than not a position will be upheld by the tax authorities. To the extent the final tax liabilities are different from the amounts originally accrued, the increases or decreases ar e recorded as income tax expense. Several non-income based production tax audits related to federal and state royalties and severance taxes are currently in progress. The financial statements reflect our best estimate of taxes and related interest and p enalties due for potential adjustments that may result from the resolution of such tax audits. From time to time, we receive audit assessments and engage in settlement discussions with applicable tax authorities, which may result in adjustments to our est imates of taxes and related interest and penalties. Concentrations of Risk and Major Customers For the nine months ended September 30, 2016 , there was one customer that represented 10 % or more of consolidated revenue . For the nine months ended September 30, 2015 , there was no single customer that represented 10 % or more of consolidated revenue . We generally do not require collateral or other security on accounts receivable because our customers are comprised primarily of investment grade electric utilities. The credit risk is controlled through credit approvals and monitoring procedures. Guarantees and Off-Balance Sheet Risk In the normal course of business, we are party to guarantees and financial instruments with off-balance sheet risk, such as bank letters of credit, performance or surety bonds and indemnities, which are not reflected on the unaudited condensed consolidated balance sheet s . In our past experience, virtually no claims have been made against these financial instruments. Management does not expect any material losses to result from these guarantees or off-balance sheet in struments. U.S. federal and state laws require we secure certain of our obligations to reclaim lands used for mining and to secure coal lease obligations. We currently use self-bonding to secure performance of certain obligations in Wyoming. Self-bonding has allowed us to use the strength of our financial positions as security rather than obtaining a traditional surety bond. Specific bond and/or letter of credit amounts may change over time, depending on the activity at the respective site and any specif ic requirements by federal or state laws. As of September 30, 2016 , we were self-bonded for $ 190 million and had $ 448.9 million of reclamation bonds backed by collateral of $ 71.3 million in the form of letters of cre dit under our Credit Agreement used for mining , secure coal lease obligations , and for other operating requirements . We have received approval from the Land Quality Division of the Wyoming Department of Environmental Quality to lower the total bonding req uirements by $ 154 million. Although we currently expect to be able to achieve our goal of exiting self-bonding by January 2017, the timing of its completion is dependent on the State of Wyoming’s processing and approval of our applications, and is therefore, uncertain.</t>
  </si>
  <si>
    <t>Postretirement Medical Plan</t>
  </si>
  <si>
    <t>11 . Postretirement Medical Plan We maintain an unfunded postretirement medical plan to provide certain postretirement medical benefits to eligible employees . Net periodic postretirement benefit costs included the following components (in thousands): Three Months Ended Nine Months Ended September 30, September 30, 2016 2015 2016 2015 Service cost $ 269 $ 1,229 $ 1,956 $ 3,687 Interest cost 185 482 1,002 1,446 Amortization of prior service cost (credit) (1,872) 313 (3,381) 939 Net periodic benefit cost (credit) $ (1,418) $ 2,024 $ (423) $ 6,072 In April 2016, we communicated a change in our Retiree Medical Plan to employees that becomes effective January 1, 2017. Changes include a decrease in the number of active employees that are eligible for the plan as well as moving to a defined contribution plan away from a defined benefit plan. These plan changes reduced our accumulated postretirement benefit obligation by $ 47.7 million during the second quarter of 2016. The plan changes eliminated the old prior service cost base and established a new negative prior service cost base of approximately $ 41.1 million, which will be amortized to income over 4.2 years.</t>
  </si>
  <si>
    <t>Income Taxes</t>
  </si>
  <si>
    <t>Income Tax Disclosure Abstract</t>
  </si>
  <si>
    <t>Income Tax Disclosure [Text Block]</t>
  </si>
  <si>
    <t>12 . Income Taxes As of September 30, 2016 and December 31, 2015, we had deferred tax assets principally arising from: ARO, alternative minimum tax credits, pension and postretirement benefits, contract rights , and net operating loss carry-forwards for income tax purposes multiplied by an expected rate of 37 %. As management cannot determine that it is more likely than not that we will realize the benefit of the deferred tax assets, a valuation allowance equal t o the net deferred tax asset has been established at September 30, 2016 and December 31, 2015. The difference between our effective tax rate and the statutory rate is due to the impact of percentage depletion, income tax in the states in which we do bus iness, changes in our valuation allowance and the impact of out of period adjustments. In addition, the adjustments to ARO and the retiree medical plan, while incurring a loss during the period, substantially impacted our effective rate for 2016 . Our e ffective tax rate for the three months ended September 30, 2016 was 28.3 % . Our effective tax rate for the nine months ended September 30, 2016 was 66.1 % . As of September 30, 2016 and December 31, 2015, we had no mate rial unrecognized tax benefits. There was no change in the amount of unrecognized tax benefits as a result of tax positions taken during the year or in prior periods or due to settlements with taxing authorities or lapses of applicable statues of limitations. We are open to federal and state tax audits until the applicable statutes of limitations expire.</t>
  </si>
  <si>
    <t>Accumulated Other Comprehensive Income (Loss)</t>
  </si>
  <si>
    <t>13 . Accumulated Other Comprehensive Income (Loss) The changes in Accumulated other comprehensive income (loss) (“AOCI”) related to our post retirement medical plan by component, net of tax are as follows (in thousands): Nine Months Ended September 30, 2016 2015 Beginning balance, January 1, $ (12,951) $ (11,299) Other comprehensive income (loss) before reclassifications 26,996 ― Amounts reclassified from accumulated other comprehensive income (loss) 9,698 591 Net current period other comprehensive income (loss) 36,694 591 Ending balance, September 30, $ 23,743 $ (10,707) The reclassifications out of AOCI are as follows (in thousands) : Three Months Ended Nine Months Ended September 30, September 30, 2016 2015 2016 2015 Postretirement Medical Plan (1) Amortization of prior service costs (credits) included in Cost of product sold (2) $ (1,566) $ 264 $ (2,828) $ 792 Amortization of prior service costs (credits) included in Selling, general and administrative expenses (2) (306) 49 (553) 147 Postretirement medical plan changes ― ― 42,851 ― Total before tax (1,872) 313 39,470 939 Tax expense (benefit) (831) (116) (2,776) (347) Amounts reclassified from AOCI $ (2,703) $ 197 $ 36,694 $ 592 See Note 11 for the components of our net periodic postretirement benefit costs. Presented on the unaudited condensed consolidated statements of operations and comprehensive income.</t>
  </si>
  <si>
    <t>Earnings (Loss) Per Share</t>
  </si>
  <si>
    <t>Earnings Per Share [Abstract]</t>
  </si>
  <si>
    <t>Earnings (Loss) per Share</t>
  </si>
  <si>
    <t>14 . Ea rnings (Loss) per Share Dilutive potential shares of common stock may include restricted stock and units, options , and performance units issued under our Lo ng Term Incentive Plan (“LTIP”). We apply the treasury stock method to determine dilution from restricted stock and units, options , and performance units . The following table summarizes the calculation of diluted earnings (loss) per share (in thousa nds, except per share amounts): Three Months Ended Nine Months Ended September 30, September 30, 2016 2015 2016 2015 Numerator for calculation of diluted earnings (loss) per share: Net income (loss) $ (1,584) $ 8,873 $ (2,670) $ (48,704) Denominator for basic income (loss) per share – weighted-average shares outstanding 61,365 61,074 61,285 61,013 Dilutive effect of stock equivalents — 277 — — Denominator for diluted earnings (loss) per share 61,365 61,351 61,285 61,013 Diluted earnings (loss) per share $ (0.03) $ 0.14 $ (0.04) $ (0.80) For the periods presented, the following items were excluded from the diluted earnings (loss) per share calculation because they were anti-dilutive (in thousands): Three Months Ended Nine Months Ended September 30, September 30, 2016 2015 2016 2015 Anti-dilutive stock equivalents 2,286 2,165 2,804 2,071</t>
  </si>
  <si>
    <t>Segment Information</t>
  </si>
  <si>
    <t>15 . Segment Information We have two reportable segments ; our Owned and Operated Mines segment and our Logistics and Related Activities segment . Our Owned and Operated Mines segment is characterized by the predominant focus on thermal coal production where the sale occurs at the mine site and where title and risk of loss generally pass to the customer at that point. This segment includes our Antelope Mine, Cordero Rojo Mine, and Spring Creek Mine. Sales in this segment are primarily to dom estic electric utilities, although a portion may be made to our Logistics and Related Activities segment. S ales between reportable segments are priced based on prevailing market prices for arm’s length transactions. Our mines utilize surface mining extra ction processes and are all located in the PRB. The gains and losses resulting from our domestic coal futures contracts and WTI derivative financial instruments are reported within this segment. Our Logistics and Related Activities segment is characterized by the services we provide to our international and certain of our domestic customers where we deliver coal to the customer at a terminal or the customer’s plant or other delivery point, remote from our mine site. Services provided include the purchase of coal from third parties or from our Owned and Operated Mines segment, at market prices, as well as the contracting and coordination of the transportation and other handling services from third- party operators, which are typically rail and terminal companies. Title and risk of loss are retained by the Logistics and Related Activities segment through the transportation and delivery process. Title and risk of loss pass to the customer in accordan ce with the contract and typically occur at a vessel loading terminal, a vessel unloading terminal or an end use facility. Risk associated with rail and terminal take-or-pay agreements is also borne by the Logistics and Related Activities segment. The ga ins and losses resulting from our international coal forward contracts and international coal put options are reported within this segment. Amortization related to port access rights prior to the fourth quarter 2015 impairment and the amended port and rai l take-or-pay agreements are also included in this segment. Losses associated with our investment in the Gateway Pacific Terminal are included in our Logistics and Related Activities segment. Our business activities that are not considered operating segme nts are included in Other although they are not required to be included in this footnote. They are provided for reconciliation purposes and include Selling, general and administrative expenses (“SG&amp;A”) as well as results relating to broker activity. Eli minations represent the purchase and sale of coal between reportable segments and the associated elimination of intercompany profit or loss in inventory and are provided for reconciliation purposes. Segment results for the three and nine months ended September 30, 2015 have been retrospectively revised to reflect our new measure of segment profitability first presented in our 2015 Form 10-K. EBITDA represents net income (loss) before: (1) interest income (expense) net, (2) income tax provision, (3) depreciation and depletion, and (4) amortization. Adjusted EBITDA represents EBITDA as further adjusted for accretion, which represents non-cash increases in asset retirement obligation liabilities resulting from the passage of time, and specifically iden tified items that management believes do not directly reflect our core operations. For the periods presented herein, the specifically identified items are: (1) adjustments to exclude non-cash impairment charges, (2) adjustments for derivative financial i nstruments, excluding fair value mark-to-market gains or losses and including cash amounts received or paid, and (3) adjustments to exclude debt restructuring costs. We enter into certain derivative financial instruments such as put options that require t he payment of premiums at contract inception. The reduction in the premium value over time is reflected in the mark-to-market gains or losses. Our calculation of Adjusted EBITDA does not include premiums paid for derivative financial instruments; either at contract inception, as these payments pertain to future settlement periods, or in the period of contract settlement, as the payment occurred in a preceding period. Adjusted EBITDA The following table reconciles segment Adjusted EBITDA to N et income (los s) (in thousands): Three Months Ended September 30, 2016 2015 Adjusted EBITDA Owned and Operated Mines $ 55,971 $ 68,648 Logistics and Related Activities (6,024) (17,717) Other (9,305) (11,673) Eliminations (38) (237) 40,604 39,021 Adjustments to Net income Depreciation and depletion (23,460) (7,896) Amortization of port access rights — (928) Accretion (1,065) (3,070) Impairments (312) — Debt restructuring costs (4,499) — Derivative financial instruments: Exclusion of fair value mark-to-market gains (losses) (1) $ (1,068) $ (10,235) Inclusion of cash amounts paid (received) (2) 555 724 Total derivative financial instruments (513) (9,511) Interest expense, net (12,986) (10,948) Income tax benefit (expense) 647 2,205 Net income (loss) $ (1,584) $ 8,873 Fair value mark-to-market (gains) losses reflected on the Unaudited Condensed Consolidated Statements of Operations and Comprehensive Income. Cash amounts received and paid reflected within operating cash flows in the Unaudited Condensed Consolidated Statements of Cash Flows. Nine Months Ended September 30, 2016 2015 Adjusted EBITDA Owned and Operated Mines $ 92,004 $ 153,002 Logistics and Related Activities (20,325) (32,079) Other (1) (12,930) (30,488) Eliminations (151) (1,349) 58,598 89,086 Adjustments to Net income Depreciation and depletion (23,052) (51,742) Amortization of port access rights — (2,783) Accretion (5,641) (9,960) Impairments (4,499) (33,355) Debt restructuring costs (4,499) — Derivative financial instruments: Exclusion of fair value mark-to-market gains (losses) (2) $ 5,257 $ (17,781) Inclusion of cash amounts paid (received) (3)(4) 3,195 1,618 Total derivative financial instruments 8,452 (16,164) Interest expense, net (35,255) (36,137) Income tax benefit (expense) 3,226 12,350 Net income (loss) $ (2,670) $ (48,704) Includes $ 24,349 and $ 5,318 of sales contract buyouts for the nine months ended September 30, 2016 and 2015 , respectively. Fair value mark-to-market (gains) losses reflected on the Unaudited Condensed Consolidated S tatements of O perations and Comprehensive Income . Cash amounts received and paid reflected within operating cash flows in the Unaudited Condensed Consolidated Statements of Cash Flow . Excludes premiums paid at option contract inception of $ 5,813 during the nine months ended September 30, 2015 , for original settlement dates in subsequent periods. Revenue The following table presents R evenue (in thousands): Three Months Ended Nine Months Ended September 30, September 30, 2016 2015 2016 2015 Owned and Operated Mines $ 212,010 $ 265,657 $ 531,278 $ 733,735 Logistics and Related Activities 3,375 44,772 20,594 162,802 Other 2,514 2,176 26,131 8,626 Eliminations (826) (10,931) (5,493) (41,789) Consolidated $ 217,073 $ 301,673 $ 572,510 $ 863,374 Capital Expenditures The following table presents purchases of property, plant and equipment, investment in development projects, and capital expenditures included in Property, plant and equipment, net , Other assets , and Accounts payable (in thousan ds): Nine Months Ended September 30, 2016 2015 Owned and Operated Mines $ 31,800 $ 32,854 Logistics and Related Activities — — Other 1,758 3,198 Consolidated $ 33,558 $ 36,052</t>
  </si>
  <si>
    <t>Equity-Based Compensation</t>
  </si>
  <si>
    <t>16 . Equity-Ba sed Compensation Our LTIP permits awards to our employees and eligible non-employee directors, which we generally grant in the first quarter of each year. The LTIP allows for the issuance of equity-based compensation in the form of restricted stock, restricted stock units, options, stock appreciation rights, dividend equivalent rights, performance awards, and share awards. At our 2016 annual meeting, shareholders approved an additional 1.6 million shares available for issuance under the LTIP. As of September 30, 2016 , approximately 1.7 million shares were available for grant, depending on the actual performance and vesting of out standing awards. Generally, each form of equity-based compensation awarded to eligible employees cliff vests on the third anniversary of the grant date, subject to meeting any applicable performance criteria for the award. However, the awards will pro- rata vest sooner if an employee terminates employment with or stops providing services to us because of death, “disability,” “redundancy” or “retirement” (as such terms are defined in the award agreement or the LTIP, as applicable), or if an employee subje ct to an employment agreement is terminated by us for any reason other than for “cause” or leaves for “good reason” (as such terms are defined in the relevant employment agreement). In addition, the awards will fully vest if an employee is terminated without cause (or leaves for good reason, if the employee is subject to an employment agreement) within two years after a “change in control” (as such term is defined in the LTIP) occurs. Restricted Stock Units We have granted restricted stock units under the LTIP to eligible employees and non-employee directors. The restricted stock units granted to our directors generally vest upon their resignation or retirement (except for a removal for cause) or upon certain events constituting a “change in control” (as such term is defined in the award agreement). They will pro-rata vest if a director resigns or retires within one year of the date of grant. A summary of restricted stock unit award activity is as follows (in thousa nds , except per share amounts ): Weighted-Average Grant-Date Fair Value Number (per share) Non-vested units as of January 1, 2016 732 $ 11.61 Granted 1,999 $ 1.96 Forfeited (230) $ 2.94 Vested (149) $ 14.52 Non-vested units as of September 30, 2016 2,352 $ 4.07 As of September 30, 2016 , unrecognized compensation cost related to restricted stock awards was $ 3.8 million, which will be recognized over a weighted-average period of 1.9 years prior to vesting. Performance Share Units Performance share units represent the right to receive a number of shares of common stock (or the equivalent cash value thereof) based on the achievement of targeted performance levels related to pre-established total stockholder return goals over a three-year period , and pay out may range from 0 % to 200 % of the targeted share number. In previous years, the performance-based units were settled in shares of common stock and the grant date fair value of the awards was calculated using a Monte Carlo simulation and amortized over the performance period. The 2016 grants are expected to be settled in cash and therefore, will be accounted for as a liability and marked to market on a quarterly basis. The weighted -average grant date fair values of the performance share units granted during the nine months ended September 30, 2016 and the year ended December 31, 2015 were $ 1.95 and $ 9.66 per share, respectivel y. As of September 30, 2016 , $ 20.3 million of unrecognized compensation cost, which represents the unvested portion of the fair market value of performance share units granted, is expected to be recognized over a weighted-average vesting period of 2.3 years. A summary of performance share unit award activity is as follows (in thousands , except per share amounts ): Weighted-Average Grant-Date Fair Value Number (per share) Non-vested units as of January 1, 2016 911 $ 14.57 Granted 2,493 $ 1.95 Forfeited (268) $ 3.43 Canceled (99) $ 20.24 Vested (74) $ 20.24 Non-vested units as of September 30, 2016 2,963 $ 4.63</t>
  </si>
  <si>
    <t>Supplemental Guarantor/Non-Guarantor Financial Information</t>
  </si>
  <si>
    <t>17 . Supplemental Guarantor/Non-Guarantor Finan cial Information In accordance with the indentures governing the senior notes outstanding at September 30, 2016 , CPE Inc. and certain of our 100 % owned U.S. subsidiaries (the “Guarantor Subsidiaries”) have fully and unconditionally guaranteed the senior notes on a joint and several basis. These guarantees of either series of senior notes are subject to release in the following customary circumsta nces: a sale or other disposition (including by way of consolidation or merger or otherwise) of the Guarantor Subsidiaries or the sale or disposition of all or substantially all the assets of the Guarantor Subsidiaries (other than to CPE Inc. or a Restrict ed Subsidiary (as defined in the applicable indenture) of CPE Inc.) otherwise permitted by the applicable indenture, a disposition of the majority of the capital stock of a Guarantor Subsidiary to a third person otherwise permitted by the applicable inden ture, after which the applicable Guarantor Subsidiary is no longer a Restricted Subsidiary, upon a liquidation or dissolution of a Guarantor Subsidiary so long as no default under the applicable indenture occurs as a result thereof, the designation in ac cordance with the applicable indenture of the Guarantor Subsidiaries as an Unrestricted Subsidiary or the Guarantor Subsidiaries otherwise ceases to be a Restricted Subsidiary of CPE Inc. in accordance with the applicable indenture, defeasance or discharg e of such series of senior notes; or the release, other than the discharge through payment by the Guarantor Subsidiaries, of all other guarantees by such Restricted Subsidiary of Debt (as defined in the applicable indenture) of either issuer of the senior notes or (in the case of the indenture for the 2024 Notes) the debt of another Guarantor Subsidiary under the Credit Agreement. This note does not reflect the effects of the Exchange Offers, which were completed after quarter-end on October 17, 2016 and are described further in Note 7 . The following historical financial statement information is provided for CPE Inc. and the Guarantor/Non-Guarantor Subsidiaries: Supplemental Condensed Consolidating Statement of Operations and Comprehensive Income (in thousands) Three Months Ended September 30, 2016 Parent Guarantor (CPE Inc.) Issuing Company (CPE Resources) Guarantor Subsidiaries Non-Guarantor Subsidiaries Eliminations Consolidated Revenue $ 2,438 $ ― $ 217,073 $ ― $ (2,438) 217,073 Costs and expenses Cost of product sold (exclusive of depreciation and depletion, amortization, and accretion) ― 22 164,265 ― ― 164,287 Depreciation and depletion ― 285 23,175 ― ― 23,460 Accretion ― ― 1,065 ― ― 1,065 (Gain) loss on derivative financial instruments ― ― 1,068 ― ― 1,068 Selling, general and administrative expenses ― 13,599 ― ― (2,438) 11,161 Impairments ― ― 312 ― ― 312 Debt restructuring costs ― 4,499 ― ― ― 4,499 Other operating costs ― ― 360 ― ― 360 Total costs and expenses ― 18,405 190,245 ― (2,438) 206,212 Operating income (loss) 2,438 (18,405) 26,828 ― ― 10,861 Other income (expense) Interest income 26 20 ― ― ― 46 Interest expense (22) (12,718) (173) (119) ― (13,032) Other, net ― (29) (165) 29 ― (165) Total other income (expense) 4 (12,727) (338) (90) ― (13,151) Income (loss) before income tax provision and earnings from unconsolidated affiliates 2,442 (31,132) 26,490 (90) ― (2,290) Income tax benefit (expense) (185) ― 832 ― ― 647 Income (loss) from unconsolidated affiliates, net of tax ― 6 53 ― ― 59 Income (loss) from consolidated affiliates, net of tax (3,841) 27,285 (91) ― (23,353) ― Net income (loss) (1,584) (3,841) 27,284 (90) (23,353) (1,584) Other comprehensive income (loss) Postretirement medical plan amortization of prior service cost (1,872) (1,872) (1,872) ― 3,744 (1,872) Income tax on postretirement medical plan and pension changes (831) (831) (831) ― 1,662 (831) Other comprehensive income (loss) (2,703) (2,703) (2,703) ― 5,406 (2,703) Total comprehensive income (loss) $ (4,287) $ (6,544) $ 24,581 $ (90) $ (17,947) $ (4,287) Supplemental Condensed Consolidating Statement of Operations and Comprehensive Income (in thousands) Three Months Ended September 30, 2015 Parent Guarantor (CPE Inc.) Issuing Company (CPE Resources) Guarantor Subsidiaries Non-Guarantor Subsidiaries Eliminations Consolidated Revenue $ 1,327 $ ― $ 301,673 $ ― $ (1,327) 301,673 Costs and expenses Cost of product sold (exclusive of depreciation and depletion, amortization, and accretion) ― (1) 248,500 ― ― 248,500 Depreciation and depletion ― 530 7,366 ― ― 7,896 Amortization of port access rights ― ― 928 ― ― 928 Accretion ― ― 3,070 ― ― 3,070 (Gain) loss on derivative financial instruments ― ― 10,235 ― ― 10,235 Selling, general and administrative expenses ― 14,310 ― ― (1,327) 12,983 Other operating costs ― ― 603 ― ― 603 Total costs and expenses ― 14,839 270,702 ― (1,327) 284,215 Operating income (loss) 1,327 (14,839) 30,971 ― ― 17,458 Other income (expense) Interest income ― 37 ― ― ― 37 Interest expense ― (10,785) (113) (87) ― (10,985) Other, net ― (41) 252 41 ― 253 Total other income (expense) ― (10,789) 139 (46) ― (10,695) Income (loss) before income tax provision and earnings from unconsolidated affiliates 1,327 (25,628) 31,110 (46) ― 6,763 Income tax benefit (expense) 111 3,578 (1,495) 11 ― 2,205 Income (loss) from unconsolidated affiliates, net of tax ― 8 (103) ― ― (95) Income (loss) from consolidated affiliates, net of tax 7,435 29,476 (35) ― (36,876) ― Net income (loss) 8,873 7,434 29,477 (35) (36,876) 8,873 Other comprehensive income (loss) Postretirement medical plan amortization of prior service cost 313 313 313 ― (626) 313 Income tax on postretirement medical plan and pension changes (116) (116) (116) ― 232 (116) Other comprehensive income (loss) 197 197 197 ― (394) 197 Total comprehensive income (loss) $ 9,070 $ 7,631 $ 29,674 $ (35) $ (37,270) $ 9,070 Supplemental Condensed Consolidating Statement of Operations and Comprehensive Income (in thousands) Nine Months Ended September 30, 2016 Parent Guarantor (CPE Inc.) Issuing Company (CPE Resources) Guarantor Subsidiaries Non-Guarantor Subsidiaries Eliminations Consolidated Revenue $ 6,581 $ ― $ 572,510 $ ― $ (6,581) 572,510 Costs and expenses Cost of product sold (exclusive of depreciation and depletion, amortization, and accretion) ― 120 469,818 ― ― 469,938 Depreciation and depletion ― 948 22,104 ― ― 23,052 Accretion ― ― 5,641 ― ― 5,641 (Gain) loss on derivative financial instruments ― ― (5,257) ― ― (5,257) Selling, general and administrative expenses ― 44,768 ― ― (6,581) 38,187 Impairments ― 2,048 2,451 ― ― 4,499 Debt restructuring costs ― 4,499 ― ― ― 4,499 Other operating costs ― ― 814 ― ― 814 Total costs and expenses ― 52,383 495,571 ― (6,581) 541,373 Operating income (loss) 6,581 (52,383) 76,939 ― ― 31,137 Other income (expense) Interest income 27 89 ― ― ― 116 Interest expense (245) (34,517) (318) (291) ― (35,371) Other, net ― (112) (760) 112 ― (760) Total other income (expense) (218) (34,540) (1,078) (179) ― (36,015) Income (loss) before income tax provision and earnings from unconsolidated affiliates 6,363 (86,923) 75,861 (179) ― (4,878) Income tax benefit (expense) 451 ― 2,775 ― ― 3,226 Income (loss) from unconsolidated affiliates, net of tax ― 16 (1,034) ― ― (1,018) Income (loss) from consolidated affiliates, net of tax (9,484) 77,423 (179) ― (67,760) ― Net income (loss) (2,670) (9,484) 77,423 (179) (67,760) (2,670) Other comprehensive income (loss) Postretirement medical plan amortization of prior service cost (3,381) (3,381) (3,381) ― 6,762 (3,381) Postretirement medical plan change 42,851 42,851 42,851 ― (85,702) 42,851 Income tax on postretirement medical plan and pension changes (2,776) (2,776) (2,776) ― 5,552 (2,776) Other comprehensive income (loss) 36,694 36,694 36,694 ― (73,388) 36,694 Total comprehensive income (loss) $ 34,024 $ 27,210 $ 114,117 $ (179) $ (141,148) $ 34,024 Supplemental Condensed Consolidating Statement of Operations and Comprehensive Income (in thousands) Nine Months Ended September 30, 2015 Parent Guarantor (CPE Inc.) Issuing Company (CPE Resources) Guarantor Subsidiaries Non-Guarantor Subsidiaries Eliminations Consolidated Revenue $ 5,602 $ ― $ 863,374 $ ― $ (5,602) 863,374 Costs and expenses Cost of product sold (exclusive of depreciation and depletion, amortization, and accretion) ― 17 735,242 ― ― 735,258 Depreciation and depletion ― 1,822 49,920 ― ― 51,742 Amortization of port access rights ― ― 2,783 ― ― 2,783 Accretion ― ― 9,960 ― ― 9,960 (Gain) loss on derivative financial instruments ― ― 17,781 ― ― 17,781 Selling, general and administrative expenses ― 42,346 ― ― (5,602) 36,743 Impairments ― ― 33,355 ― ― 33,355 Other operating costs ― ― 1,121 ― ― 1,121 Total costs and expenses ― 44,184 850,161 ― (5,602) 888,743 Operating income (loss) 5,602 (44,184) 13,213 ― ― (25,369) Other income (expense) Interest income ― 137 ― ― ― 137 Interest expense ― (32,855) (3,162) (258) ― (36,274) Other, net ― (172) 159 172 ― 158 Total other income (expense) ― (32,890) (3,003) (86) ― (35,979) Income (loss) before income tax provision and earnings from unconsolidated affiliates 5,602 (77,074) 10,210 (86) ― (61,348) Income tax benefit (expense) 112 7,133 5,088 17 ― 12,350 Income (loss) from unconsolidated affiliates, net of tax ― 7 287 ― ― 294 Income (loss) from consolidated affiliates, net of tax (54,418) 15,515 (69) ― 38,972 ― Net income (loss) (48,704) (54,419) 15,516 (69) 38,972 (48,704) Other comprehensive income (loss) Postretirement medical plan amortization of prior service cost 939 939 939 ― (1,878) 939 Income tax on postretirement medical plan and pension changes (347) (347) (347) ― 694 (347) Other comprehensive income (loss) 592 592 592 ― (1,184) 592 Total comprehensive income (loss) $ (48,112) $ (53,827) $ 16,108 $ (69) $ 37,788 $ (48,112) Supplemental Condensed Consolidating Balance Sheet (in thousands) September 30, 2016 Parent Guarantor (CPE Inc.) Issuing Company (CPE Resources) Guarantor Subsidiaries Non-Guarantor Subsidiaries Eliminations Consolidated ASSETS Current assets Cash and cash equivalents $ — $ 89,931 $ 370 $ — $ — $ 90,301 Accounts receivable — — 423 42,924 — 43,347 Due from related parties — — 604,464 — (604,385) 79 Inventories, net — 121 72,875 — — 72,996 Income tax receivable 1,040 — — — — 1,040 Other prepaid and deferred charges 477 — 16,281 — — 16,758 Other assets 68 — 2,018 — — 2,086 Total current assets 1,585 90,052 696,431 42,924 (604,385) 226,607 Noncurrent assets Property, plant and equipment, net — 3,114 1,436,360 — — 1,439,474 Goodwill — — 2,280 — — 2,280 Other assets 991,601 1,912,922 55,585 — (2,901,550) 58,558 Total assets $ 993,186 $ 2,006,089 $ 2,190,656 $ 42,924 $ (3,505,936) $ 1,726,919 LIABILITIES AND MEMBER'S EQUITY Current liabilities Accounts payable $ — $ 5,386 $ 20,920 $ 29 $ — $ 26,335 Royalties and production taxes — — 69,160 — — 69,160 Accrued expenses 2,622 7,969 32,359 — — 42,950 Due to related parties 59,106 508,872 — 36,407 (604,385) — Other liabilities — — 2,139 — — 2,139 Total current liabilities 61,728 522,227 124,578 36,436 (604,385) 140,584 Noncurrent liabilities Senior notes — 492,308 — — — 492,308 Asset retirement obligations, net of current portion — — 102,579 — — 102,579 Accumulated postretirement medical benefit obligation, net of current portion — — 20,876 — — 20,876 Royalties and production taxes — — 27,708 — — 27,708 Other liabilities 4,144 — 11,406 — — 15,550 Total liabilities 65,872 1,014,535 287,147 36,436 (604,385) 799,605 Commitments and Contingencies (Note 10) — — — — — Total equity 927,314 991,554 1,903,509 6,488 (2,901,551) 927,314 Total liabilities and equity $ 993,186 $ 2,006,089 $ 2,190,656 $ 42,924 $ (3,505,936) $ 1,726,919 Supplemental Condensed Consolidating Balance Sheet (in thousands) December 31, 2015 Parent Guarantor (CPE Inc.) Issuing Company (CPE Resources) Guarantor Subsidiaries Non-Guarantor Subsidiaries Eliminations Consolidated ASSETS Current assets Cash and cash equivalents $ — $ 87,054 $ 2,259 $ — $ — $ 89,313 Accounts receivable — — 4,327 38,921 — 43,248 Due from related parties — — 595,742 — (595,582) 160 Inventories, net — 6,659 70,104 — — 76,763 Income tax receivable 8,659 — — — — 8,659 Other prepaid and deferred charges 291 47 25,607 — — 25,945 Other assets — — 98 — — 98 Total current assets 8,950 93,760 698,137 38,921 (595,582) 244,186 Noncurrent assets Property, plant and equipment, net — 5,035 1,483,336 — — 1,488,371 Goodwill — — 2,280 — — 2,280 Other assets 956,296 1,844,033 64,401 — (2,797,407) 67,323 Total assets $ 965,246 $ 1,942,827 $ 2,248,154 $ 38,921 $ (3,392,988) $ 1,802,160 LIABILITIES AND MEMBER'S EQUITY Current liabilities Accounts payable $ — $ 2,228 $ 42,145 $ 12 $ — $ 44,385 Royalties and production taxes — — 74,054 — — 74,054 Accrued expenses 2,296 5,420 34,601 — — 42,317 Due to related parties 75,068 487,772 — 32,742 (595,582) — Other liabilities — — 2,133 — — 2,133 Total current liabilities 77,364 495,420 152,933 32,754 (595,582) 162,889 Noncurrent liabilities Senior notes — 491,160 — — — 491,160 Asset retirement obligations, net of current portion — — 151,755 — — 151,755 Accumulated postretirement medical benefit obligation, net of current portion — — 60,845 — — 60,845 Royalties and production taxes — — 34,680 — — 34,680 Other liabilities — — 12,950 — — 12,950 Total liabilities 77,364 986,580 413,162 32,754 (595,581) 914,279 Commitments and Contingencies (Note 10) — — — — — Total equity 887,881 956,248 1,834,992 6,167 (2,797,407) 887,881 Total liabilities and equity $ 965,246 $ 1,942,827 $ 2,248,154 $ 38,921 $ (3,392,988) $ 1,802,160 Supplemental Condensed Consolidating Statement of Cash Flows (in thousands) Nine Months Ended September 30, 2016 Parent Guarantor (CPE Inc.) Issuing Company (CPE Resources) Guarantor Subsidiaries Non-Guarantor Subsidiaries Eliminations Consolidated Net cash provided by (used in) operating activities $ — $ 8,185 $ 28,145 $ — $ — $ 36,330 Investing activities Purchases of property, plant and equipment — (1,727) (28,421) — — (30,148) Cash paid for capitalized interest — — (1,272) — — (1,272) Investment in development projects — — (1,500) — — (1,500) Insurance proceeds — — 2,826 — — 2,826 Other — — 46 — — 46 Net cash provided by (used in) investing activities — (1,727) (28,321) — — (30,048) Financing activities Payment of deferred financing costs — (3,581) — — — (3,581) Other — — (1,713) — — (1,713) Net cash provided by (used in) financing activities — (3,581) (1,713) — — (5,294) Net increase (decrease) in cash and cash equivalents — 2,877 (1,889) — — 988 Cash and cash equivalents at beginning of period — 87,054 2,259 — — 89,313 Cash and cash equivalents at the end of period $ — $ 89,931 $ 370 $ — $ — $ 90,301 Supplemental Condensed Consolidating Statement of Cash Flows (in thousands) Nine Months Ended September 30, 2015 Parent Guarantor (CPE Inc.) Issuing Company (CPE Resources) Guarantor Subsidiaries Non-Guarantor Subsidiaries Eliminations Consolidated Net cash provided by (used in) operating activities $ — $ (43,653) $ 105,717 $ — $ — $ 62,064 Investing activities Purchases of property, plant and equipment — (2,827) (25,298) — — (28,125) Cash paid for capitalized interest — — (404) — — (404) Investment in development projects — — (1,526) — — (1,526) Investment in unconsolidated affiliates — — (5,383) — — (5,383) Payment of restricted cash — — (6,500) — — (6,500) Other — 5 180 — — 185 Net cash provided by (used in) investing activities — (2,822) (38,931) — — (41,753) Financing activities Principal payments of federal coal leases — — (63,970) — — (63,970) Payment of deferred financing costs — (2) (339) — — (342) Other — — (1,225) — — (1,225) Net cash provided by (used in) financing activities — (2) (65,534) — — (65,537) Net increase (decrease) in cash and cash equivalents — (46,477) 1,252 — — (45,226) Cash and cash equivalents at beginning of period — 167,532 1,213 — — 168,745 Cash and cash equivalents at the end of period $ — $ 121,055 $ 2,465 $ — $ — $ 123,519</t>
  </si>
  <si>
    <t>Inventories (Tables)</t>
  </si>
  <si>
    <t>Schedule of inventories, net</t>
  </si>
  <si>
    <t>September 30, December 31, 2016 2015 Materials and supplies $ 71,968 $ 74,353 Less: Obsolescence allowance (1,075) (988) Material and supplies, net 70,893 73,365 Coal inventory 2,103 3,398 Inventories, net $ 72,996 $ 76,763</t>
  </si>
  <si>
    <t>Fair Value of Financial Instruments (Tables)</t>
  </si>
  <si>
    <t>Schedule of fair value of financial assets and liabilities by level</t>
  </si>
  <si>
    <t>Fair Value as of September 30, 2016 Description Level 1 Level 2 Total Assets Money market funds (1) $ 14,040 $ — $ 14,040 Liabilities Derivative financial instruments $ — $ 2,282 $ 2,282 Fair Value as of December 31, 2015 Description Level 1 Level 2 Total Assets Money market funds (1) $ 41,285 $ — $ 41,285 Liabilities Derivative financial instruments $ — $ 10,734 $ 10,734 (1) Included in Cash and cash equivalents in the unaudited condensed consolidated balance sheets along with $ 76.3 million and $ 48.0 million of demand deposits a s of September 30, 2016 and December 31, 2015 , respectively.</t>
  </si>
  <si>
    <t>Derivatives Financial Instruments (Tables)</t>
  </si>
  <si>
    <t>Derivative [Line Items]</t>
  </si>
  <si>
    <t>Schedule of offsetting and balance sheet presentation</t>
  </si>
  <si>
    <t>September 30, 2016 Gross Amounts Recognized Gross Amounts Offset in the Consolidated Balance Sheet Net Amounts Presented in the Consolidated Balance Sheet Assets Liabilities Assets Liabilities Assets Liabilities International coal forward contracts $ 1,775 $ — $ (1,775) $ 1,775 $ — $ 1,775 WTI derivative financial instruments — (4,057) — — — (4,057) Total $ 1,775 $ (4,057) $ (1,775) $ 1,775 $ — $ (2,282) December 31, 2015 Gross Amounts Recognized Gross Amounts Offset in the Consolidated Balance Sheet Net Amounts Presented in the Consolidated Balance Sheet Assets Liabilities Assets Liabilities Assets Liabilities International coal forward contracts $ 7,462 $ (398) $ (7,462) $ 7,462 $ — $ 7,064 WTI derivative financial instruments — (17,798) — — — (17,798) Total $ 7,462 $ (18,196) $ (7,462) $ 7,462 $ — $ (10,734)</t>
  </si>
  <si>
    <t>Schedule of derivative mark-to-market (gains) and losses recognized in the consolidated statement of operations and comprehensive income</t>
  </si>
  <si>
    <t>Three Months Ended Nine Months Ended September 30, September 30, 2016 2015 2016 2015 International coal forward contracts $ (4) $ (1,153) $ (54) $ (5,999) International coal put options — (4,039) — 5,155 Domestic coal futures contracts (58) (564) (55) 4,095 WTI derivative financial instruments 1,130 11,500 (5,148) 8,875 U.S. On-Highway Diesel derivative financial instruments — 4,491 — 5,656 Net derivative financial instruments loss (gain) $ 1,068 $ 10,235 $ (5,257) $ 17,781</t>
  </si>
  <si>
    <t>Coal Contracts</t>
  </si>
  <si>
    <t>Schedule of derivative financial instruments</t>
  </si>
  <si>
    <t>2016 International Coal Forward Contracts Notional amount (tons) 66 Net asset position $ 1,775 Weighted-average per ton $ 100.13 Domestic Coal Futures Contracts Notional amount (tons) 20 Weighted-average per ton $ 14.70</t>
  </si>
  <si>
    <t>WTI derivative financial instruments</t>
  </si>
  <si>
    <t>Floor Ceiling Swaps Settlement Period Notional Amount Weighted-Average per Barrel Notional Amount Weighted-Average per Barrel Notional Amount Weighted-Average per Barrel (barrels in thousands) (barrels in thousands) (barrels in thousands) 2016 collar positions 85 $ 55.90 85 $ 74.10 — $ — 2016 swap positions — $ — — $ — 85 $ 64.83 2017 swap positions — $ — — $ — 636 $ 55.00 Total 85 $ 55.90 85 $ 74.10 721 $ 56.16</t>
  </si>
  <si>
    <t>Senior Notes (Tables)</t>
  </si>
  <si>
    <t>Schedule of senior notes</t>
  </si>
  <si>
    <t>September 30, 2016 Principal Unamortized Discount and Debt Issuance Costs Carrying Value Fair Value (1) 8.50% senior notes due 2019 $ 300,000 $ (4,009) $ 295,991 $ 246,000 6.375% senior notes due 2024 200,000 (3,683) 196,317 104,500 Total senior notes $ 500,000 $ (7,692) $ 492,308 $ 350,500 December 31, 2015 Principal Unamortized Discount and Debt Issuance Costs Carrying Value Fair Value (1) 8.50% senior notes due 2019 $ 300,000 $ (4,785) $ 295,215 $ 151,500 6.375% senior notes due 2024 200,000 (4,055) 195,945 61,000 Total senior notes $ 500,000 $ (8,840) $ 491,160 $ 212,500 The fair value of the senior note s was based on observable market inputs , which are considered Level 2 in the fair value hierarchy.</t>
  </si>
  <si>
    <t>Subsequent Event Debt Impact [Table Text Block]</t>
  </si>
  <si>
    <t>September 30, 2016 Carrying Value Exchanges Deferred Gain on Forgiven Debt Cash Premium Paid Post-transaction Adjusted Carrying Value 8.5% senior notes due 2019 $ 295,991 $ (199,703) $ (35,024) $ — $ 61,264 6.375% senior notes due 2024 196,317 (90,663) (50,284) — 55,370 12.0% second lien senior notes due 2021 — 290,366 85,308 (18,335) 357,339 Total senior notes $ 492,308 $ — $ — $ (18,335) $ 473,973 Post-transaction Adjusted Carrying Value Unamortized Debt Issuance Costs and Cash Premium Paid Unamortized Deferred Gain on Forgiven Debt Post-transaction Principal Balance 8.5% senior notes due 2019 $ 61,264 $ 830 $ — $ 62,094 6.375% senior notes due 2024 55,370 1,039 — 56,409 12.0% second lien senior notes due 2021 357,339 18,335 (85,308) 290,366 Total senior notes $ 473,973 $ 20,204 $ (85,308) $ 408,869</t>
  </si>
  <si>
    <t>Asset Retirement Obligations (Tables)</t>
  </si>
  <si>
    <t>Schedule of changes in carrying amount of asset retirement obligations</t>
  </si>
  <si>
    <t>2016 2015 Balance as of January 1, $ 153,155 $ 217,312 Accretion expense 5,641 9,960 Revisions to estimated future reclamation cash flows (53,769) (57,631) Payments (1,048) (780) Balance as of September 30, 103,979 168,861 Less: current portion (1,400) (1,071) Asset retirement obligation, net of current portion $ 102,579 $ 167,790</t>
  </si>
  <si>
    <t>Other Obligations (Tables)</t>
  </si>
  <si>
    <t>Schedule of future payments on capital equipment lease obligations</t>
  </si>
  <si>
    <t>Year Ended December 31, 2016 $ 586 2017 2,318 2018 2,234 2019 1,677 2020 878 Total 7,693 Less: interest 357 Total principal payments 7,336 Less: current portion 2,139 Capital equipment lease obligations, net of current portion $ 5,197</t>
  </si>
  <si>
    <t>Commitments and Contingencies (Tables)</t>
  </si>
  <si>
    <t>Schedule of outstanding purchase commitments</t>
  </si>
  <si>
    <t xml:space="preserve">September 30, December 31, 2016 2015 Capital Commitments Equipment $ 4,423 $ 10,226 Land (1) $ — $ 23,678 Supplies and Services Coal purchase commitments $ 846 $ — Transportation agreements (2)(3) $ 528,670 $ 549,053 This land transaction was completed during the three months ended September 30, 2016. The contract was modified to reduce the number of acres and related total payment to $11.5 million. Includes undiscounted port take-or-pay commitments through the remaining term of the agreement in 2024. Reflects the 2016-2018 amendment entered in the fourth quarter of 2015. Assumes we do not ship any export tons, and does not include throughput or other charges based on any actual shipments. Includes undiscounted rail take-or-pay commitments , if we exercise our contractual buy out option in 2019, which requires one year’s notice plus a lump sum payment. Reflects the 2016-2018 amendment entered in the fourth quarter of 2015. Assumes we do not ship any export tons, and does not include transportation or other charges based on any actual shipments. The full term of the agreement continues through 2024. Assum ing we did not exercise our buy out option in 2019 and did not meet minimum shipment requirements, we would ow e additional take-or-pay amounts through the remaining term of the agreement. </t>
  </si>
  <si>
    <t>Postretirement Medical Plan (Tables)</t>
  </si>
  <si>
    <t>Schedule of components of net periodic postretirement benefit cost</t>
  </si>
  <si>
    <t>Three Months Ended Nine Months Ended September 30, September 30, 2016 2015 2016 2015 Service cost $ 269 $ 1,229 $ 1,956 $ 3,687 Interest cost 185 482 1,002 1,446 Amortization of prior service cost (credit) (1,872) 313 (3,381) 939 Net periodic benefit cost (credit) $ (1,418) $ 2,024 $ (423) $ 6,072</t>
  </si>
  <si>
    <t>Accumulated Other Comprehensive Income (Loss) (Tables)</t>
  </si>
  <si>
    <t>Schedule of changes in Accumulated Other Comprehensive Income (Loss) (AOCI) by component, net of tax</t>
  </si>
  <si>
    <t>Nine Months Ended September 30, 2016 2015 Beginning balance, January 1, $ (12,951) $ (11,299) Other comprehensive income (loss) before reclassifications 26,996 ― Amounts reclassified from accumulated other comprehensive income (loss) 9,698 591 Net current period other comprehensive income (loss) 36,694 591 Ending balance, September 30, $ 23,743 $ (10,707)</t>
  </si>
  <si>
    <t>Summary of reclassifications out of AOCI</t>
  </si>
  <si>
    <t>Three Months Ended Nine Months Ended September 30, September 30, 2016 2015 2016 2015 Postretirement Medical Plan (1) Amortization of prior service costs (credits) included in Cost of product sold (2) $ (1,566) $ 264 $ (2,828) $ 792 Amortization of prior service costs (credits) included in Selling, general and administrative expenses (2) (306) 49 (553) 147 Postretirement medical plan changes ― ― 42,851 ― Total before tax (1,872) 313 39,470 939 Tax expense (benefit) (831) (116) (2,776) (347) Amounts reclassified from AOCI $ (2,703) $ 197 $ 36,694 $ 592 See Note 11 for the components of our net periodic postretirement benefit costs. Presented on the unaudited condensed consolidated statements of operations and comprehensive income.</t>
  </si>
  <si>
    <t>Earnings (Loss) Per Share (Tables)</t>
  </si>
  <si>
    <t>Summary of calculation of diluted earnings (loss) per share</t>
  </si>
  <si>
    <t>Three Months Ended Nine Months Ended September 30, September 30, 2016 2015 2016 2015 Numerator for calculation of diluted earnings (loss) per share: Net income (loss) $ (1,584) $ 8,873 $ (2,670) $ (48,704) Denominator for basic income (loss) per share – weighted-average shares outstanding 61,365 61,074 61,285 61,013 Dilutive effect of stock equivalents — 277 — — Denominator for diluted earnings (loss) per share 61,365 61,351 61,285 61,013 Diluted earnings (loss) per share $ (0.03) $ 0.14 $ (0.04) $ (0.80)</t>
  </si>
  <si>
    <t>Schedule of anti-dilutive securities excluded from diluted earnings (loss) per share calculation</t>
  </si>
  <si>
    <t>Three Months Ended Nine Months Ended September 30, September 30, 2016 2015 2016 2015 Anti-dilutive stock equivalents 2,286 2,165 2,804 2,071</t>
  </si>
  <si>
    <t>Segment Information (Tables)</t>
  </si>
  <si>
    <t>Summary of Adjusted EBITDA</t>
  </si>
  <si>
    <t>Three Months Ended September 30, 2016 2015 Adjusted EBITDA Owned and Operated Mines $ 55,971 $ 68,648 Logistics and Related Activities (6,024) (17,717) Other (9,305) (11,673) Eliminations (38) (237) 40,604 39,021 Adjustments to Net income Depreciation and depletion (23,460) (7,896) Amortization of port access rights — (928) Accretion (1,065) (3,070) Impairments (312) — Debt restructuring costs (4,499) — Derivative financial instruments: Exclusion of fair value mark-to-market gains (losses) (1) $ (1,068) $ (10,235) Inclusion of cash amounts paid (received) (2) 555 724 Total derivative financial instruments (513) (9,511) Interest expense, net (12,986) (10,948) Income tax benefit (expense) 647 2,205 Net income (loss) $ (1,584) $ 8,873 Fair value mark-to-market (gains) losses reflected on the Unaudited Condensed Consolidated Statements of Operations and Comprehensive Income. Cash amounts received and paid reflected within operating cash flows in the Unaudited Condensed Consolidated Statements of Cash Flows. Nine Months Ended September 30, 2016 2015 Adjusted EBITDA Owned and Operated Mines $ 92,004 $ 153,002 Logistics and Related Activities (20,325) (32,079) Other (1) (12,930) (30,488) Eliminations (151) (1,349) 58,598 89,086 Adjustments to Net income Depreciation and depletion (23,052) (51,742) Amortization of port access rights — (2,783) Accretion (5,641) (9,960) Impairments (4,499) (33,355) Debt restructuring costs (4,499) — Derivative financial instruments: Exclusion of fair value mark-to-market gains (losses) (2) $ 5,257 $ (17,781) Inclusion of cash amounts paid (received) (3)(4) 3,195 1,618 Total derivative financial instruments 8,452 (16,164) Interest expense, net (35,255) (36,137) Income tax benefit (expense) 3,226 12,350 Net income (loss) $ (2,670) $ (48,704) Includes $ 24,349 and $ 5,318 of sales contract buyouts for the nine months ended September 30, 2016 and 2015 , respectively. Fair value mark-to-market (gains) losses reflected on the Unaudited Condensed Consolidated S tatements of O perations and Comprehensive Income . Cash amounts received and paid reflected within operating cash flows in the Unaudited Condensed Consolidated Statements of Cash Flow . Excludes premiums paid at option contract inception of $ 5,813 during the nine months ended September 30, 2015 , for original settlement dates in subsequent periods.</t>
  </si>
  <si>
    <t>Schedule of revenue</t>
  </si>
  <si>
    <t>Three Months Ended Nine Months Ended September 30, September 30, 2016 2015 2016 2015 Owned and Operated Mines $ 212,010 $ 265,657 $ 531,278 $ 733,735 Logistics and Related Activities 3,375 44,772 20,594 162,802 Other 2,514 2,176 26,131 8,626 Eliminations (826) (10,931) (5,493) (41,789) Consolidated $ 217,073 $ 301,673 $ 572,510 $ 863,374</t>
  </si>
  <si>
    <t>Capital Expenditures</t>
  </si>
  <si>
    <t>Nine Months Ended September 30, 2016 2015 Owned and Operated Mines $ 31,800 $ 32,854 Logistics and Related Activities — — Other 1,758 3,198 Consolidated $ 33,558 $ 36,052</t>
  </si>
  <si>
    <t>Equity-Based Compensation (Tables)</t>
  </si>
  <si>
    <t>Summary of restricted stock and restricted stock unit award activity</t>
  </si>
  <si>
    <t>Weighted-Average Grant-Date Fair Value Number (per share) Non-vested units as of January 1, 2016 732 $ 11.61 Granted 1,999 $ 1.96 Forfeited (230) $ 2.94 Vested (149) $ 14.52 Non-vested units as of September 30, 2016 2,352 $ 4.07</t>
  </si>
  <si>
    <t>Summary of performance based share unit awards activity</t>
  </si>
  <si>
    <t>Weighted-Average Grant-Date Fair Value Number (per share) Non-vested units as of January 1, 2016 911 $ 14.57 Granted 2,493 $ 1.95 Forfeited (268) $ 3.43 Canceled (99) $ 20.24 Vested (74) $ 20.24 Non-vested units as of September 30, 2016 2,963 $ 4.63</t>
  </si>
  <si>
    <t>Supplemental Guarantor/Non-Guarantor Financial Information (Tables)</t>
  </si>
  <si>
    <t>Schedule of Condensed Consolidating Statements of Operations and Comprehensive Income</t>
  </si>
  <si>
    <t>Supplemental Condensed Consolidating Statement of Operations and Comprehensive Income (in thousands) Three Months Ended September 30, 2016 Parent Guarantor (CPE Inc.) Issuing Company (CPE Resources) Guarantor Subsidiaries Non-Guarantor Subsidiaries Eliminations Consolidated Revenue $ 2,438 $ ― $ 217,073 $ ― $ (2,438) 217,073 Costs and expenses Cost of product sold (exclusive of depreciation and depletion, amortization, and accretion) ― 22 164,265 ― ― 164,287 Depreciation and depletion ― 285 23,175 ― ― 23,460 Accretion ― ― 1,065 ― ― 1,065 (Gain) loss on derivative financial instruments ― ― 1,068 ― ― 1,068 Selling, general and administrative expenses ― 13,599 ― ― (2,438) 11,161 Impairments ― ― 312 ― ― 312 Debt restructuring costs ― 4,499 ― ― ― 4,499 Other operating costs ― ― 360 ― ― 360 Total costs and expenses ― 18,405 190,245 ― (2,438) 206,212 Operating income (loss) 2,438 (18,405) 26,828 ― ― 10,861 Other income (expense) Interest income 26 20 ― ― ― 46 Interest expense (22) (12,718) (173) (119) ― (13,032) Other, net ― (29) (165) 29 ― (165) Total other income (expense) 4 (12,727) (338) (90) ― (13,151) Income (loss) before income tax provision and earnings from unconsolidated affiliates 2,442 (31,132) 26,490 (90) ― (2,290) Income tax benefit (expense) (185) ― 832 ― ― 647 Income (loss) from unconsolidated affiliates, net of tax ― 6 53 ― ― 59 Income (loss) from consolidated affiliates, net of tax (3,841) 27,285 (91) ― (23,353) ― Net income (loss) (1,584) (3,841) 27,284 (90) (23,353) (1,584) Other comprehensive income (loss) Postretirement medical plan amortization of prior service cost (1,872) (1,872) (1,872) ― 3,744 (1,872) Income tax on postretirement medical plan and pension changes (831) (831) (831) ― 1,662 (831) Other comprehensive income (loss) (2,703) (2,703) (2,703) ― 5,406 (2,703) Total comprehensive income (loss) $ (4,287) $ (6,544) $ 24,581 $ (90) $ (17,947) $ (4,287) Supplemental Condensed Consolidating Statement of Operations and Comprehensive Income (in thousands) Three Months Ended September 30, 2015 Parent Guarantor (CPE Inc.) Issuing Company (CPE Resources) Guarantor Subsidiaries Non-Guarantor Subsidiaries Eliminations Consolidated Revenue $ 1,327 $ ― $ 301,673 $ ― $ (1,327) 301,673 Costs and expenses Cost of product sold (exclusive of depreciation and depletion, amortization, and accretion) ― (1) 248,500 ― ― 248,500 Depreciation and depletion ― 530 7,366 ― ― 7,896 Amortization of port access rights ― ― 928 ― ― 928 Accretion ― ― 3,070 ― ― 3,070 (Gain) loss on derivative financial instruments ― ― 10,235 ― ― 10,235 Selling, general and administrative expenses ― 14,310 ― ― (1,327) 12,983 Other operating costs ― ― 603 ― ― 603 Total costs and expenses ― 14,839 270,702 ― (1,327) 284,215 Operating income (loss) 1,327 (14,839) 30,971 ― ― 17,458 Other income (expense) Interest income ― 37 ― ― ― 37 Interest expense ― (10,785) (113) (87) ― (10,985) Other, net ― (41) 252 41 ― 253 Total other income (expense) ― (10,789) 139 (46) ― (10,695) Income (loss) before income tax provision and earnings from unconsolidated affiliates 1,327 (25,628) 31,110 (46) ― 6,763 Income tax benefit (expense) 111 3,578 (1,495) 11 ― 2,205 Income (loss) from unconsolidated affiliates, net of tax ― 8 (103) ― ― (95) Income (loss) from consolidated affiliates, net of tax 7,435 29,476 (35) ― (36,876) ― Net income (loss) 8,873 7,434 29,477 (35) (36,876) 8,873 Other comprehensive income (loss) Postretirement medical plan amortization of prior service cost 313 313 313 ― (626) 313 Income tax on postretirement medical plan and pension changes (116) (116) (116) ― 232 (116) Other comprehensive income (loss) 197 197 197 ― (394) 197 Total comprehensive income (loss) $ 9,070 $ 7,631 $ 29,674 $ (35) $ (37,270) $ 9,070 Supplemental Condensed Consolidating Statement of Operations and Comprehensive Income (in thousands) Nine Months Ended September 30, 2016 Parent Guarantor (CPE Inc.) Issuing Company (CPE Resources) Guarantor Subsidiaries Non-Guarantor Subsidiaries Eliminations Consolidated Revenue $ 6,581 $ ― $ 572,510 $ ― $ (6,581) 572,510 Costs and expenses Cost of product sold (exclusive of depreciation and depletion, amortization, and accretion) ― 120 469,818 ― ― 469,938 Depreciation and depletion ― 948 22,104 ― ― 23,052 Accretion ― ― 5,641 ― ― 5,641 (Gain) loss on derivative financial instruments ― ― (5,257) ― ― (5,257) Selling, general and administrative expenses ― 44,768 ― ― (6,581) 38,187 Impairments ― 2,048 2,451 ― ― 4,499 Debt restructuring costs ― 4,499 ― ― ― 4,499 Other operating costs ― ― 814 ― ― 814 Total costs and expenses ― 52,383 495,571 ― (6,581) 541,373 Operating income (loss) 6,581 (52,383) 76,939 ― ― 31,137 Other income (expense) Interest income 27 89 ― ― ― 116 Interest expense (245) (34,517) (318) (291) ― (35,371) Other, net ― (112) (760) 112 ― (760) Total other income (expense) (218) (34,540) (1,078) (179) ― (36,015) Income (loss) before income tax provision and earnings from unconsolidated affiliates 6,363 (86,923) 75,861 (179) ― (4,878) Income tax benefit (expense) 451 ― 2,775 ― ― 3,226 Income (loss) from unconsolidated affiliates, net of tax ― 16 (1,034) ― ― (1,018) Income (loss) from consolidated affiliates, net of tax (9,484) 77,423 (179) ― (67,760) ― Net income (loss) (2,670) (9,484) 77,423 (179) (67,760) (2,670) Other comprehensive income (loss) Postretirement medical plan amortization of prior service cost (3,381) (3,381) (3,381) ― 6,762 (3,381) Postretirement medical plan change 42,851 42,851 42,851 ― (85,702) 42,851 Income tax on postretirement medical plan and pension changes (2,776) (2,776) (2,776) ― 5,552 (2,776) Other comprehensive income (loss) 36,694 36,694 36,694 ― (73,388) 36,694 Total comprehensive income (loss) $ 34,024 $ 27,210 $ 114,117 $ (179) $ (141,148) $ 34,024 Supplemental Condensed Consolidating Statement of Operations and Comprehensive Income (in thousands) Nine Months Ended September 30, 2015 Parent Guarantor (CPE Inc.) Issuing Company (CPE Resources) Guarantor Subsidiaries Non-Guarantor Subsidiaries Eliminations Consolidated Revenue $ 5,602 $ ― $ 863,374 $ ― $ (5,602) 863,374 Costs and expenses Cost of product sold (exclusive of depreciation and depletion, amortization, and accretion) ― 17 735,242 ― ― 735,258 Depreciation and depletion ― 1,822 49,920 ― ― 51,742 Amortization of port access rights ― ― 2,783 ― ― 2,783 Accretion ― ― 9,960 ― ― 9,960 (Gain) loss on derivative financial instruments ― ― 17,781 ― ― 17,781 Selling, general and administrative expenses ― 42,346 ― ― (5,602) 36,743 Impairments ― ― 33,355 ― ― 33,355 Other operating costs ― ― 1,121 ― ― 1,121 Total costs and expenses ― 44,184 850,161 ― (5,602) 888,743 Operating income (loss) 5,602 (44,184) 13,213 ― ― (25,369) Other income (expense) Interest income ― 137 ― ― ― 137 Interest expense ― (32,855) (3,162) (258) ― (36,274) Other, net ― (172) 159 172 ― 158 Total other income (expense) ― (32,890) (3,003) (86) ― (35,979) Income (loss) before income tax provision and earnings from unconsolidated affiliates 5,602 (77,074) 10,210 (86) ― (61,348) Income tax benefit (expense) 112 7,133 5,088 17 ― 12,350 Income (loss) from unconsolidated affiliates, net of tax ― 7 287 ― ― 294 Income (loss) from consolidated affiliates, net of tax (54,418) 15,515 (69) ― 38,972 ― Net income (loss) (48,704) (54,419) 15,516 (69) 38,972 (48,704) Other comprehensive income (loss) Postretirement medical plan amortization of prior service cost 939 939 939 ― (1,878) 939 Income tax on postretirement medical plan and pension changes (347) (347) (347) ― 694 (347) Other comprehensive income (loss) 592 592 592 ― (1,184) 592 Total comprehensive income (loss) $ (48,112) $ (53,827) $ 16,108 $ (69) $ 37,788 $ (48,112)</t>
  </si>
  <si>
    <t>Schedule of Condensed Consolidating Balance Sheet</t>
  </si>
  <si>
    <t>Supplemental Condensed Consolidating Balance Sheet (in thousands) September 30, 2016 Parent Guarantor (CPE Inc.) Issuing Company (CPE Resources) Guarantor Subsidiaries Non-Guarantor Subsidiaries Eliminations Consolidated ASSETS Current assets Cash and cash equivalents $ — $ 89,931 $ 370 $ — $ — $ 90,301 Accounts receivable — — 423 42,924 — 43,347 Due from related parties — — 604,464 — (604,385) 79 Inventories, net — 121 72,875 — — 72,996 Income tax receivable 1,040 — — — — 1,040 Other prepaid and deferred charges 477 — 16,281 — — 16,758 Other assets 68 — 2,018 — — 2,086 Total current assets 1,585 90,052 696,431 42,924 (604,385) 226,607 Noncurrent assets Property, plant and equipment, net — 3,114 1,436,360 — — 1,439,474 Goodwill — — 2,280 — — 2,280 Other assets 991,601 1,912,922 55,585 — (2,901,550) 58,558 Total assets $ 993,186 $ 2,006,089 $ 2,190,656 $ 42,924 $ (3,505,936) $ 1,726,919 LIABILITIES AND MEMBER'S EQUITY Current liabilities Accounts payable $ — $ 5,386 $ 20,920 $ 29 $ — $ 26,335 Royalties and production taxes — — 69,160 — — 69,160 Accrued expenses 2,622 7,969 32,359 — — 42,950 Due to related parties 59,106 508,872 — 36,407 (604,385) — Other liabilities — — 2,139 — — 2,139 Total current liabilities 61,728 522,227 124,578 36,436 (604,385) 140,584 Noncurrent liabilities Senior notes — 492,308 — — — 492,308 Asset retirement obligations, net of current portion — — 102,579 — — 102,579 Accumulated postretirement medical benefit obligation, net of current portion — — 20,876 — — 20,876 Royalties and production taxes — — 27,708 — — 27,708 Other liabilities 4,144 — 11,406 — — 15,550 Total liabilities 65,872 1,014,535 287,147 36,436 (604,385) 799,605 Commitments and Contingencies (Note 10) — — — — — Total equity 927,314 991,554 1,903,509 6,488 (2,901,551) 927,314 Total liabilities and equity $ 993,186 $ 2,006,089 $ 2,190,656 $ 42,924 $ (3,505,936) $ 1,726,919 Supplemental Condensed Consolidating Balance Sheet (in thousands) December 31, 2015 Parent Guarantor (CPE Inc.) Issuing Company (CPE Resources) Guarantor Subsidiaries Non-Guarantor Subsidiaries Eliminations Consolidated ASSETS Current assets Cash and cash equivalents $ — $ 87,054 $ 2,259 $ — $ — $ 89,313 Accounts receivable — — 4,327 38,921 — 43,248 Due from related parties — — 595,742 — (595,582) 160 Inventories, net — 6,659 70,104 — — 76,763 Income tax receivable 8,659 — — — — 8,659 Other prepaid and deferred charges 291 47 25,607 — — 25,945 Other assets — — 98 — — 98 Total current assets 8,950 93,760 698,137 38,921 (595,582) 244,186 Noncurrent assets Property, plant and equipment, net — 5,035 1,483,336 — — 1,488,371 Goodwill — — 2,280 — — 2,280 Other assets 956,296 1,844,033 64,401 — (2,797,407) 67,323 Total assets $ 965,246 $ 1,942,827 $ 2,248,154 $ 38,921 $ (3,392,988) $ 1,802,160 LIABILITIES AND MEMBER'S EQUITY Current liabilities Accounts payable $ — $ 2,228 $ 42,145 $ 12 $ — $ 44,385 Royalties and production taxes — — 74,054 — — 74,054 Accrued expenses 2,296 5,420 34,601 — — 42,317 Due to related parties 75,068 487,772 — 32,742 (595,582) — Other liabilities — — 2,133 — — 2,133 Total current liabilities 77,364 495,420 152,933 32,754 (595,582) 162,889 Noncurrent liabilities Senior notes — 491,160 — — — 491,160 Asset retirement obligations, net of current portion — — 151,755 — — 151,755 Accumulated postretirement medical benefit obligation, net of current portion — — 60,845 — — 60,845 Royalties and production taxes — — 34,680 — — 34,680 Other liabilities — — 12,950 — — 12,950 Total liabilities 77,364 986,580 413,162 32,754 (595,581) 914,279 Commitments and Contingencies (Note 10) — — — — — Total equity 887,881 956,248 1,834,992 6,167 (2,797,407) 887,881 Total liabilities and equity $ 965,246 $ 1,942,827 $ 2,248,154 $ 38,921 $ (3,392,988) $ 1,802,160</t>
  </si>
  <si>
    <t>Schedule of Condensed Consolidating Statements of Cash Flows</t>
  </si>
  <si>
    <t>Supplemental Condensed Consolidating Statement of Cash Flows (in thousands) Nine Months Ended September 30, 2016 Parent Guarantor (CPE Inc.) Issuing Company (CPE Resources) Guarantor Subsidiaries Non-Guarantor Subsidiaries Eliminations Consolidated Net cash provided by (used in) operating activities $ — $ 8,185 $ 28,145 $ — $ — $ 36,330 Investing activities Purchases of property, plant and equipment — (1,727) (28,421) — — (30,148) Cash paid for capitalized interest — — (1,272) — — (1,272) Investment in development projects — — (1,500) — — (1,500) Insurance proceeds — — 2,826 — — 2,826 Other — — 46 — — 46 Net cash provided by (used in) investing activities — (1,727) (28,321) — — (30,048) Financing activities Payment of deferred financing costs — (3,581) — — — (3,581) Other — — (1,713) — — (1,713) Net cash provided by (used in) financing activities — (3,581) (1,713) — — (5,294) Net increase (decrease) in cash and cash equivalents — 2,877 (1,889) — — 988 Cash and cash equivalents at beginning of period — 87,054 2,259 — — 89,313 Cash and cash equivalents at the end of period $ — $ 89,931 $ 370 $ — $ — $ 90,301 Supplemental Condensed Consolidating Statement of Cash Flows (in thousands) Nine Months Ended September 30, 2015 Parent Guarantor (CPE Inc.) Issuing Company (CPE Resources) Guarantor Subsidiaries Non-Guarantor Subsidiaries Eliminations Consolidated Net cash provided by (used in) operating activities $ — $ (43,653) $ 105,717 $ — $ — $ 62,064 Investing activities Purchases of property, plant and equipment — (2,827) (25,298) — — (28,125) Cash paid for capitalized interest — — (404) — — (404) Investment in development projects — — (1,526) — — (1,526) Investment in unconsolidated affiliates — — (5,383) — — (5,383) Payment of restricted cash — — (6,500) — — (6,500) Other — 5 180 — — 185 Net cash provided by (used in) investing activities — (2,822) (38,931) — — (41,753) Financing activities Principal payments of federal coal leases — — (63,970) — — (63,970) Payment of deferred financing costs — (2) (339) — — (342) Other — — (1,225) — — (1,225) Net cash provided by (used in) financing activities — (2) (65,534) — — (65,537) Net increase (decrease) in cash and cash equivalents — (46,477) 1,252 — — (45,226) Cash and cash equivalents at beginning of period — 167,532 1,213 — — 168,745 Cash and cash equivalents at the end of period $ — $ 121,055 $ 2,465 $ — $ — $ 123,519</t>
  </si>
  <si>
    <t>Organization and Business (Details) - Item</t>
  </si>
  <si>
    <t>Number of surface coal mines operated by entity</t>
  </si>
  <si>
    <t>Number of major development projects</t>
  </si>
  <si>
    <t>Percentage of electricity generated in the U.S. from the coal produced</t>
  </si>
  <si>
    <t>3.00%</t>
  </si>
  <si>
    <t>Inventories (Details) - USD ($)</t>
  </si>
  <si>
    <t>Materials and supplies</t>
  </si>
  <si>
    <t>Less: Obsolescence allowance</t>
  </si>
  <si>
    <t>Material and supplies, net</t>
  </si>
  <si>
    <t>Coal inventory</t>
  </si>
  <si>
    <t>Fair Value of Financial Instruments (Details) - USD ($) $ in Thousands</t>
  </si>
  <si>
    <t>Assets</t>
  </si>
  <si>
    <t>Demand deposits</t>
  </si>
  <si>
    <t>Liabilities</t>
  </si>
  <si>
    <t>Derivative financial instruments</t>
  </si>
  <si>
    <t>Transfer of assets from level 1 to level 2</t>
  </si>
  <si>
    <t>Transfer of assets from level 2 to level 1</t>
  </si>
  <si>
    <t>Transfer of liabilities from level 1 to level 2</t>
  </si>
  <si>
    <t>Transfer of liabilities from level 2 to level 1</t>
  </si>
  <si>
    <t>Transfer of assets into level 3</t>
  </si>
  <si>
    <t>Transfer of assets out of level 3</t>
  </si>
  <si>
    <t>Transfer of liabilities into level 3</t>
  </si>
  <si>
    <t>Transfer of liabilities out of level 3</t>
  </si>
  <si>
    <t>Recurring Basis</t>
  </si>
  <si>
    <t>Money market funds</t>
  </si>
  <si>
    <t>Recurring Basis | Level 1</t>
  </si>
  <si>
    <t>Recurring Basis | Level 2</t>
  </si>
  <si>
    <t>Derivative Financial Instruments (Details) bbl in Thousands, T in Thousands</t>
  </si>
  <si>
    <t>Sep. 30, 2016USD ($)Tbbl$ / bbl$ / T</t>
  </si>
  <si>
    <t>Sep. 30, 2015USD ($)</t>
  </si>
  <si>
    <t>Dec. 31, 2015USD ($)</t>
  </si>
  <si>
    <t>Net asset position</t>
  </si>
  <si>
    <t>Offsetting and Balance Sheet Presentation</t>
  </si>
  <si>
    <t>Gross Amounts of Recognized Assets</t>
  </si>
  <si>
    <t>Gross Amounts of Recognized Liabilities</t>
  </si>
  <si>
    <t>Gross Amounts Offset in the Consolidated Balance Sheet Assets</t>
  </si>
  <si>
    <t>Gross Amounts offset in the Consolidated Balance Sheets Liabilities</t>
  </si>
  <si>
    <t>Net Amounts Presented in the Consolidated Balance Sheets Assets</t>
  </si>
  <si>
    <t>Net Amounts Presented in the Consolidated Balance Sheet Liabilities</t>
  </si>
  <si>
    <t>Cash Collateral Requirement</t>
  </si>
  <si>
    <t>International coal contracts</t>
  </si>
  <si>
    <t>International coal contracts | Put Option</t>
  </si>
  <si>
    <t>International coal contracts | Forward Contracts</t>
  </si>
  <si>
    <t>Notional amount | T</t>
  </si>
  <si>
    <t>Average variable price | $ / T</t>
  </si>
  <si>
    <t>Notional amount | bbl</t>
  </si>
  <si>
    <t>Weighted-Average Floor price | $ / bbl</t>
  </si>
  <si>
    <t>Weighted-Average Ceiling price | $ / bbl</t>
  </si>
  <si>
    <t>Average variable price | $ / bbl</t>
  </si>
  <si>
    <t>Notional amount (barrels) - floor | bbl</t>
  </si>
  <si>
    <t>Notional amount (barrels) - ceiling | bbl</t>
  </si>
  <si>
    <t>WTI derivative financial instruments | 2016 | Swap positions</t>
  </si>
  <si>
    <t>WTI derivative financial instruments | 2016 | Collar positions</t>
  </si>
  <si>
    <t>WTI derivative financial instruments | 2017 | Swap positions</t>
  </si>
  <si>
    <t>Domestic Coal Contracts | Future Contracts</t>
  </si>
  <si>
    <t>U.S. On-Highway Diesel</t>
  </si>
  <si>
    <t>Impairments (Details) - USD ($) $ in Thousands</t>
  </si>
  <si>
    <t>Owned and Operated Mines [Member]</t>
  </si>
  <si>
    <t>Equipment impairment</t>
  </si>
  <si>
    <t>Cordero Rojo Mine</t>
  </si>
  <si>
    <t>Antelope Mine | Owned and Operated Mines [Member]</t>
  </si>
  <si>
    <t>Engineering costs impaired</t>
  </si>
  <si>
    <t>Senior Notes (Details) - USD ($) $ in Thousands</t>
  </si>
  <si>
    <t>Oct. 17, 2016</t>
  </si>
  <si>
    <t>Debt Instrument [Line Items]</t>
  </si>
  <si>
    <t>Principal</t>
  </si>
  <si>
    <t>Unamortized debt issuance costs</t>
  </si>
  <si>
    <t>Carrying Value</t>
  </si>
  <si>
    <t>Fair Value</t>
  </si>
  <si>
    <t>Cash Premium Paid Plus Accrued Interest Debt Ext</t>
  </si>
  <si>
    <t>Accrued Interest Paid</t>
  </si>
  <si>
    <t>Debt Restructure</t>
  </si>
  <si>
    <t>Cash Premium Paid</t>
  </si>
  <si>
    <t>Post-Transaction Adjusted Carrying Value</t>
  </si>
  <si>
    <t>Unamortized DFC's and Cash Premium Paid</t>
  </si>
  <si>
    <t>Unamortized Deferred Gain on Forgiven Debt</t>
  </si>
  <si>
    <t>Post Transaction Principal Balance</t>
  </si>
  <si>
    <t>Senior 8.50 Percent Notes Due 2019</t>
  </si>
  <si>
    <t>Interest rate (as a percent)</t>
  </si>
  <si>
    <t>8.50%</t>
  </si>
  <si>
    <t>Available Aggregate Principle Amount on Debt Instruments Exchanged</t>
  </si>
  <si>
    <t>Aggregate Principal Remaining</t>
  </si>
  <si>
    <t>Senior 8.50 Percent Notes Due 2019 | Debt Restructure</t>
  </si>
  <si>
    <t>Exchanges Carrying</t>
  </si>
  <si>
    <t>Deferred Gain on Forgiven Debt</t>
  </si>
  <si>
    <t>Senior 6.375 Percent Notes Due 2024</t>
  </si>
  <si>
    <t>6.375%</t>
  </si>
  <si>
    <t>Senior 6.375 Percent Notes Due 2024 | Debt Restructure</t>
  </si>
  <si>
    <t>Senior 12.0 Percent Notes Due 2021</t>
  </si>
  <si>
    <t>12.00%</t>
  </si>
  <si>
    <t>Senior 12.0 Percent Notes Due 2021 | Debt Restructure</t>
  </si>
  <si>
    <t>Aggregate Principal Amounts</t>
  </si>
  <si>
    <t>Asset Retirement Obligations (Details) - USD ($) $ in Thousands</t>
  </si>
  <si>
    <t>Jun. 30, 2015</t>
  </si>
  <si>
    <t>Changes in carrying amount of asset retirement obligations</t>
  </si>
  <si>
    <t>Balance at the beginning of the period</t>
  </si>
  <si>
    <t>Accretion expense</t>
  </si>
  <si>
    <t>Revisions to estimated future reclamation cash flows</t>
  </si>
  <si>
    <t>Payments</t>
  </si>
  <si>
    <t>Balance at the end of the period</t>
  </si>
  <si>
    <t>Less: current portion</t>
  </si>
  <si>
    <t>Asset retirement obligation, net of current portion</t>
  </si>
  <si>
    <t>ARO site revisions</t>
  </si>
  <si>
    <t>ARO Asset revisions</t>
  </si>
  <si>
    <t>Reduction in depreciation expense</t>
  </si>
  <si>
    <t>Antelope Mine</t>
  </si>
  <si>
    <t>Spring Creek Mine</t>
  </si>
  <si>
    <t>Asset Retirement Obligations (Details 2) - USD ($) $ in Thousands</t>
  </si>
  <si>
    <t>Dec. 31, 2014</t>
  </si>
  <si>
    <t>Total asset retirement obligation calculation</t>
  </si>
  <si>
    <t>Asset Retirement Obligation, Current</t>
  </si>
  <si>
    <t>Asset Retirement Obligations, Noncurrent</t>
  </si>
  <si>
    <t>Asset Retirement Obligation</t>
  </si>
  <si>
    <t>Other Obligations (Details) - Capital lease obligations $ in Thousands</t>
  </si>
  <si>
    <t>Sep. 30, 2016USD ($)</t>
  </si>
  <si>
    <t>Future payments on capital equipment lease obligation payments</t>
  </si>
  <si>
    <t>Total</t>
  </si>
  <si>
    <t>Less: interest</t>
  </si>
  <si>
    <t>Total principal payments</t>
  </si>
  <si>
    <t>Capital equipment lease obligations, net of current portion</t>
  </si>
  <si>
    <t>Other Obligations (Details 1) - USD ($)</t>
  </si>
  <si>
    <t>Interest and Facility Fee Discussion</t>
  </si>
  <si>
    <t>Credit Agreement and the A/R Securitization Program</t>
  </si>
  <si>
    <t>Line of Credit Facility [Line Items]</t>
  </si>
  <si>
    <t>Borrowing capacity allowed</t>
  </si>
  <si>
    <t>Total Liquidity</t>
  </si>
  <si>
    <t>Write off debt issuance costs</t>
  </si>
  <si>
    <t>Debt issue costs second amendment</t>
  </si>
  <si>
    <t>A/R Securitization Program</t>
  </si>
  <si>
    <t>Maximum amount under senior secured revolving credit facility</t>
  </si>
  <si>
    <t>Outstanding borrowings</t>
  </si>
  <si>
    <t>Senior Secured Revolving Credit Facility</t>
  </si>
  <si>
    <t>Term of revolving credit facility</t>
  </si>
  <si>
    <t>5 years</t>
  </si>
  <si>
    <t>Base rate on interest on leases</t>
  </si>
  <si>
    <t>LIBOR</t>
  </si>
  <si>
    <t>Margin over base rate on lease agreement (as a percent)</t>
  </si>
  <si>
    <t>3.50%</t>
  </si>
  <si>
    <t>Commitment fee payable to lender (as a percent)</t>
  </si>
  <si>
    <t>0.50%</t>
  </si>
  <si>
    <t>Annual fee on issued letters of credit (as a percent)</t>
  </si>
  <si>
    <t>Fronting fee payable in connection with the issuance of a letter of credit (as a percent)</t>
  </si>
  <si>
    <t>0.125%</t>
  </si>
  <si>
    <t>Outstanding letters of credit under the Credit Facility</t>
  </si>
  <si>
    <t>Senior Secured Revolving Credit Facility | Minimum</t>
  </si>
  <si>
    <t>Debt Agreement Ratios</t>
  </si>
  <si>
    <t>Debt Minimum Liquidity Covenant</t>
  </si>
  <si>
    <t>Senior Secured Revolving Credit Facility | Maximum</t>
  </si>
  <si>
    <t>Letters of credit that can be issued</t>
  </si>
  <si>
    <t>Second Lien Debt [Member]</t>
  </si>
  <si>
    <t>Senior Secured Revolving Credit Facility Prior [Member] | Maximum</t>
  </si>
  <si>
    <t>Commitments and Contingencies (Details 1) - USD ($) $ in Thousands</t>
  </si>
  <si>
    <t>Equipment</t>
  </si>
  <si>
    <t>Unrecorded Unconditional Purchase Obligation [Line Items]</t>
  </si>
  <si>
    <t>Outstanding amount of long-term purchase commitment</t>
  </si>
  <si>
    <t>Land</t>
  </si>
  <si>
    <t>Coal purchase commitments</t>
  </si>
  <si>
    <t>Transportation agreements</t>
  </si>
  <si>
    <t>Commitments and Contingencies (Details 2)</t>
  </si>
  <si>
    <t>Oct. 21, 2016</t>
  </si>
  <si>
    <t>Jun. 27, 2016</t>
  </si>
  <si>
    <t>Feb. 16, 2016</t>
  </si>
  <si>
    <t>Jan. 29, 2016</t>
  </si>
  <si>
    <t>Jan. 21, 2016</t>
  </si>
  <si>
    <t>Oct. 23, 2015</t>
  </si>
  <si>
    <t>Sep. 02, 2016Item</t>
  </si>
  <si>
    <t>Nov. 25, 2015Item</t>
  </si>
  <si>
    <t>Sep. 15, 2015Item</t>
  </si>
  <si>
    <t>Jan. 12, 2015Item</t>
  </si>
  <si>
    <t>Aug. 15, 2014aT</t>
  </si>
  <si>
    <t>Feb. 07, 2014Item</t>
  </si>
  <si>
    <t>Feb. 27, 2013Item</t>
  </si>
  <si>
    <t>WildEarth Guardians and Northern Plains Resource Councils Regulatory Challenge to OSMs Approval Process for Mine Plans [Member]</t>
  </si>
  <si>
    <t>Commitment and Contingency [Line Items]</t>
  </si>
  <si>
    <t>Number of different coal mines located in four different states for which approvals are challenged</t>
  </si>
  <si>
    <t>Number of different states where seven different coal mines are located for which approvals are challenged</t>
  </si>
  <si>
    <t>Number of challenged approvals issued to subsidiaries</t>
  </si>
  <si>
    <t>Number of challenged approvals transferred to U.S. District Court in Wyoming or Montana relating to other OSM approvals</t>
  </si>
  <si>
    <t>WildEarth Guardians and Northern Plains Resource Councils Regulatory Challenge to OSMs Approval Process for Mine Plans [Member] | WYOMING</t>
  </si>
  <si>
    <t>WildEarth Guardians and Northern Plains Resource Councils Regulatory Challenge to OSMs Approval Process for Mine Plans [Member] | MONTANA</t>
  </si>
  <si>
    <t>Wild Earth Guardians Regulatory Challenge to Office of Surface Minings Approval Process for Mine Plans Litigation [Member]</t>
  </si>
  <si>
    <t>Days allowed for stay of motion</t>
  </si>
  <si>
    <t>60 days</t>
  </si>
  <si>
    <t>Number of Days Open Brief</t>
  </si>
  <si>
    <t>45 days</t>
  </si>
  <si>
    <t>Number of Days WildEarths Open Brief Response</t>
  </si>
  <si>
    <t>Challenged Mine Plan Modifications</t>
  </si>
  <si>
    <t>Wild Earth Guardians Regulatory Challenge to Office of Surface Minings Approval Process for Mine Plans Litigation [Member] | WYOMING</t>
  </si>
  <si>
    <t>Number of Mines included in OSM motion to sever complaint and transfer</t>
  </si>
  <si>
    <t>Wild Earth Guardians Regulatory Challenge to Office of Surface Minings Approval Process for Mine Plans Litigation [Member] | COLORADO</t>
  </si>
  <si>
    <t>Northern Plains Resource Council Regulatory Challenge To Office Of Surface Minings Approval Process For Mine Plans Litigation [Member]</t>
  </si>
  <si>
    <t>Estimated Quantity of Mineral Rights Under Challenge | T</t>
  </si>
  <si>
    <t>Acres related to estimated quantity of mineral rights under challenge | a</t>
  </si>
  <si>
    <t>Number of IBLA Appeals</t>
  </si>
  <si>
    <t>Unrelated IBLA Appeals</t>
  </si>
  <si>
    <t>Montana District Court [Member]</t>
  </si>
  <si>
    <t>256 days</t>
  </si>
  <si>
    <t>240 days</t>
  </si>
  <si>
    <t>Montana Magistrate Judge [Member]</t>
  </si>
  <si>
    <t>Days allowed to OSM for environmental analysis</t>
  </si>
  <si>
    <t>180 days</t>
  </si>
  <si>
    <t>Commitments and Contingencies (Details 3) $ in Millions</t>
  </si>
  <si>
    <t>Sep. 30, 2016USD ($)Item</t>
  </si>
  <si>
    <t>Sep. 30, 2015Item</t>
  </si>
  <si>
    <t>Wyoming</t>
  </si>
  <si>
    <t>Concentration Risk [Line Items]</t>
  </si>
  <si>
    <t>Outstanding amount of self-funded bonds</t>
  </si>
  <si>
    <t>Outstanding amount of surety bonds</t>
  </si>
  <si>
    <t>Collateral posted in the form of letters of credit</t>
  </si>
  <si>
    <t>Approved Decrease Total Bonding Requirements</t>
  </si>
  <si>
    <t>Revenues</t>
  </si>
  <si>
    <t>Customers risk discussion</t>
  </si>
  <si>
    <t>For the nine months ended September 30, 2016, there was one customer that represented 10% or more of consolidated revenue.  For the nine months ended September 30, 2015, there was no single customer that represented 10% or more of consolidated revenue.</t>
  </si>
  <si>
    <t>Revenues | Minimum</t>
  </si>
  <si>
    <t>Percentage of revenue</t>
  </si>
  <si>
    <t>10.00%</t>
  </si>
  <si>
    <t>Customer Concentration Risk [Member] | Revenues | Minimum</t>
  </si>
  <si>
    <t>Customer Concentration Risk [Member] | Revenues | Minimum | One Customer [Member]</t>
  </si>
  <si>
    <t>Number or major customers | Item</t>
  </si>
  <si>
    <t>Postretirement Medical Plan (Details) - USD ($) $ in Thousands</t>
  </si>
  <si>
    <t>Net periodic benefit cost</t>
  </si>
  <si>
    <t>Reduction in accumulated postretirement benefit obligation</t>
  </si>
  <si>
    <t>Post retirement medical plan</t>
  </si>
  <si>
    <t>Service cost</t>
  </si>
  <si>
    <t>Interest cost</t>
  </si>
  <si>
    <t>Amortization of prior service cost</t>
  </si>
  <si>
    <t>Negative prior service cost base to be amortized</t>
  </si>
  <si>
    <t>Postretirement Credit Amortization Period</t>
  </si>
  <si>
    <t>4 years 2 months 12 days</t>
  </si>
  <si>
    <t>Income Taxes (Details) - USD ($)</t>
  </si>
  <si>
    <t>12 Months Ended</t>
  </si>
  <si>
    <t>Income tax provision [(benefit)] for continuing operations</t>
  </si>
  <si>
    <t>Effective tax rate (as a percent)</t>
  </si>
  <si>
    <t>0.283%</t>
  </si>
  <si>
    <t>0.661%</t>
  </si>
  <si>
    <t>Statutory income tax rate</t>
  </si>
  <si>
    <t>37.00%</t>
  </si>
  <si>
    <t>Unrecognized tax benefits</t>
  </si>
  <si>
    <t>Change in unrecognized tax benefits</t>
  </si>
  <si>
    <t>Accumulated Other Comprehensive Income (Loss) (Details) - USD ($) $ in Thousands</t>
  </si>
  <si>
    <t>Other Comprehensive Income (Loss) (AOCI) by component, net of tax</t>
  </si>
  <si>
    <t>Beginning balance, January 1</t>
  </si>
  <si>
    <t>Ending balance, September 30</t>
  </si>
  <si>
    <t>Post retirement medical plan | Accumulated Other Comprehensive Income (Loss)</t>
  </si>
  <si>
    <t>Other comprehensive income (loss) before reclassifications</t>
  </si>
  <si>
    <t>Amounts reclassified from accumulated other comprehensive income (loss)</t>
  </si>
  <si>
    <t>Net current period other comprehensive income (loss)</t>
  </si>
  <si>
    <t>Accumulated Other Comprehensive Income (Loss) (Details 2) - USD ($) $ in Thousands</t>
  </si>
  <si>
    <t>Reclassification Adjustment out of Accumulated Other Comprehensive Income [Line Items]</t>
  </si>
  <si>
    <t>Amortization of prior service costs included in cost of product sold</t>
  </si>
  <si>
    <t>Amortization of prior service costs included in selling, general and administrative expenses (2)</t>
  </si>
  <si>
    <t>Total before tax</t>
  </si>
  <si>
    <t>Post retirement medical plan | Amount Reclassified from Accumulated Other Comprehensive Income</t>
  </si>
  <si>
    <t>Postretirement medical plan changes</t>
  </si>
  <si>
    <t>Tax Benefit</t>
  </si>
  <si>
    <t>Amounts reclassified from AOCI</t>
  </si>
  <si>
    <t>Earnings (Loss) Per Share (Details) - USD ($) $ / shares in Units, shares in Thousands, $ in Thousands</t>
  </si>
  <si>
    <t>Numerator for calculation of diluted earnings (loss) per share</t>
  </si>
  <si>
    <t>Denominator for basic income (loss) per share</t>
  </si>
  <si>
    <t>Weighted-average shares outstanding</t>
  </si>
  <si>
    <t>Dilutive effect of stock equivalents</t>
  </si>
  <si>
    <t>Denominator for diluted earnings (loss) per share</t>
  </si>
  <si>
    <t>Diluted earnings (loss) per share</t>
  </si>
  <si>
    <t>Anti-dilutive securities excluded from diluted earnings (loss) per share calculation</t>
  </si>
  <si>
    <t>Anti-dilutive stock equivalents</t>
  </si>
  <si>
    <t>Segment Information (Details) - USD ($) $ in Thousands</t>
  </si>
  <si>
    <t>Segment Reporting Information [Line Items]</t>
  </si>
  <si>
    <t>Adjusted EBITDA</t>
  </si>
  <si>
    <t>Exclusion of fair value mark-to-market gains (losses)</t>
  </si>
  <si>
    <t>Inclusion of cash amounts (received) paid</t>
  </si>
  <si>
    <t>Total derivative financial instruments</t>
  </si>
  <si>
    <t>FN 4-Excludes premiums paid at contract inception</t>
  </si>
  <si>
    <t>Interest expense, net</t>
  </si>
  <si>
    <t>Revenues Abstract</t>
  </si>
  <si>
    <t>Consolidated revenue</t>
  </si>
  <si>
    <t>Intersegment Elimination</t>
  </si>
  <si>
    <t>Owned and Operated Mines</t>
  </si>
  <si>
    <t>Logistics and Related Activities</t>
  </si>
  <si>
    <t>Corporate and Other</t>
  </si>
  <si>
    <t>FN - Sales contract buyouts</t>
  </si>
  <si>
    <t>Equity-Based Compensation (Details) - LTIP - USD ($) $ / shares in Units, shares in Thousands, $ in Millions</t>
  </si>
  <si>
    <t>Share-based Compensation Arrangement by Share-based Payment Award [Line Items]</t>
  </si>
  <si>
    <t>Pool of shares of common stock for issuance in connection with share-based awards</t>
  </si>
  <si>
    <t>Additional shares requested</t>
  </si>
  <si>
    <t>Award vesting period</t>
  </si>
  <si>
    <t>3 years</t>
  </si>
  <si>
    <t>Vesting Period Change in Control Termination Without Cause</t>
  </si>
  <si>
    <t>2 years</t>
  </si>
  <si>
    <t>Restricted Stock and Restricted Stock Units</t>
  </si>
  <si>
    <t>Share Based Compensation Arrangements By Share Based Payment Award Options Expiration Term After Retirement Or Termination Without Cause</t>
  </si>
  <si>
    <t>1 year</t>
  </si>
  <si>
    <t>Restricted stock and performance based share unit award activity</t>
  </si>
  <si>
    <t>Non-vested shares at the beginning of the period, number (in shares)</t>
  </si>
  <si>
    <t>Granted, number (in shares)</t>
  </si>
  <si>
    <t>Forfeited</t>
  </si>
  <si>
    <t>Vested, number (in shares)</t>
  </si>
  <si>
    <t>Non-vested shares at the end of the period, number (in shares)</t>
  </si>
  <si>
    <t>Weighted Average Grant-Date Fair Value (per share)</t>
  </si>
  <si>
    <t>Non-vested shares at the beginning of the period (in dollars per share)</t>
  </si>
  <si>
    <t>Granted (in dollars per share)</t>
  </si>
  <si>
    <t>Vested (in dollars per share)</t>
  </si>
  <si>
    <t>Non-vested shares at the end of the period (in dollars per share)</t>
  </si>
  <si>
    <t>Unrecognized compensation cost</t>
  </si>
  <si>
    <t>Weighted-average period over which unrecognized compensation cost recognized prior to vesting</t>
  </si>
  <si>
    <t>1 year 10 months 24 days</t>
  </si>
  <si>
    <t>Performance Based Share Units</t>
  </si>
  <si>
    <t>Canceled, number (in shares)</t>
  </si>
  <si>
    <t>Canceled (in dollars per share)</t>
  </si>
  <si>
    <t>2 years 3 months 18 days</t>
  </si>
  <si>
    <t>Performance Based Share Units | Maximum</t>
  </si>
  <si>
    <t>Performance-Based Share Units</t>
  </si>
  <si>
    <t>Percentage of target amount, high end of range</t>
  </si>
  <si>
    <t>200.00%</t>
  </si>
  <si>
    <t>Performance Based Share Units | Minimum</t>
  </si>
  <si>
    <t>Percentage of target amount, low end of range</t>
  </si>
  <si>
    <t>0.00%</t>
  </si>
  <si>
    <t>Supplemental Guarantor/Non-Guarantor Financial Information (Details 1) - USD ($)</t>
  </si>
  <si>
    <t>Supplemental Condensed Consolidating Statement of Operations and Comprehensive Income</t>
  </si>
  <si>
    <t>Eliminations</t>
  </si>
  <si>
    <t>Earnings (losses) from consolidated affiliates, net of tax</t>
  </si>
  <si>
    <t>Parent Guarantor (CPE Inc.)</t>
  </si>
  <si>
    <t>Issuers</t>
  </si>
  <si>
    <t>Guarantor Subsidiaries</t>
  </si>
  <si>
    <t>Non-Guarantor Subsidiaries</t>
  </si>
  <si>
    <t>Supplemental Guarantor/Non-Guarantor Financial Information (Details 2) - USD ($) $ in Thousands</t>
  </si>
  <si>
    <t>Income Taxes Receivable</t>
  </si>
  <si>
    <t>Other Prepaid Expense, Current</t>
  </si>
  <si>
    <t>Royalties And Production Taxes Noncurrent</t>
  </si>
  <si>
    <t>Due to related parties</t>
  </si>
  <si>
    <t>Supplemental Guarantor/Non-Guarantor Financial Information (Details 4) - USD ($) $ in Thousands</t>
  </si>
  <si>
    <t>Cash flows from continuing operation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3"/>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s">
        <v>12</v>
      </c>
    </row>
    <row r="8" spans="1:3">
      <c s="4" r="A8" t="s">
        <v>13</v>
      </c>
      <c s="6" r="B8" t="n">
        <v>2016</v>
      </c>
    </row>
    <row r="9" spans="1:3">
      <c s="4" r="A9" t="s">
        <v>14</v>
      </c>
      <c s="6" r="C9" t="n">
        <v>61455684</v>
      </c>
    </row>
    <row r="10" spans="1:3">
      <c s="4" r="A10" t="s">
        <v>15</v>
      </c>
      <c s="4" r="B10" t="s">
        <v>16</v>
      </c>
    </row>
    <row r="11" spans="1:3">
      <c s="4" r="A11" t="s">
        <v>17</v>
      </c>
      <c s="6" r="B11" t="n">
        <v>1441849</v>
      </c>
    </row>
    <row r="12" spans="1:3">
      <c s="4" r="A12" t="s">
        <v>18</v>
      </c>
      <c s="4" r="B12" t="s">
        <v>19</v>
      </c>
    </row>
    <row r="13" spans="1:3">
      <c s="4" r="A13" t="s">
        <v>20</v>
      </c>
      <c s="4" r="B13" t="s">
        <v>21</v>
      </c>
    </row>
    <row r="14" spans="1:3">
      <c s="4" r="A14" t="s">
        <v>22</v>
      </c>
      <c s="4"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2</v>
      </c>
      <c s="2" r="B1" t="s">
        <v>1</v>
      </c>
    </row>
    <row r="2" spans="1:2">
      <c s="2" r="B2" t="s">
        <v>2</v>
      </c>
    </row>
    <row r="3" spans="1:2">
      <c s="3" r="A3" t="s">
        <v>153</v>
      </c>
    </row>
    <row r="4" spans="1:2">
      <c s="4" r="A4" t="s">
        <v>153</v>
      </c>
      <c s="4" r="B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36</v>
      </c>
      <c s="2" r="B1" t="s">
        <v>1</v>
      </c>
    </row>
    <row r="2" spans="1:2">
      <c s="2" r="B2" t="s">
        <v>2</v>
      </c>
    </row>
    <row r="3" spans="1:2">
      <c s="3" r="A3" t="s">
        <v>36</v>
      </c>
    </row>
    <row r="4" spans="1:2">
      <c s="4" r="A4" t="s">
        <v>36</v>
      </c>
      <c s="4" r="B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56</v>
      </c>
      <c s="2" r="B1" t="s">
        <v>1</v>
      </c>
    </row>
    <row r="2" spans="1:2">
      <c s="2" r="B2" t="s">
        <v>2</v>
      </c>
    </row>
    <row r="3" spans="1:2">
      <c s="3" r="A3" t="s">
        <v>156</v>
      </c>
    </row>
    <row r="4" spans="1:2">
      <c s="4" r="A4" t="s">
        <v>156</v>
      </c>
      <c s="4" r="B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61</v>
      </c>
      <c s="2" r="B1" t="s">
        <v>1</v>
      </c>
    </row>
    <row r="2" spans="1:2">
      <c s="2" r="B2" t="s">
        <v>2</v>
      </c>
    </row>
    <row r="3" spans="1:2">
      <c s="3" r="A3" t="s">
        <v>161</v>
      </c>
    </row>
    <row r="4" spans="1:2">
      <c s="4" r="A4" t="s">
        <v>161</v>
      </c>
      <c s="4" r="B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3</v>
      </c>
      <c s="2" r="B1" t="s">
        <v>1</v>
      </c>
    </row>
    <row r="2" spans="1:2">
      <c s="2" r="B2" t="s">
        <v>2</v>
      </c>
    </row>
    <row r="3" spans="1:2">
      <c s="3" r="A3" t="s">
        <v>163</v>
      </c>
    </row>
    <row r="4" spans="1:2">
      <c s="4" r="A4" t="s">
        <v>163</v>
      </c>
      <c s="4" r="B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65</v>
      </c>
      <c s="2" r="B1" t="s">
        <v>1</v>
      </c>
    </row>
    <row r="2" spans="1:2">
      <c s="2" r="B2" t="s">
        <v>2</v>
      </c>
    </row>
    <row r="3" spans="1:2">
      <c s="3" r="A3" t="s">
        <v>165</v>
      </c>
    </row>
    <row r="4" spans="1:2">
      <c s="4" r="A4" t="s">
        <v>165</v>
      </c>
      <c s="4" r="B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67</v>
      </c>
      <c s="2" r="B1" t="s">
        <v>1</v>
      </c>
    </row>
    <row r="2" spans="1:2">
      <c s="2" r="B2" t="s">
        <v>2</v>
      </c>
    </row>
    <row r="3" spans="1:2">
      <c s="3" r="A3" t="s">
        <v>168</v>
      </c>
    </row>
    <row r="4" spans="1:2">
      <c s="4" r="A4" t="s">
        <v>169</v>
      </c>
      <c s="4" r="B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71</v>
      </c>
      <c s="2" r="B1" t="s">
        <v>1</v>
      </c>
    </row>
    <row r="2" spans="1:2">
      <c s="2" r="B2" t="s">
        <v>2</v>
      </c>
    </row>
    <row r="3" spans="1:2">
      <c s="3" r="A3" t="s">
        <v>171</v>
      </c>
    </row>
    <row r="4" spans="1:2">
      <c s="4" r="A4" t="s">
        <v>171</v>
      </c>
      <c s="4" r="B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3</v>
      </c>
      <c s="2" r="B1" t="s">
        <v>1</v>
      </c>
    </row>
    <row r="2" spans="1:2">
      <c s="2" r="B2" t="s">
        <v>2</v>
      </c>
    </row>
    <row r="3" spans="1:2">
      <c s="3" r="A3" t="s">
        <v>174</v>
      </c>
    </row>
    <row r="4" spans="1:2">
      <c s="4" r="A4" t="s">
        <v>175</v>
      </c>
      <c s="4" r="B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v>
      </c>
      <c s="2" r="B1" t="s">
        <v>25</v>
      </c>
      <c s="2" r="D1" t="s">
        <v>1</v>
      </c>
    </row>
    <row r="2" spans="1:5">
      <c s="2" r="B2" t="s">
        <v>2</v>
      </c>
      <c s="2" r="C2" t="s">
        <v>26</v>
      </c>
      <c s="2" r="D2" t="s">
        <v>2</v>
      </c>
      <c s="2" r="E2" t="s">
        <v>26</v>
      </c>
    </row>
    <row r="3" spans="1:5">
      <c s="3" r="A3" t="s">
        <v>27</v>
      </c>
    </row>
    <row r="4" spans="1:5">
      <c s="4" r="A4" t="s">
        <v>28</v>
      </c>
      <c s="7" r="B4" t="n">
        <v>217073000</v>
      </c>
      <c s="7" r="C4" t="n">
        <v>301673000</v>
      </c>
      <c s="7" r="D4" t="n">
        <v>572510000</v>
      </c>
      <c s="7" r="E4" t="n">
        <v>863374000</v>
      </c>
    </row>
    <row r="5" spans="1:5">
      <c s="3" r="A5" t="s">
        <v>29</v>
      </c>
    </row>
    <row r="6" spans="1:5">
      <c s="4" r="A6" t="s">
        <v>30</v>
      </c>
      <c s="6" r="B6" t="n">
        <v>164287000</v>
      </c>
      <c s="6" r="C6" t="n">
        <v>248500000</v>
      </c>
      <c s="6" r="D6" t="n">
        <v>469938000</v>
      </c>
      <c s="6" r="E6" t="n">
        <v>735258000</v>
      </c>
    </row>
    <row r="7" spans="1:5">
      <c s="4" r="A7" t="s">
        <v>31</v>
      </c>
      <c s="6" r="B7" t="n">
        <v>23460000</v>
      </c>
      <c s="6" r="C7" t="n">
        <v>7896000</v>
      </c>
      <c s="6" r="D7" t="n">
        <v>23052000</v>
      </c>
      <c s="6" r="E7" t="n">
        <v>51742000</v>
      </c>
    </row>
    <row r="8" spans="1:5">
      <c s="4" r="A8" t="s">
        <v>32</v>
      </c>
      <c s="6" r="B8" t="n">
        <v>0</v>
      </c>
      <c s="6" r="C8" t="n">
        <v>928000</v>
      </c>
      <c s="6" r="D8" t="n">
        <v>0</v>
      </c>
      <c s="6" r="E8" t="n">
        <v>2783000</v>
      </c>
    </row>
    <row r="9" spans="1:5">
      <c s="4" r="A9" t="s">
        <v>33</v>
      </c>
      <c s="6" r="B9" t="n">
        <v>1065000</v>
      </c>
      <c s="6" r="C9" t="n">
        <v>3070000</v>
      </c>
      <c s="6" r="D9" t="n">
        <v>5641000</v>
      </c>
      <c s="6" r="E9" t="n">
        <v>9960000</v>
      </c>
    </row>
    <row r="10" spans="1:5">
      <c s="4" r="A10" t="s">
        <v>34</v>
      </c>
      <c s="6" r="B10" t="n">
        <v>1068000</v>
      </c>
      <c s="6" r="C10" t="n">
        <v>10235000</v>
      </c>
      <c s="6" r="D10" t="n">
        <v>-5257000</v>
      </c>
      <c s="6" r="E10" t="n">
        <v>17781000</v>
      </c>
    </row>
    <row r="11" spans="1:5">
      <c s="4" r="A11" t="s">
        <v>35</v>
      </c>
      <c s="6" r="B11" t="n">
        <v>11161000</v>
      </c>
      <c s="6" r="C11" t="n">
        <v>12983000</v>
      </c>
      <c s="6" r="D11" t="n">
        <v>38187000</v>
      </c>
      <c s="6" r="E11" t="n">
        <v>36743000</v>
      </c>
    </row>
    <row r="12" spans="1:5">
      <c s="4" r="A12" t="s">
        <v>36</v>
      </c>
      <c s="6" r="B12" t="n">
        <v>312000</v>
      </c>
      <c s="6" r="C12" t="n">
        <v>0</v>
      </c>
      <c s="6" r="D12" t="n">
        <v>4499000</v>
      </c>
      <c s="6" r="E12" t="n">
        <v>33355000</v>
      </c>
    </row>
    <row r="13" spans="1:5">
      <c s="4" r="A13" t="s">
        <v>37</v>
      </c>
      <c s="6" r="B13" t="n">
        <v>4499000</v>
      </c>
      <c s="6" r="C13" t="n">
        <v>0</v>
      </c>
      <c s="6" r="D13" t="n">
        <v>4499000</v>
      </c>
      <c s="6" r="E13" t="n">
        <v>0</v>
      </c>
    </row>
    <row r="14" spans="1:5">
      <c s="4" r="A14" t="s">
        <v>38</v>
      </c>
      <c s="6" r="B14" t="n">
        <v>360000</v>
      </c>
      <c s="6" r="C14" t="n">
        <v>603000</v>
      </c>
      <c s="6" r="D14" t="n">
        <v>814000</v>
      </c>
      <c s="6" r="E14" t="n">
        <v>1121000</v>
      </c>
    </row>
    <row r="15" spans="1:5">
      <c s="4" r="A15" t="s">
        <v>39</v>
      </c>
      <c s="6" r="B15" t="n">
        <v>206212000</v>
      </c>
      <c s="6" r="C15" t="n">
        <v>284215000</v>
      </c>
      <c s="6" r="D15" t="n">
        <v>541373000</v>
      </c>
      <c s="6" r="E15" t="n">
        <v>888743000</v>
      </c>
    </row>
    <row r="16" spans="1:5">
      <c s="4" r="A16" t="s">
        <v>40</v>
      </c>
      <c s="6" r="B16" t="n">
        <v>10861000</v>
      </c>
      <c s="6" r="C16" t="n">
        <v>17458000</v>
      </c>
      <c s="6" r="D16" t="n">
        <v>31137000</v>
      </c>
      <c s="6" r="E16" t="n">
        <v>-25369000</v>
      </c>
    </row>
    <row r="17" spans="1:5">
      <c s="3" r="A17" t="s">
        <v>41</v>
      </c>
    </row>
    <row r="18" spans="1:5">
      <c s="4" r="A18" t="s">
        <v>42</v>
      </c>
      <c s="6" r="B18" t="n">
        <v>46000</v>
      </c>
      <c s="6" r="C18" t="n">
        <v>37000</v>
      </c>
      <c s="6" r="D18" t="n">
        <v>116000</v>
      </c>
      <c s="6" r="E18" t="n">
        <v>137000</v>
      </c>
    </row>
    <row r="19" spans="1:5">
      <c s="4" r="A19" t="s">
        <v>43</v>
      </c>
      <c s="6" r="B19" t="n">
        <v>-13032000</v>
      </c>
      <c s="6" r="C19" t="n">
        <v>-10985000</v>
      </c>
      <c s="6" r="D19" t="n">
        <v>-35371000</v>
      </c>
      <c s="6" r="E19" t="n">
        <v>-36274000</v>
      </c>
    </row>
    <row r="20" spans="1:5">
      <c s="4" r="A20" t="s">
        <v>44</v>
      </c>
      <c s="6" r="B20" t="n">
        <v>-165000</v>
      </c>
      <c s="6" r="C20" t="n">
        <v>253000</v>
      </c>
      <c s="6" r="D20" t="n">
        <v>-760000</v>
      </c>
      <c s="6" r="E20" t="n">
        <v>158000</v>
      </c>
    </row>
    <row r="21" spans="1:5">
      <c s="4" r="A21" t="s">
        <v>45</v>
      </c>
      <c s="6" r="B21" t="n">
        <v>-13151000</v>
      </c>
      <c s="6" r="C21" t="n">
        <v>-10695000</v>
      </c>
      <c s="6" r="D21" t="n">
        <v>-36015000</v>
      </c>
      <c s="6" r="E21" t="n">
        <v>-35979000</v>
      </c>
    </row>
    <row r="22" spans="1:5">
      <c s="4" r="A22" t="s">
        <v>46</v>
      </c>
      <c s="6" r="B22" t="n">
        <v>-2290000</v>
      </c>
      <c s="6" r="C22" t="n">
        <v>6763000</v>
      </c>
      <c s="6" r="D22" t="n">
        <v>-4878000</v>
      </c>
      <c s="6" r="E22" t="n">
        <v>-61348000</v>
      </c>
    </row>
    <row r="23" spans="1:5">
      <c s="4" r="A23" t="s">
        <v>47</v>
      </c>
      <c s="6" r="B23" t="n">
        <v>647000</v>
      </c>
      <c s="6" r="C23" t="n">
        <v>2205000</v>
      </c>
      <c s="6" r="D23" t="n">
        <v>3226000</v>
      </c>
      <c s="6" r="E23" t="n">
        <v>12350000</v>
      </c>
    </row>
    <row r="24" spans="1:5">
      <c s="4" r="A24" t="s">
        <v>48</v>
      </c>
      <c s="6" r="B24" t="n">
        <v>59000</v>
      </c>
      <c s="6" r="C24" t="n">
        <v>-95000</v>
      </c>
      <c s="6" r="D24" t="n">
        <v>-1018000</v>
      </c>
      <c s="6" r="E24" t="n">
        <v>294000</v>
      </c>
    </row>
    <row r="25" spans="1:5">
      <c s="4" r="A25" t="s">
        <v>49</v>
      </c>
      <c s="6" r="B25" t="n">
        <v>-1584000</v>
      </c>
      <c s="6" r="C25" t="n">
        <v>8873000</v>
      </c>
      <c s="6" r="D25" t="n">
        <v>-2670000</v>
      </c>
      <c s="6" r="E25" t="n">
        <v>-48704000</v>
      </c>
    </row>
    <row r="26" spans="1:5">
      <c s="3" r="A26" t="s">
        <v>50</v>
      </c>
    </row>
    <row r="27" spans="1:5">
      <c s="4" r="A27" t="s">
        <v>51</v>
      </c>
      <c s="6" r="B27" t="n">
        <v>-1872000</v>
      </c>
      <c s="6" r="C27" t="n">
        <v>313000</v>
      </c>
      <c s="6" r="D27" t="n">
        <v>-3381000</v>
      </c>
      <c s="6" r="E27" t="n">
        <v>939000</v>
      </c>
    </row>
    <row r="28" spans="1:5">
      <c s="4" r="A28" t="s">
        <v>52</v>
      </c>
      <c s="6" r="B28" t="n">
        <v>0</v>
      </c>
      <c s="6" r="C28" t="n">
        <v>0</v>
      </c>
      <c s="6" r="D28" t="n">
        <v>42851000</v>
      </c>
      <c s="6" r="E28" t="n">
        <v>0</v>
      </c>
    </row>
    <row r="29" spans="1:5">
      <c s="4" r="A29" t="s">
        <v>53</v>
      </c>
      <c s="6" r="B29" t="n">
        <v>-831000</v>
      </c>
      <c s="6" r="C29" t="n">
        <v>-116000</v>
      </c>
      <c s="6" r="D29" t="n">
        <v>-2776000</v>
      </c>
      <c s="6" r="E29" t="n">
        <v>-347000</v>
      </c>
    </row>
    <row r="30" spans="1:5">
      <c s="4" r="A30" t="s">
        <v>50</v>
      </c>
      <c s="6" r="B30" t="n">
        <v>-2703000</v>
      </c>
      <c s="6" r="C30" t="n">
        <v>197000</v>
      </c>
      <c s="6" r="D30" t="n">
        <v>36694000</v>
      </c>
      <c s="6" r="E30" t="n">
        <v>592000</v>
      </c>
    </row>
    <row r="31" spans="1:5">
      <c s="4" r="A31" t="s">
        <v>54</v>
      </c>
      <c s="7" r="B31" t="n">
        <v>-4287000</v>
      </c>
      <c s="7" r="C31" t="n">
        <v>9070000</v>
      </c>
      <c s="7" r="D31" t="n">
        <v>34024000</v>
      </c>
      <c s="7" r="E31" t="n">
        <v>-48112000</v>
      </c>
    </row>
    <row r="32" spans="1:5">
      <c s="3" r="A32" t="s">
        <v>55</v>
      </c>
    </row>
    <row r="33" spans="1:5">
      <c s="4" r="A33" t="s">
        <v>56</v>
      </c>
      <c s="8" r="B33" t="n">
        <v>-0.03</v>
      </c>
      <c s="8" r="C33" t="n">
        <v>0.15</v>
      </c>
      <c s="8" r="D33" t="n">
        <v>-0.04</v>
      </c>
      <c s="9" r="E33" t="n">
        <v>-0.8</v>
      </c>
    </row>
    <row r="34" spans="1:5">
      <c s="4" r="A34" t="s">
        <v>57</v>
      </c>
      <c s="8" r="B34" t="n">
        <v>-0.03</v>
      </c>
      <c s="8" r="C34" t="n">
        <v>0.14</v>
      </c>
      <c s="8" r="D34" t="n">
        <v>-0.04</v>
      </c>
      <c s="9" r="E34" t="n">
        <v>-0.8</v>
      </c>
    </row>
    <row r="35" spans="1:5">
      <c s="4" r="A35" t="s">
        <v>58</v>
      </c>
      <c s="6" r="B35" t="n">
        <v>61365</v>
      </c>
      <c s="6" r="C35" t="n">
        <v>61074</v>
      </c>
      <c s="6" r="D35" t="n">
        <v>61285</v>
      </c>
      <c s="6" r="E35" t="n">
        <v>61013</v>
      </c>
    </row>
    <row r="36" spans="1:5">
      <c s="4" r="A36" t="s">
        <v>59</v>
      </c>
      <c s="6" r="B36" t="n">
        <v>61365</v>
      </c>
      <c s="6" r="C36" t="n">
        <v>61351</v>
      </c>
      <c s="6" r="D36" t="n">
        <v>61285</v>
      </c>
      <c s="6" r="E36" t="n">
        <v>6101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77</v>
      </c>
      <c s="2" r="B1" t="s">
        <v>1</v>
      </c>
    </row>
    <row r="2" spans="1:2">
      <c s="2" r="B2" t="s">
        <v>2</v>
      </c>
    </row>
    <row r="3" spans="1:2">
      <c s="3" r="A3" t="s">
        <v>177</v>
      </c>
    </row>
    <row r="4" spans="1:2">
      <c s="4" r="A4" t="s">
        <v>177</v>
      </c>
      <c s="4" r="B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79</v>
      </c>
      <c s="2" r="B1" t="s">
        <v>1</v>
      </c>
    </row>
    <row r="2" spans="1:2">
      <c s="2" r="B2" t="s">
        <v>2</v>
      </c>
    </row>
    <row r="3" spans="1:2">
      <c s="3" r="A3" t="s">
        <v>179</v>
      </c>
    </row>
    <row r="4" spans="1:2">
      <c s="4" r="A4" t="s">
        <v>179</v>
      </c>
      <c s="4" r="B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181</v>
      </c>
      <c s="2" r="B1" t="s">
        <v>1</v>
      </c>
    </row>
    <row r="2" spans="1:2">
      <c s="2" r="B2" t="s">
        <v>2</v>
      </c>
    </row>
    <row r="3" spans="1:2">
      <c s="3" r="A3" t="s">
        <v>181</v>
      </c>
    </row>
    <row r="4" spans="1:2">
      <c s="4" r="A4" t="s">
        <v>181</v>
      </c>
      <c s="4" r="B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3</v>
      </c>
      <c s="2" r="B1" t="s">
        <v>1</v>
      </c>
    </row>
    <row r="2" spans="1:2">
      <c s="2" r="B2" t="s">
        <v>2</v>
      </c>
    </row>
    <row r="3" spans="1:2">
      <c s="3" r="A3" t="s">
        <v>148</v>
      </c>
    </row>
    <row r="4" spans="1:2">
      <c s="4" r="A4" t="s">
        <v>184</v>
      </c>
      <c s="4" r="B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86</v>
      </c>
      <c s="2" r="B1" t="s">
        <v>1</v>
      </c>
    </row>
    <row r="2" spans="1:2">
      <c s="2" r="B2" t="s">
        <v>2</v>
      </c>
    </row>
    <row r="3" spans="1:2">
      <c s="3" r="A3" t="s">
        <v>150</v>
      </c>
    </row>
    <row r="4" spans="1:2">
      <c s="4" r="A4" t="s">
        <v>187</v>
      </c>
      <c s="4" r="B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189</v>
      </c>
      <c s="2" r="B1" t="s">
        <v>1</v>
      </c>
    </row>
    <row r="2" spans="1:2">
      <c s="2" r="B2" t="s">
        <v>2</v>
      </c>
    </row>
    <row r="3" spans="1:2">
      <c s="3" r="A3" t="s">
        <v>190</v>
      </c>
    </row>
    <row r="4" spans="1:2">
      <c s="4" r="A4" t="s">
        <v>191</v>
      </c>
      <c s="4" r="B4" t="s">
        <v>192</v>
      </c>
    </row>
    <row r="5" spans="1:2">
      <c s="4" r="A5" t="s">
        <v>193</v>
      </c>
      <c s="4" r="B5" t="s">
        <v>194</v>
      </c>
    </row>
    <row r="6" spans="1:2">
      <c s="4" r="A6" t="s">
        <v>195</v>
      </c>
    </row>
    <row r="7" spans="1:2">
      <c s="3" r="A7" t="s">
        <v>190</v>
      </c>
    </row>
    <row r="8" spans="1:2">
      <c s="4" r="A8" t="s">
        <v>196</v>
      </c>
      <c s="4" r="B8" t="s">
        <v>197</v>
      </c>
    </row>
    <row r="9" spans="1:2">
      <c s="4" r="A9" t="s">
        <v>198</v>
      </c>
    </row>
    <row r="10" spans="1:2">
      <c s="3" r="A10" t="s">
        <v>190</v>
      </c>
    </row>
    <row r="11" spans="1:2">
      <c s="4" r="A11" t="s">
        <v>196</v>
      </c>
      <c s="4" r="B11"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r="A1" t="s">
        <v>200</v>
      </c>
      <c s="2" r="B1" t="s">
        <v>1</v>
      </c>
    </row>
    <row r="2" spans="1:2">
      <c s="2" r="B2" t="s">
        <v>2</v>
      </c>
    </row>
    <row r="3" spans="1:2">
      <c s="3" r="A3" t="s">
        <v>156</v>
      </c>
    </row>
    <row r="4" spans="1:2">
      <c s="4" r="A4" t="s">
        <v>201</v>
      </c>
      <c s="4" r="B4" t="s">
        <v>202</v>
      </c>
    </row>
    <row r="5" spans="1:2">
      <c s="4" r="A5" t="s">
        <v>203</v>
      </c>
      <c s="4" r="B5"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05</v>
      </c>
      <c s="2" r="B1" t="s">
        <v>1</v>
      </c>
    </row>
    <row r="2" spans="1:2">
      <c s="2" r="B2" t="s">
        <v>2</v>
      </c>
    </row>
    <row r="3" spans="1:2">
      <c s="3" r="A3" t="s">
        <v>159</v>
      </c>
    </row>
    <row r="4" spans="1:2">
      <c s="4" r="A4" t="s">
        <v>206</v>
      </c>
      <c s="4" r="B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08</v>
      </c>
      <c s="2" r="B1" t="s">
        <v>1</v>
      </c>
    </row>
    <row r="2" spans="1:2">
      <c s="2" r="B2" t="s">
        <v>2</v>
      </c>
    </row>
    <row r="3" spans="1:2">
      <c s="3" r="A3" t="s">
        <v>161</v>
      </c>
    </row>
    <row r="4" spans="1:2">
      <c s="4" r="A4" t="s">
        <v>209</v>
      </c>
      <c s="4" r="B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11</v>
      </c>
      <c s="2" r="B1" t="s">
        <v>1</v>
      </c>
    </row>
    <row r="2" spans="1:2">
      <c s="2" r="B2" t="s">
        <v>2</v>
      </c>
    </row>
    <row r="3" spans="1:2">
      <c s="3" r="A3" t="s">
        <v>163</v>
      </c>
    </row>
    <row r="4" spans="1:2">
      <c s="4" r="A4" t="s">
        <v>212</v>
      </c>
      <c s="4" r="B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v>
      </c>
      <c s="2" r="B1" t="s">
        <v>2</v>
      </c>
      <c s="2" r="C1" t="s">
        <v>61</v>
      </c>
    </row>
    <row r="2" spans="1:3">
      <c s="3" r="A2" t="s">
        <v>62</v>
      </c>
    </row>
    <row r="3" spans="1:3">
      <c s="4" r="A3" t="s">
        <v>63</v>
      </c>
      <c s="7" r="B3" t="n">
        <v>90301</v>
      </c>
      <c s="7" r="C3" t="n">
        <v>89313</v>
      </c>
    </row>
    <row r="4" spans="1:3">
      <c s="4" r="A4" t="s">
        <v>64</v>
      </c>
      <c s="6" r="B4" t="n">
        <v>43347</v>
      </c>
      <c s="6" r="C4" t="n">
        <v>43248</v>
      </c>
    </row>
    <row r="5" spans="1:3">
      <c s="4" r="A5" t="s">
        <v>65</v>
      </c>
      <c s="6" r="B5" t="n">
        <v>79</v>
      </c>
      <c s="6" r="C5" t="n">
        <v>160</v>
      </c>
    </row>
    <row r="6" spans="1:3">
      <c s="4" r="A6" t="s">
        <v>66</v>
      </c>
      <c s="6" r="B6" t="n">
        <v>72996</v>
      </c>
      <c s="6" r="C6" t="n">
        <v>76763</v>
      </c>
    </row>
    <row r="7" spans="1:3">
      <c s="4" r="A7" t="s">
        <v>67</v>
      </c>
      <c s="6" r="B7" t="n">
        <v>1040</v>
      </c>
      <c s="6" r="C7" t="n">
        <v>8659</v>
      </c>
    </row>
    <row r="8" spans="1:3">
      <c s="4" r="A8" t="s">
        <v>68</v>
      </c>
      <c s="6" r="B8" t="n">
        <v>16758</v>
      </c>
      <c s="6" r="C8" t="n">
        <v>25945</v>
      </c>
    </row>
    <row r="9" spans="1:3">
      <c s="4" r="A9" t="s">
        <v>69</v>
      </c>
      <c s="6" r="B9" t="n">
        <v>2086</v>
      </c>
      <c s="6" r="C9" t="n">
        <v>98</v>
      </c>
    </row>
    <row r="10" spans="1:3">
      <c s="4" r="A10" t="s">
        <v>70</v>
      </c>
      <c s="6" r="B10" t="n">
        <v>226607</v>
      </c>
      <c s="6" r="C10" t="n">
        <v>244186</v>
      </c>
    </row>
    <row r="11" spans="1:3">
      <c s="3" r="A11" t="s">
        <v>71</v>
      </c>
    </row>
    <row r="12" spans="1:3">
      <c s="4" r="A12" t="s">
        <v>72</v>
      </c>
      <c s="6" r="B12" t="n">
        <v>1439474</v>
      </c>
      <c s="6" r="C12" t="n">
        <v>1488371</v>
      </c>
    </row>
    <row r="13" spans="1:3">
      <c s="4" r="A13" t="s">
        <v>73</v>
      </c>
      <c s="6" r="B13" t="n">
        <v>2280</v>
      </c>
      <c s="6" r="C13" t="n">
        <v>2280</v>
      </c>
    </row>
    <row r="14" spans="1:3">
      <c s="4" r="A14" t="s">
        <v>69</v>
      </c>
      <c s="6" r="B14" t="n">
        <v>58558</v>
      </c>
      <c s="6" r="C14" t="n">
        <v>67323</v>
      </c>
    </row>
    <row r="15" spans="1:3">
      <c s="4" r="A15" t="s">
        <v>74</v>
      </c>
      <c s="6" r="B15" t="n">
        <v>1726919</v>
      </c>
      <c s="6" r="C15" t="n">
        <v>1802160</v>
      </c>
    </row>
    <row r="16" spans="1:3">
      <c s="3" r="A16" t="s">
        <v>75</v>
      </c>
    </row>
    <row r="17" spans="1:3">
      <c s="4" r="A17" t="s">
        <v>76</v>
      </c>
      <c s="6" r="B17" t="n">
        <v>26335</v>
      </c>
      <c s="6" r="C17" t="n">
        <v>44385</v>
      </c>
    </row>
    <row r="18" spans="1:3">
      <c s="4" r="A18" t="s">
        <v>77</v>
      </c>
      <c s="6" r="B18" t="n">
        <v>69160</v>
      </c>
      <c s="6" r="C18" t="n">
        <v>74054</v>
      </c>
    </row>
    <row r="19" spans="1:3">
      <c s="4" r="A19" t="s">
        <v>78</v>
      </c>
      <c s="6" r="B19" t="n">
        <v>42950</v>
      </c>
      <c s="6" r="C19" t="n">
        <v>42317</v>
      </c>
    </row>
    <row r="20" spans="1:3">
      <c s="4" r="A20" t="s">
        <v>79</v>
      </c>
      <c s="6" r="B20" t="n">
        <v>2139</v>
      </c>
      <c s="6" r="C20" t="n">
        <v>2133</v>
      </c>
    </row>
    <row r="21" spans="1:3">
      <c s="4" r="A21" t="s">
        <v>80</v>
      </c>
      <c s="6" r="B21" t="n">
        <v>140584</v>
      </c>
      <c s="6" r="C21" t="n">
        <v>162889</v>
      </c>
    </row>
    <row r="22" spans="1:3">
      <c s="3" r="A22" t="s">
        <v>81</v>
      </c>
    </row>
    <row r="23" spans="1:3">
      <c s="4" r="A23" t="s">
        <v>82</v>
      </c>
      <c s="6" r="B23" t="n">
        <v>492308</v>
      </c>
      <c s="6" r="C23" t="n">
        <v>491160</v>
      </c>
    </row>
    <row r="24" spans="1:3">
      <c s="4" r="A24" t="s">
        <v>83</v>
      </c>
      <c s="6" r="B24" t="n">
        <v>102579</v>
      </c>
      <c s="6" r="C24" t="n">
        <v>151755</v>
      </c>
    </row>
    <row r="25" spans="1:3">
      <c s="4" r="A25" t="s">
        <v>84</v>
      </c>
      <c s="6" r="B25" t="n">
        <v>20876</v>
      </c>
      <c s="6" r="C25" t="n">
        <v>60845</v>
      </c>
    </row>
    <row r="26" spans="1:3">
      <c s="4" r="A26" t="s">
        <v>77</v>
      </c>
      <c s="6" r="B26" t="n">
        <v>27708</v>
      </c>
      <c s="6" r="C26" t="n">
        <v>34680</v>
      </c>
    </row>
    <row r="27" spans="1:3">
      <c s="4" r="A27" t="s">
        <v>79</v>
      </c>
      <c s="6" r="B27" t="n">
        <v>15550</v>
      </c>
      <c s="6" r="C27" t="n">
        <v>12950</v>
      </c>
    </row>
    <row r="28" spans="1:3">
      <c s="4" r="A28" t="s">
        <v>85</v>
      </c>
      <c s="6" r="B28" t="n">
        <v>799605</v>
      </c>
      <c s="6" r="C28" t="n">
        <v>914279</v>
      </c>
    </row>
    <row r="29" spans="1:3">
      <c s="4" r="A29" t="s">
        <v>86</v>
      </c>
      <c s="4" r="B29" t="s">
        <v>87</v>
      </c>
      <c s="4" r="C29" t="s">
        <v>87</v>
      </c>
    </row>
    <row r="30" spans="1:3">
      <c s="3" r="A30" t="s">
        <v>88</v>
      </c>
    </row>
    <row r="31" spans="1:3">
      <c s="4" r="A31" t="s">
        <v>89</v>
      </c>
      <c s="6" r="B31" t="n">
        <v>615</v>
      </c>
      <c s="6" r="C31" t="n">
        <v>612</v>
      </c>
    </row>
    <row r="32" spans="1:3">
      <c s="4" r="A32" t="s">
        <v>90</v>
      </c>
      <c s="6" r="B32" t="n">
        <v>-6498</v>
      </c>
      <c s="6" r="C32" t="n">
        <v>-6498</v>
      </c>
    </row>
    <row r="33" spans="1:3">
      <c s="4" r="A33" t="s">
        <v>91</v>
      </c>
      <c s="6" r="B33" t="n">
        <v>580280</v>
      </c>
      <c s="6" r="C33" t="n">
        <v>574874</v>
      </c>
    </row>
    <row r="34" spans="1:3">
      <c s="4" r="A34" t="s">
        <v>92</v>
      </c>
      <c s="6" r="B34" t="n">
        <v>329174</v>
      </c>
      <c s="6" r="C34" t="n">
        <v>331844</v>
      </c>
    </row>
    <row r="35" spans="1:3">
      <c s="4" r="A35" t="s">
        <v>93</v>
      </c>
      <c s="6" r="B35" t="n">
        <v>23743</v>
      </c>
      <c s="6" r="C35" t="n">
        <v>-12951</v>
      </c>
    </row>
    <row r="36" spans="1:3">
      <c s="4" r="A36" t="s">
        <v>94</v>
      </c>
      <c s="6" r="B36" t="n">
        <v>927314</v>
      </c>
      <c s="6" r="C36" t="n">
        <v>887881</v>
      </c>
    </row>
    <row r="37" spans="1:3">
      <c s="4" r="A37" t="s">
        <v>95</v>
      </c>
      <c s="7" r="B37" t="n">
        <v>1726919</v>
      </c>
      <c s="7" r="C37" t="n">
        <v>18021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14</v>
      </c>
      <c s="2" r="B1" t="s">
        <v>1</v>
      </c>
    </row>
    <row r="2" spans="1:2">
      <c s="2" r="B2" t="s">
        <v>2</v>
      </c>
    </row>
    <row r="3" spans="1:2">
      <c s="3" r="A3" t="s">
        <v>165</v>
      </c>
    </row>
    <row r="4" spans="1:2">
      <c s="4" r="A4" t="s">
        <v>215</v>
      </c>
      <c s="4" r="B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17</v>
      </c>
      <c s="2" r="B1" t="s">
        <v>1</v>
      </c>
    </row>
    <row r="2" spans="1:2">
      <c s="2" r="B2" t="s">
        <v>2</v>
      </c>
    </row>
    <row r="3" spans="1:2">
      <c s="3" r="A3" t="s">
        <v>171</v>
      </c>
    </row>
    <row r="4" spans="1:2">
      <c s="4" r="A4" t="s">
        <v>218</v>
      </c>
      <c s="4" r="B4" t="s">
        <v>219</v>
      </c>
    </row>
    <row r="5" spans="1:2">
      <c s="4" r="A5" t="s">
        <v>220</v>
      </c>
      <c s="4" r="B5"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22</v>
      </c>
      <c s="2" r="B1" t="s">
        <v>1</v>
      </c>
    </row>
    <row r="2" spans="1:2">
      <c s="2" r="B2" t="s">
        <v>2</v>
      </c>
    </row>
    <row r="3" spans="1:2">
      <c s="3" r="A3" t="s">
        <v>174</v>
      </c>
    </row>
    <row r="4" spans="1:2">
      <c s="4" r="A4" t="s">
        <v>223</v>
      </c>
      <c s="4" r="B4" t="s">
        <v>224</v>
      </c>
    </row>
    <row r="5" spans="1:2">
      <c s="4" r="A5" t="s">
        <v>225</v>
      </c>
      <c s="4" r="B5" t="s">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9"/>
    <col customWidth="1" max="2" min="2" width="80"/>
  </cols>
  <sheetData>
    <row r="1" spans="1:2">
      <c s="1" r="A1" t="s">
        <v>227</v>
      </c>
      <c s="2" r="B1" t="s">
        <v>1</v>
      </c>
    </row>
    <row r="2" spans="1:2">
      <c s="2" r="B2" t="s">
        <v>2</v>
      </c>
    </row>
    <row r="3" spans="1:2">
      <c s="3" r="A3" t="s">
        <v>177</v>
      </c>
    </row>
    <row r="4" spans="1:2">
      <c s="4" r="A4" t="s">
        <v>228</v>
      </c>
      <c s="4" r="B4" t="s">
        <v>229</v>
      </c>
    </row>
    <row r="5" spans="1:2">
      <c s="4" r="A5" t="s">
        <v>230</v>
      </c>
      <c s="4" r="B5" t="s">
        <v>231</v>
      </c>
    </row>
    <row r="6" spans="1:2">
      <c s="4" r="A6" t="s">
        <v>232</v>
      </c>
      <c s="4" r="B6"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s="1" r="A1" t="s">
        <v>234</v>
      </c>
      <c s="2" r="B1" t="s">
        <v>1</v>
      </c>
    </row>
    <row r="2" spans="1:2">
      <c s="2" r="B2" t="s">
        <v>2</v>
      </c>
    </row>
    <row r="3" spans="1:2">
      <c s="3" r="A3" t="s">
        <v>179</v>
      </c>
    </row>
    <row r="4" spans="1:2">
      <c s="4" r="A4" t="s">
        <v>235</v>
      </c>
      <c s="4" r="B4" t="s">
        <v>236</v>
      </c>
    </row>
    <row r="5" spans="1:2">
      <c s="4" r="A5" t="s">
        <v>237</v>
      </c>
      <c s="4" r="B5" t="s">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39</v>
      </c>
      <c s="2" r="B1" t="s">
        <v>1</v>
      </c>
    </row>
    <row r="2" spans="1:2">
      <c s="2" r="B2" t="s">
        <v>2</v>
      </c>
    </row>
    <row r="3" spans="1:2">
      <c s="3" r="A3" t="s">
        <v>181</v>
      </c>
    </row>
    <row r="4" spans="1:2">
      <c s="4" r="A4" t="s">
        <v>240</v>
      </c>
      <c s="4" r="B4" t="s">
        <v>241</v>
      </c>
    </row>
    <row r="5" spans="1:2">
      <c s="4" r="A5" t="s">
        <v>242</v>
      </c>
      <c s="4" r="B5" t="s">
        <v>243</v>
      </c>
    </row>
    <row r="6" spans="1:2">
      <c s="4" r="A6" t="s">
        <v>244</v>
      </c>
      <c s="4" r="B6" t="s">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s="1" r="A1" t="s">
        <v>246</v>
      </c>
      <c s="2" r="B1" t="s">
        <v>1</v>
      </c>
    </row>
    <row r="2" spans="1:3">
      <c s="2" r="B2" t="s">
        <v>2</v>
      </c>
      <c s="2" r="C2" t="s">
        <v>61</v>
      </c>
    </row>
    <row r="3" spans="1:3">
      <c s="3" r="A3" t="s">
        <v>143</v>
      </c>
    </row>
    <row r="4" spans="1:3">
      <c s="4" r="A4" t="s">
        <v>247</v>
      </c>
      <c s="6" r="B4" t="n">
        <v>3</v>
      </c>
    </row>
    <row r="5" spans="1:3">
      <c s="4" r="A5" t="s">
        <v>248</v>
      </c>
      <c s="6" r="B5" t="n">
        <v>2</v>
      </c>
    </row>
    <row r="6" spans="1:3">
      <c s="4" r="A6" t="s">
        <v>249</v>
      </c>
      <c s="4" r="C6" t="s">
        <v>2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s="1" r="A1" t="s">
        <v>251</v>
      </c>
      <c s="2" r="B1" t="s">
        <v>2</v>
      </c>
      <c s="2" r="C1" t="s">
        <v>61</v>
      </c>
    </row>
    <row r="2" spans="1:3">
      <c s="3" r="A2" t="s">
        <v>148</v>
      </c>
    </row>
    <row r="3" spans="1:3">
      <c s="4" r="A3" t="s">
        <v>252</v>
      </c>
      <c s="7" r="B3" t="n">
        <v>71968000</v>
      </c>
      <c s="7" r="C3" t="n">
        <v>74353000</v>
      </c>
    </row>
    <row r="4" spans="1:3">
      <c s="4" r="A4" t="s">
        <v>253</v>
      </c>
      <c s="6" r="B4" t="n">
        <v>-1075000</v>
      </c>
      <c s="6" r="C4" t="n">
        <v>-988000</v>
      </c>
    </row>
    <row r="5" spans="1:3">
      <c s="4" r="A5" t="s">
        <v>254</v>
      </c>
      <c s="6" r="B5" t="n">
        <v>70893000</v>
      </c>
      <c s="6" r="C5" t="n">
        <v>73365000</v>
      </c>
    </row>
    <row r="6" spans="1:3">
      <c s="4" r="A6" t="s">
        <v>255</v>
      </c>
      <c s="6" r="B6" t="n">
        <v>2103000</v>
      </c>
      <c s="6" r="C6" t="n">
        <v>3398000</v>
      </c>
    </row>
    <row r="7" spans="1:3">
      <c s="4" r="A7" t="s">
        <v>66</v>
      </c>
      <c s="7" r="B7" t="n">
        <v>72996000</v>
      </c>
      <c s="7" r="C7" t="n">
        <v>76763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s="1" r="A1" t="s">
        <v>256</v>
      </c>
      <c s="2" r="B1" t="s">
        <v>1</v>
      </c>
    </row>
    <row r="2" spans="1:3">
      <c s="2" r="B2" t="s">
        <v>2</v>
      </c>
      <c s="2" r="C2" t="s">
        <v>61</v>
      </c>
    </row>
    <row r="3" spans="1:3">
      <c s="3" r="A3" t="s">
        <v>257</v>
      </c>
    </row>
    <row r="4" spans="1:3">
      <c s="4" r="A4" t="s">
        <v>258</v>
      </c>
      <c s="7" r="B4" t="n">
        <v>76300</v>
      </c>
      <c s="7" r="C4" t="n">
        <v>48000</v>
      </c>
    </row>
    <row r="5" spans="1:3">
      <c s="3" r="A5" t="s">
        <v>259</v>
      </c>
    </row>
    <row r="6" spans="1:3">
      <c s="4" r="A6" t="s">
        <v>260</v>
      </c>
      <c s="6" r="B6" t="n">
        <v>2282</v>
      </c>
      <c s="6" r="C6" t="n">
        <v>10734</v>
      </c>
    </row>
    <row r="7" spans="1:3">
      <c s="4" r="A7" t="s">
        <v>261</v>
      </c>
      <c s="6" r="B7" t="n">
        <v>0</v>
      </c>
    </row>
    <row r="8" spans="1:3">
      <c s="4" r="A8" t="s">
        <v>262</v>
      </c>
      <c s="6" r="B8" t="n">
        <v>0</v>
      </c>
    </row>
    <row r="9" spans="1:3">
      <c s="4" r="A9" t="s">
        <v>263</v>
      </c>
      <c s="6" r="B9" t="n">
        <v>0</v>
      </c>
    </row>
    <row r="10" spans="1:3">
      <c s="4" r="A10" t="s">
        <v>264</v>
      </c>
      <c s="6" r="B10" t="n">
        <v>0</v>
      </c>
    </row>
    <row r="11" spans="1:3">
      <c s="4" r="A11" t="s">
        <v>265</v>
      </c>
      <c s="6" r="B11" t="n">
        <v>0</v>
      </c>
    </row>
    <row r="12" spans="1:3">
      <c s="4" r="A12" t="s">
        <v>266</v>
      </c>
      <c s="6" r="B12" t="n">
        <v>0</v>
      </c>
    </row>
    <row r="13" spans="1:3">
      <c s="4" r="A13" t="s">
        <v>267</v>
      </c>
      <c s="6" r="B13" t="n">
        <v>0</v>
      </c>
    </row>
    <row r="14" spans="1:3">
      <c s="4" r="A14" t="s">
        <v>268</v>
      </c>
      <c s="6" r="B14" t="n">
        <v>0</v>
      </c>
    </row>
    <row r="15" spans="1:3">
      <c s="4" r="A15" t="s">
        <v>269</v>
      </c>
    </row>
    <row r="16" spans="1:3">
      <c s="3" r="A16" t="s">
        <v>257</v>
      </c>
    </row>
    <row r="17" spans="1:3">
      <c s="4" r="A17" t="s">
        <v>270</v>
      </c>
      <c s="6" r="B17" t="n">
        <v>14040</v>
      </c>
      <c s="6" r="C17" t="n">
        <v>41285</v>
      </c>
    </row>
    <row r="18" spans="1:3">
      <c s="3" r="A18" t="s">
        <v>259</v>
      </c>
    </row>
    <row r="19" spans="1:3">
      <c s="4" r="A19" t="s">
        <v>260</v>
      </c>
      <c s="6" r="B19" t="n">
        <v>2282</v>
      </c>
      <c s="6" r="C19" t="n">
        <v>10734</v>
      </c>
    </row>
    <row r="20" spans="1:3">
      <c s="4" r="A20" t="s">
        <v>271</v>
      </c>
    </row>
    <row r="21" spans="1:3">
      <c s="3" r="A21" t="s">
        <v>257</v>
      </c>
    </row>
    <row r="22" spans="1:3">
      <c s="4" r="A22" t="s">
        <v>270</v>
      </c>
      <c s="6" r="B22" t="n">
        <v>14040</v>
      </c>
      <c s="6" r="C22" t="n">
        <v>41285</v>
      </c>
    </row>
    <row r="23" spans="1:3">
      <c s="4" r="A23" t="s">
        <v>272</v>
      </c>
    </row>
    <row r="24" spans="1:3">
      <c s="3" r="A24" t="s">
        <v>259</v>
      </c>
    </row>
    <row r="25" spans="1:3">
      <c s="4" r="A25" t="s">
        <v>260</v>
      </c>
      <c s="7" r="B25" t="n">
        <v>2282</v>
      </c>
      <c s="7" r="C25" t="n">
        <v>107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74"/>
  <sheetViews>
    <sheetView workbookViewId="0">
      <selection activeCell="A1" sqref="A1"/>
    </sheetView>
  </sheetViews>
  <sheetFormatPr baseColWidth="10" defaultRowHeight="15"/>
  <cols>
    <col customWidth="1" max="1" min="1" width="76"/>
    <col customWidth="1" max="2" min="2" width="37"/>
    <col customWidth="1" max="3" min="3" width="21"/>
    <col customWidth="1" max="4" min="4" width="37"/>
    <col customWidth="1" max="5" min="5" width="21"/>
    <col customWidth="1" max="6" min="6" width="21"/>
  </cols>
  <sheetData>
    <row r="1" spans="1:6">
      <c s="1" r="A1" t="s">
        <v>273</v>
      </c>
      <c s="2" r="B1" t="s">
        <v>25</v>
      </c>
      <c s="2" r="D1" t="s">
        <v>1</v>
      </c>
    </row>
    <row r="2" spans="1:6">
      <c s="2" r="B2" t="s">
        <v>274</v>
      </c>
      <c s="2" r="C2" t="s">
        <v>275</v>
      </c>
      <c s="2" r="D2" t="s">
        <v>274</v>
      </c>
      <c s="2" r="E2" t="s">
        <v>275</v>
      </c>
      <c s="2" r="F2" t="s">
        <v>276</v>
      </c>
    </row>
    <row r="3" spans="1:6">
      <c s="3" r="A3" t="s">
        <v>190</v>
      </c>
    </row>
    <row r="4" spans="1:6">
      <c s="4" r="A4" t="s">
        <v>277</v>
      </c>
      <c s="7" r="B4" t="n">
        <v>0</v>
      </c>
      <c s="7" r="D4" t="n">
        <v>0</v>
      </c>
      <c s="7" r="F4" t="n">
        <v>0</v>
      </c>
    </row>
    <row r="5" spans="1:6">
      <c s="3" r="A5" t="s">
        <v>278</v>
      </c>
    </row>
    <row r="6" spans="1:6">
      <c s="4" r="A6" t="s">
        <v>279</v>
      </c>
      <c s="6" r="B6" t="n">
        <v>1775000</v>
      </c>
      <c s="6" r="D6" t="n">
        <v>1775000</v>
      </c>
      <c s="6" r="F6" t="n">
        <v>7462000</v>
      </c>
    </row>
    <row r="7" spans="1:6">
      <c s="4" r="A7" t="s">
        <v>280</v>
      </c>
      <c s="6" r="B7" t="n">
        <v>-4057000</v>
      </c>
      <c s="6" r="D7" t="n">
        <v>-4057000</v>
      </c>
      <c s="6" r="F7" t="n">
        <v>-18196000</v>
      </c>
    </row>
    <row r="8" spans="1:6">
      <c s="4" r="A8" t="s">
        <v>281</v>
      </c>
      <c s="6" r="B8" t="n">
        <v>-1775000</v>
      </c>
      <c s="6" r="D8" t="n">
        <v>-1775000</v>
      </c>
      <c s="6" r="F8" t="n">
        <v>-7462000</v>
      </c>
    </row>
    <row r="9" spans="1:6">
      <c s="4" r="A9" t="s">
        <v>282</v>
      </c>
      <c s="6" r="B9" t="n">
        <v>1775000</v>
      </c>
      <c s="6" r="D9" t="n">
        <v>1775000</v>
      </c>
      <c s="6" r="F9" t="n">
        <v>7462000</v>
      </c>
    </row>
    <row r="10" spans="1:6">
      <c s="4" r="A10" t="s">
        <v>283</v>
      </c>
      <c s="6" r="B10" t="n">
        <v>0</v>
      </c>
      <c s="6" r="D10" t="n">
        <v>0</v>
      </c>
      <c s="6" r="F10" t="n">
        <v>0</v>
      </c>
    </row>
    <row r="11" spans="1:6">
      <c s="4" r="A11" t="s">
        <v>284</v>
      </c>
      <c s="6" r="B11" t="n">
        <v>-2282000</v>
      </c>
      <c s="6" r="D11" t="n">
        <v>-2282000</v>
      </c>
      <c s="6" r="F11" t="n">
        <v>-10734000</v>
      </c>
    </row>
    <row r="12" spans="1:6">
      <c s="4" r="A12" t="s">
        <v>285</v>
      </c>
      <c s="6" r="B12" t="n">
        <v>0</v>
      </c>
      <c s="6" r="D12" t="n">
        <v>0</v>
      </c>
      <c s="6" r="F12" t="n">
        <v>0</v>
      </c>
    </row>
    <row r="13" spans="1:6">
      <c s="4" r="A13" t="s">
        <v>34</v>
      </c>
      <c s="6" r="B13" t="n">
        <v>1068000</v>
      </c>
      <c s="7" r="C13" t="n">
        <v>10235000</v>
      </c>
      <c s="6" r="D13" t="n">
        <v>-5257000</v>
      </c>
      <c s="7" r="E13" t="n">
        <v>17781000</v>
      </c>
    </row>
    <row r="14" spans="1:6">
      <c s="4" r="A14" t="s">
        <v>286</v>
      </c>
    </row>
    <row r="15" spans="1:6">
      <c s="3" r="A15" t="s">
        <v>190</v>
      </c>
    </row>
    <row r="16" spans="1:6">
      <c s="4" r="A16" t="s">
        <v>277</v>
      </c>
      <c s="6" r="B16" t="n">
        <v>0</v>
      </c>
      <c s="6" r="D16" t="n">
        <v>0</v>
      </c>
      <c s="6" r="F16" t="n">
        <v>0</v>
      </c>
    </row>
    <row r="17" spans="1:6">
      <c s="3" r="A17" t="s">
        <v>278</v>
      </c>
    </row>
    <row r="18" spans="1:6">
      <c s="4" r="A18" t="s">
        <v>279</v>
      </c>
      <c s="6" r="B18" t="n">
        <v>1775000</v>
      </c>
      <c s="6" r="D18" t="n">
        <v>1775000</v>
      </c>
      <c s="6" r="F18" t="n">
        <v>7462000</v>
      </c>
    </row>
    <row r="19" spans="1:6">
      <c s="4" r="A19" t="s">
        <v>280</v>
      </c>
      <c s="6" r="B19" t="n">
        <v>0</v>
      </c>
      <c s="6" r="D19" t="n">
        <v>0</v>
      </c>
      <c s="6" r="F19" t="n">
        <v>-398000</v>
      </c>
    </row>
    <row r="20" spans="1:6">
      <c s="4" r="A20" t="s">
        <v>281</v>
      </c>
      <c s="6" r="B20" t="n">
        <v>-1775000</v>
      </c>
      <c s="6" r="D20" t="n">
        <v>-1775000</v>
      </c>
      <c s="6" r="F20" t="n">
        <v>-7462000</v>
      </c>
    </row>
    <row r="21" spans="1:6">
      <c s="4" r="A21" t="s">
        <v>282</v>
      </c>
      <c s="6" r="B21" t="n">
        <v>1775000</v>
      </c>
      <c s="6" r="D21" t="n">
        <v>1775000</v>
      </c>
      <c s="6" r="F21" t="n">
        <v>7462000</v>
      </c>
    </row>
    <row r="22" spans="1:6">
      <c s="4" r="A22" t="s">
        <v>283</v>
      </c>
      <c s="6" r="B22" t="n">
        <v>0</v>
      </c>
      <c s="6" r="D22" t="n">
        <v>0</v>
      </c>
      <c s="6" r="F22" t="n">
        <v>0</v>
      </c>
    </row>
    <row r="23" spans="1:6">
      <c s="4" r="A23" t="s">
        <v>284</v>
      </c>
      <c s="6" r="B23" t="n">
        <v>1775000</v>
      </c>
      <c s="6" r="D23" t="n">
        <v>1775000</v>
      </c>
      <c s="6" r="F23" t="n">
        <v>7064000</v>
      </c>
    </row>
    <row r="24" spans="1:6">
      <c s="4" r="A24" t="s">
        <v>287</v>
      </c>
    </row>
    <row r="25" spans="1:6">
      <c s="3" r="A25" t="s">
        <v>278</v>
      </c>
    </row>
    <row r="26" spans="1:6">
      <c s="4" r="A26" t="s">
        <v>34</v>
      </c>
      <c s="7" r="B26" t="n">
        <v>0</v>
      </c>
      <c s="6" r="C26" t="n">
        <v>-4039000</v>
      </c>
      <c s="7" r="D26" t="n">
        <v>0</v>
      </c>
      <c s="6" r="E26" t="n">
        <v>5155000</v>
      </c>
    </row>
    <row r="27" spans="1:6">
      <c s="4" r="A27" t="s">
        <v>288</v>
      </c>
    </row>
    <row r="28" spans="1:6">
      <c s="3" r="A28" t="s">
        <v>190</v>
      </c>
    </row>
    <row r="29" spans="1:6">
      <c s="4" r="A29" t="s">
        <v>289</v>
      </c>
      <c s="6" r="B29" t="n">
        <v>66</v>
      </c>
      <c s="6" r="D29" t="n">
        <v>66</v>
      </c>
    </row>
    <row r="30" spans="1:6">
      <c s="4" r="A30" t="s">
        <v>277</v>
      </c>
      <c s="7" r="B30" t="n">
        <v>1775000</v>
      </c>
      <c s="7" r="D30" t="n">
        <v>1775000</v>
      </c>
    </row>
    <row r="31" spans="1:6">
      <c s="4" r="A31" t="s">
        <v>290</v>
      </c>
      <c s="10" r="B31" t="n">
        <v>100.13</v>
      </c>
      <c s="10" r="D31" t="n">
        <v>100.13</v>
      </c>
    </row>
    <row r="32" spans="1:6">
      <c s="3" r="A32" t="s">
        <v>278</v>
      </c>
    </row>
    <row r="33" spans="1:6">
      <c s="4" r="A33" t="s">
        <v>283</v>
      </c>
      <c s="7" r="B33" t="n">
        <v>1775000</v>
      </c>
      <c s="7" r="D33" t="n">
        <v>1775000</v>
      </c>
    </row>
    <row r="34" spans="1:6">
      <c s="4" r="A34" t="s">
        <v>34</v>
      </c>
      <c s="7" r="B34" t="n">
        <v>-4000</v>
      </c>
      <c s="6" r="C34" t="n">
        <v>-1153000</v>
      </c>
      <c s="7" r="D34" t="n">
        <v>-54000</v>
      </c>
      <c s="6" r="E34" t="n">
        <v>-5999000</v>
      </c>
    </row>
    <row r="35" spans="1:6">
      <c s="4" r="A35" t="s">
        <v>198</v>
      </c>
    </row>
    <row r="36" spans="1:6">
      <c s="3" r="A36" t="s">
        <v>190</v>
      </c>
    </row>
    <row r="37" spans="1:6">
      <c s="4" r="A37" t="s">
        <v>291</v>
      </c>
      <c s="6" r="B37" t="n">
        <v>721</v>
      </c>
      <c s="6" r="D37" t="n">
        <v>721</v>
      </c>
    </row>
    <row r="38" spans="1:6">
      <c s="4" r="A38" t="s">
        <v>277</v>
      </c>
      <c s="7" r="B38" t="n">
        <v>0</v>
      </c>
      <c s="7" r="D38" t="n">
        <v>0</v>
      </c>
      <c s="6" r="F38" t="n">
        <v>0</v>
      </c>
    </row>
    <row r="39" spans="1:6">
      <c s="4" r="A39" t="s">
        <v>292</v>
      </c>
      <c s="11" r="B39" t="n">
        <v>55.9</v>
      </c>
      <c s="11" r="D39" t="n">
        <v>55.9</v>
      </c>
    </row>
    <row r="40" spans="1:6">
      <c s="4" r="A40" t="s">
        <v>293</v>
      </c>
      <c s="11" r="B40" t="n">
        <v>74.09999999999999</v>
      </c>
      <c s="11" r="D40" t="n">
        <v>74.09999999999999</v>
      </c>
    </row>
    <row r="41" spans="1:6">
      <c s="4" r="A41" t="s">
        <v>294</v>
      </c>
      <c s="10" r="B41" t="n">
        <v>56.16</v>
      </c>
      <c s="10" r="D41" t="n">
        <v>56.16</v>
      </c>
    </row>
    <row r="42" spans="1:6">
      <c s="4" r="A42" t="s">
        <v>295</v>
      </c>
      <c s="6" r="B42" t="n">
        <v>85</v>
      </c>
      <c s="6" r="D42" t="n">
        <v>85</v>
      </c>
    </row>
    <row r="43" spans="1:6">
      <c s="4" r="A43" t="s">
        <v>296</v>
      </c>
      <c s="6" r="B43" t="n">
        <v>85</v>
      </c>
      <c s="6" r="D43" t="n">
        <v>85</v>
      </c>
    </row>
    <row r="44" spans="1:6">
      <c s="3" r="A44" t="s">
        <v>278</v>
      </c>
    </row>
    <row r="45" spans="1:6">
      <c s="4" r="A45" t="s">
        <v>279</v>
      </c>
      <c s="7" r="B45" t="n">
        <v>0</v>
      </c>
      <c s="7" r="D45" t="n">
        <v>0</v>
      </c>
      <c s="6" r="F45" t="n">
        <v>0</v>
      </c>
    </row>
    <row r="46" spans="1:6">
      <c s="4" r="A46" t="s">
        <v>280</v>
      </c>
      <c s="6" r="B46" t="n">
        <v>-4057000</v>
      </c>
      <c s="6" r="D46" t="n">
        <v>-4057000</v>
      </c>
      <c s="6" r="F46" t="n">
        <v>-17798000</v>
      </c>
    </row>
    <row r="47" spans="1:6">
      <c s="4" r="A47" t="s">
        <v>281</v>
      </c>
      <c s="6" r="B47" t="n">
        <v>0</v>
      </c>
      <c s="6" r="D47" t="n">
        <v>0</v>
      </c>
      <c s="6" r="F47" t="n">
        <v>0</v>
      </c>
    </row>
    <row r="48" spans="1:6">
      <c s="4" r="A48" t="s">
        <v>282</v>
      </c>
      <c s="6" r="B48" t="n">
        <v>0</v>
      </c>
      <c s="6" r="D48" t="n">
        <v>0</v>
      </c>
      <c s="6" r="F48" t="n">
        <v>0</v>
      </c>
    </row>
    <row r="49" spans="1:6">
      <c s="4" r="A49" t="s">
        <v>283</v>
      </c>
      <c s="6" r="B49" t="n">
        <v>0</v>
      </c>
      <c s="6" r="D49" t="n">
        <v>0</v>
      </c>
      <c s="6" r="F49" t="n">
        <v>0</v>
      </c>
    </row>
    <row r="50" spans="1:6">
      <c s="4" r="A50" t="s">
        <v>284</v>
      </c>
      <c s="6" r="B50" t="n">
        <v>-4057000</v>
      </c>
      <c s="6" r="D50" t="n">
        <v>-4057000</v>
      </c>
      <c s="7" r="F50" t="n">
        <v>-17798000</v>
      </c>
    </row>
    <row r="51" spans="1:6">
      <c s="4" r="A51" t="s">
        <v>34</v>
      </c>
      <c s="7" r="B51" t="n">
        <v>1130000</v>
      </c>
      <c s="6" r="C51" t="n">
        <v>11500000</v>
      </c>
      <c s="7" r="D51" t="n">
        <v>-5148000</v>
      </c>
      <c s="6" r="E51" t="n">
        <v>8875000</v>
      </c>
    </row>
    <row r="52" spans="1:6">
      <c s="4" r="A52" t="s">
        <v>297</v>
      </c>
    </row>
    <row r="53" spans="1:6">
      <c s="3" r="A53" t="s">
        <v>190</v>
      </c>
    </row>
    <row r="54" spans="1:6">
      <c s="4" r="A54" t="s">
        <v>291</v>
      </c>
      <c s="6" r="B54" t="n">
        <v>85</v>
      </c>
      <c s="6" r="D54" t="n">
        <v>85</v>
      </c>
    </row>
    <row r="55" spans="1:6">
      <c s="4" r="A55" t="s">
        <v>294</v>
      </c>
      <c s="10" r="B55" t="n">
        <v>64.83</v>
      </c>
      <c s="10" r="D55" t="n">
        <v>64.83</v>
      </c>
    </row>
    <row r="56" spans="1:6">
      <c s="4" r="A56" t="s">
        <v>298</v>
      </c>
    </row>
    <row r="57" spans="1:6">
      <c s="3" r="A57" t="s">
        <v>190</v>
      </c>
    </row>
    <row r="58" spans="1:6">
      <c s="4" r="A58" t="s">
        <v>292</v>
      </c>
      <c s="11" r="B58" t="n">
        <v>55.9</v>
      </c>
      <c s="11" r="D58" t="n">
        <v>55.9</v>
      </c>
    </row>
    <row r="59" spans="1:6">
      <c s="4" r="A59" t="s">
        <v>293</v>
      </c>
      <c s="11" r="B59" t="n">
        <v>74.09999999999999</v>
      </c>
      <c s="11" r="D59" t="n">
        <v>74.09999999999999</v>
      </c>
    </row>
    <row r="60" spans="1:6">
      <c s="4" r="A60" t="s">
        <v>295</v>
      </c>
      <c s="6" r="B60" t="n">
        <v>85</v>
      </c>
      <c s="6" r="D60" t="n">
        <v>85</v>
      </c>
    </row>
    <row r="61" spans="1:6">
      <c s="4" r="A61" t="s">
        <v>296</v>
      </c>
      <c s="6" r="B61" t="n">
        <v>85</v>
      </c>
      <c s="6" r="D61" t="n">
        <v>85</v>
      </c>
    </row>
    <row r="62" spans="1:6">
      <c s="4" r="A62" t="s">
        <v>299</v>
      </c>
    </row>
    <row r="63" spans="1:6">
      <c s="3" r="A63" t="s">
        <v>190</v>
      </c>
    </row>
    <row r="64" spans="1:6">
      <c s="4" r="A64" t="s">
        <v>291</v>
      </c>
      <c s="6" r="B64" t="n">
        <v>636</v>
      </c>
      <c s="6" r="D64" t="n">
        <v>636</v>
      </c>
    </row>
    <row r="65" spans="1:6">
      <c s="4" r="A65" t="s">
        <v>294</v>
      </c>
      <c s="6" r="B65" t="n">
        <v>55</v>
      </c>
      <c s="6" r="D65" t="n">
        <v>55</v>
      </c>
    </row>
    <row r="66" spans="1:6">
      <c s="4" r="A66" t="s">
        <v>300</v>
      </c>
    </row>
    <row r="67" spans="1:6">
      <c s="3" r="A67" t="s">
        <v>190</v>
      </c>
    </row>
    <row r="68" spans="1:6">
      <c s="4" r="A68" t="s">
        <v>289</v>
      </c>
      <c s="6" r="B68" t="n">
        <v>20</v>
      </c>
      <c s="6" r="D68" t="n">
        <v>20</v>
      </c>
    </row>
    <row r="69" spans="1:6">
      <c s="4" r="A69" t="s">
        <v>290</v>
      </c>
      <c s="11" r="B69" t="n">
        <v>14.7</v>
      </c>
      <c s="11" r="D69" t="n">
        <v>14.7</v>
      </c>
    </row>
    <row r="70" spans="1:6">
      <c s="3" r="A70" t="s">
        <v>278</v>
      </c>
    </row>
    <row r="71" spans="1:6">
      <c s="4" r="A71" t="s">
        <v>34</v>
      </c>
      <c s="7" r="B71" t="n">
        <v>-58000</v>
      </c>
      <c s="6" r="C71" t="n">
        <v>-564000</v>
      </c>
      <c s="7" r="D71" t="n">
        <v>-55000</v>
      </c>
      <c s="6" r="E71" t="n">
        <v>4095000</v>
      </c>
    </row>
    <row r="72" spans="1:6">
      <c s="4" r="A72" t="s">
        <v>301</v>
      </c>
    </row>
    <row r="73" spans="1:6">
      <c s="3" r="A73" t="s">
        <v>278</v>
      </c>
    </row>
    <row r="74" spans="1:6">
      <c s="4" r="A74" t="s">
        <v>34</v>
      </c>
      <c s="7" r="B74" t="n">
        <v>0</v>
      </c>
      <c s="7" r="C74" t="n">
        <v>4491000</v>
      </c>
      <c s="7" r="D74" t="n">
        <v>0</v>
      </c>
      <c s="7" r="E74" t="n">
        <v>5656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6</v>
      </c>
      <c s="2" r="B1" t="s">
        <v>2</v>
      </c>
      <c s="2" r="C1" t="s">
        <v>61</v>
      </c>
    </row>
    <row r="2" spans="1:3">
      <c s="3" r="A2" t="s">
        <v>97</v>
      </c>
    </row>
    <row r="3" spans="1:3">
      <c s="4" r="A3" t="s">
        <v>98</v>
      </c>
      <c s="8" r="B3" t="n">
        <v>0.01</v>
      </c>
      <c s="8" r="C3" t="n">
        <v>0.01</v>
      </c>
    </row>
    <row r="4" spans="1:3">
      <c s="4" r="A4" t="s">
        <v>99</v>
      </c>
      <c s="6" r="B4" t="n">
        <v>200000</v>
      </c>
      <c s="6" r="C4" t="n">
        <v>200000</v>
      </c>
    </row>
    <row r="5" spans="1:3">
      <c s="4" r="A5" t="s">
        <v>100</v>
      </c>
      <c s="6" r="B5" t="n">
        <v>61933</v>
      </c>
      <c s="6" r="C5" t="n">
        <v>61647</v>
      </c>
    </row>
    <row r="6" spans="1:3">
      <c s="4" r="A6" t="s">
        <v>101</v>
      </c>
      <c s="6" r="B6" t="n">
        <v>61456</v>
      </c>
      <c s="6" r="C6" t="n">
        <v>61170</v>
      </c>
    </row>
    <row r="7" spans="1:3">
      <c s="4" r="A7" t="s">
        <v>102</v>
      </c>
      <c s="6" r="B7" t="n">
        <v>477</v>
      </c>
      <c s="6" r="C7" t="n">
        <v>47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s="1" r="A1" t="s">
        <v>302</v>
      </c>
      <c s="2" r="B1" t="s">
        <v>25</v>
      </c>
      <c s="2" r="D1" t="s">
        <v>1</v>
      </c>
    </row>
    <row r="2" spans="1:5">
      <c s="2" r="B2" t="s">
        <v>2</v>
      </c>
      <c s="2" r="C2" t="s">
        <v>26</v>
      </c>
      <c s="2" r="D2" t="s">
        <v>2</v>
      </c>
      <c s="2" r="E2" t="s">
        <v>26</v>
      </c>
    </row>
    <row r="3" spans="1:5">
      <c s="4" r="A3" t="s">
        <v>36</v>
      </c>
      <c s="7" r="B3" t="n">
        <v>312</v>
      </c>
      <c s="7" r="C3" t="n">
        <v>0</v>
      </c>
      <c s="7" r="D3" t="n">
        <v>4499</v>
      </c>
      <c s="7" r="E3" t="n">
        <v>33355</v>
      </c>
    </row>
    <row r="4" spans="1:5">
      <c s="4" r="A4" t="s">
        <v>303</v>
      </c>
    </row>
    <row r="5" spans="1:5">
      <c s="4" r="A5" t="s">
        <v>73</v>
      </c>
      <c s="6" r="B5" t="n">
        <v>2300</v>
      </c>
      <c s="6" r="D5" t="n">
        <v>2300</v>
      </c>
    </row>
    <row r="6" spans="1:5">
      <c s="4" r="A6" t="s">
        <v>116</v>
      </c>
    </row>
    <row r="7" spans="1:5">
      <c s="4" r="A7" t="s">
        <v>304</v>
      </c>
      <c s="6" r="D7" t="n">
        <v>2000</v>
      </c>
    </row>
    <row r="8" spans="1:5">
      <c s="4" r="A8" t="s">
        <v>305</v>
      </c>
    </row>
    <row r="9" spans="1:5">
      <c s="4" r="A9" t="s">
        <v>73</v>
      </c>
      <c s="7" r="B9" t="n">
        <v>0</v>
      </c>
      <c s="6" r="D9" t="n">
        <v>0</v>
      </c>
    </row>
    <row r="10" spans="1:5">
      <c s="4" r="A10" t="s">
        <v>36</v>
      </c>
      <c s="6" r="D10" t="n">
        <v>33400</v>
      </c>
    </row>
    <row r="11" spans="1:5">
      <c s="4" r="A11" t="s">
        <v>306</v>
      </c>
    </row>
    <row r="12" spans="1:5">
      <c s="4" r="A12" t="s">
        <v>307</v>
      </c>
      <c s="7" r="D12" t="n">
        <v>25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s="1" r="A1" t="s">
        <v>308</v>
      </c>
      <c s="2" r="B1" t="s">
        <v>309</v>
      </c>
      <c s="2" r="C1" t="s">
        <v>2</v>
      </c>
      <c s="2" r="D1" t="s">
        <v>26</v>
      </c>
      <c s="2" r="E1" t="s">
        <v>2</v>
      </c>
      <c s="2" r="F1" t="s">
        <v>26</v>
      </c>
      <c s="2" r="G1" t="s">
        <v>61</v>
      </c>
    </row>
    <row r="2" spans="1:7">
      <c s="3" r="A2" t="s">
        <v>310</v>
      </c>
    </row>
    <row r="3" spans="1:7">
      <c s="4" r="A3" t="s">
        <v>311</v>
      </c>
      <c s="7" r="C3" t="n">
        <v>500000</v>
      </c>
      <c s="7" r="E3" t="n">
        <v>500000</v>
      </c>
      <c s="7" r="G3" t="n">
        <v>500000</v>
      </c>
    </row>
    <row r="4" spans="1:7">
      <c s="4" r="A4" t="s">
        <v>312</v>
      </c>
      <c s="6" r="C4" t="n">
        <v>-7692</v>
      </c>
      <c s="6" r="E4" t="n">
        <v>-7692</v>
      </c>
      <c s="6" r="G4" t="n">
        <v>-8840</v>
      </c>
    </row>
    <row r="5" spans="1:7">
      <c s="4" r="A5" t="s">
        <v>313</v>
      </c>
      <c s="6" r="C5" t="n">
        <v>492308</v>
      </c>
      <c s="6" r="E5" t="n">
        <v>492308</v>
      </c>
      <c s="6" r="G5" t="n">
        <v>491160</v>
      </c>
    </row>
    <row r="6" spans="1:7">
      <c s="4" r="A6" t="s">
        <v>314</v>
      </c>
      <c s="6" r="C6" t="n">
        <v>350500</v>
      </c>
      <c s="6" r="E6" t="n">
        <v>350500</v>
      </c>
      <c s="6" r="G6" t="n">
        <v>212500</v>
      </c>
    </row>
    <row r="7" spans="1:7">
      <c s="4" r="A7" t="s">
        <v>37</v>
      </c>
      <c s="6" r="C7" t="n">
        <v>4499</v>
      </c>
      <c s="7" r="D7" t="n">
        <v>0</v>
      </c>
      <c s="6" r="E7" t="n">
        <v>4499</v>
      </c>
      <c s="7" r="F7" t="n">
        <v>0</v>
      </c>
    </row>
    <row r="8" spans="1:7">
      <c s="4" r="A8" t="s">
        <v>315</v>
      </c>
      <c s="7" r="B8" t="n">
        <v>26000</v>
      </c>
    </row>
    <row r="9" spans="1:7">
      <c s="4" r="A9" t="s">
        <v>316</v>
      </c>
      <c s="6" r="B9" t="n">
        <v>7700</v>
      </c>
    </row>
    <row r="10" spans="1:7">
      <c s="4" r="A10" t="s">
        <v>317</v>
      </c>
    </row>
    <row r="11" spans="1:7">
      <c s="3" r="A11" t="s">
        <v>310</v>
      </c>
    </row>
    <row r="12" spans="1:7">
      <c s="4" r="A12" t="s">
        <v>318</v>
      </c>
      <c s="6" r="B12" t="n">
        <v>18335</v>
      </c>
    </row>
    <row r="13" spans="1:7">
      <c s="4" r="A13" t="s">
        <v>319</v>
      </c>
      <c s="6" r="B13" t="n">
        <v>473973</v>
      </c>
    </row>
    <row r="14" spans="1:7">
      <c s="4" r="A14" t="s">
        <v>320</v>
      </c>
      <c s="6" r="B14" t="n">
        <v>20204</v>
      </c>
    </row>
    <row r="15" spans="1:7">
      <c s="4" r="A15" t="s">
        <v>321</v>
      </c>
      <c s="6" r="B15" t="n">
        <v>-85308</v>
      </c>
    </row>
    <row r="16" spans="1:7">
      <c s="4" r="A16" t="s">
        <v>322</v>
      </c>
      <c s="6" r="B16" t="n">
        <v>408869</v>
      </c>
    </row>
    <row r="17" spans="1:7">
      <c s="4" r="A17" t="s">
        <v>323</v>
      </c>
    </row>
    <row r="18" spans="1:7">
      <c s="3" r="A18" t="s">
        <v>310</v>
      </c>
    </row>
    <row r="19" spans="1:7">
      <c s="4" r="A19" t="s">
        <v>311</v>
      </c>
      <c s="6" r="C19" t="n">
        <v>300000</v>
      </c>
      <c s="6" r="E19" t="n">
        <v>300000</v>
      </c>
      <c s="6" r="G19" t="n">
        <v>300000</v>
      </c>
    </row>
    <row r="20" spans="1:7">
      <c s="4" r="A20" t="s">
        <v>312</v>
      </c>
      <c s="6" r="C20" t="n">
        <v>-4009</v>
      </c>
      <c s="6" r="E20" t="n">
        <v>-4009</v>
      </c>
      <c s="6" r="G20" t="n">
        <v>-4785</v>
      </c>
    </row>
    <row r="21" spans="1:7">
      <c s="4" r="A21" t="s">
        <v>313</v>
      </c>
      <c s="6" r="C21" t="n">
        <v>295991</v>
      </c>
      <c s="6" r="E21" t="n">
        <v>295991</v>
      </c>
      <c s="6" r="G21" t="n">
        <v>295215</v>
      </c>
    </row>
    <row r="22" spans="1:7">
      <c s="4" r="A22" t="s">
        <v>314</v>
      </c>
      <c s="7" r="C22" t="n">
        <v>246000</v>
      </c>
      <c s="7" r="E22" t="n">
        <v>246000</v>
      </c>
      <c s="7" r="G22" t="n">
        <v>151500</v>
      </c>
    </row>
    <row r="23" spans="1:7">
      <c s="4" r="A23" t="s">
        <v>324</v>
      </c>
      <c s="4" r="C23" t="s">
        <v>325</v>
      </c>
      <c s="4" r="E23" t="s">
        <v>325</v>
      </c>
      <c s="4" r="G23" t="s">
        <v>325</v>
      </c>
    </row>
    <row r="24" spans="1:7">
      <c s="4" r="A24" t="s">
        <v>326</v>
      </c>
      <c s="6" r="B24" t="n">
        <v>237900</v>
      </c>
    </row>
    <row r="25" spans="1:7">
      <c s="4" r="A25" t="s">
        <v>327</v>
      </c>
      <c s="6" r="B25" t="n">
        <v>62100</v>
      </c>
    </row>
    <row r="26" spans="1:7">
      <c s="4" r="A26" t="s">
        <v>328</v>
      </c>
    </row>
    <row r="27" spans="1:7">
      <c s="3" r="A27" t="s">
        <v>310</v>
      </c>
    </row>
    <row r="28" spans="1:7">
      <c s="4" r="A28" t="s">
        <v>329</v>
      </c>
      <c s="6" r="B28" t="n">
        <v>-199703</v>
      </c>
    </row>
    <row r="29" spans="1:7">
      <c s="4" r="A29" t="s">
        <v>330</v>
      </c>
      <c s="6" r="B29" t="n">
        <v>-35024</v>
      </c>
    </row>
    <row r="30" spans="1:7">
      <c s="4" r="A30" t="s">
        <v>318</v>
      </c>
      <c s="6" r="B30" t="n">
        <v>0</v>
      </c>
    </row>
    <row r="31" spans="1:7">
      <c s="4" r="A31" t="s">
        <v>319</v>
      </c>
      <c s="6" r="B31" t="n">
        <v>61264</v>
      </c>
    </row>
    <row r="32" spans="1:7">
      <c s="4" r="A32" t="s">
        <v>320</v>
      </c>
      <c s="6" r="B32" t="n">
        <v>830</v>
      </c>
    </row>
    <row r="33" spans="1:7">
      <c s="4" r="A33" t="s">
        <v>321</v>
      </c>
      <c s="6" r="B33" t="n">
        <v>0</v>
      </c>
    </row>
    <row r="34" spans="1:7">
      <c s="4" r="A34" t="s">
        <v>322</v>
      </c>
      <c s="6" r="B34" t="n">
        <v>62094</v>
      </c>
    </row>
    <row r="35" spans="1:7">
      <c s="4" r="A35" t="s">
        <v>331</v>
      </c>
    </row>
    <row r="36" spans="1:7">
      <c s="3" r="A36" t="s">
        <v>310</v>
      </c>
    </row>
    <row r="37" spans="1:7">
      <c s="4" r="A37" t="s">
        <v>311</v>
      </c>
      <c s="7" r="C37" t="n">
        <v>200000</v>
      </c>
      <c s="7" r="E37" t="n">
        <v>200000</v>
      </c>
      <c s="7" r="G37" t="n">
        <v>200000</v>
      </c>
    </row>
    <row r="38" spans="1:7">
      <c s="4" r="A38" t="s">
        <v>312</v>
      </c>
      <c s="6" r="C38" t="n">
        <v>-3683</v>
      </c>
      <c s="6" r="E38" t="n">
        <v>-3683</v>
      </c>
      <c s="6" r="G38" t="n">
        <v>-4055</v>
      </c>
    </row>
    <row r="39" spans="1:7">
      <c s="4" r="A39" t="s">
        <v>313</v>
      </c>
      <c s="6" r="C39" t="n">
        <v>196317</v>
      </c>
      <c s="6" r="E39" t="n">
        <v>196317</v>
      </c>
      <c s="6" r="G39" t="n">
        <v>195945</v>
      </c>
    </row>
    <row r="40" spans="1:7">
      <c s="4" r="A40" t="s">
        <v>314</v>
      </c>
      <c s="7" r="C40" t="n">
        <v>104500</v>
      </c>
      <c s="7" r="E40" t="n">
        <v>104500</v>
      </c>
      <c s="7" r="G40" t="n">
        <v>61000</v>
      </c>
    </row>
    <row r="41" spans="1:7">
      <c s="4" r="A41" t="s">
        <v>324</v>
      </c>
      <c s="4" r="C41" t="s">
        <v>332</v>
      </c>
      <c s="4" r="E41" t="s">
        <v>332</v>
      </c>
      <c s="4" r="G41" t="s">
        <v>332</v>
      </c>
    </row>
    <row r="42" spans="1:7">
      <c s="4" r="A42" t="s">
        <v>326</v>
      </c>
      <c s="6" r="B42" t="n">
        <v>143600</v>
      </c>
    </row>
    <row r="43" spans="1:7">
      <c s="4" r="A43" t="s">
        <v>327</v>
      </c>
      <c s="6" r="B43" t="n">
        <v>56400</v>
      </c>
    </row>
    <row r="44" spans="1:7">
      <c s="4" r="A44" t="s">
        <v>333</v>
      </c>
    </row>
    <row r="45" spans="1:7">
      <c s="3" r="A45" t="s">
        <v>310</v>
      </c>
    </row>
    <row r="46" spans="1:7">
      <c s="4" r="A46" t="s">
        <v>329</v>
      </c>
      <c s="6" r="B46" t="n">
        <v>-90663</v>
      </c>
    </row>
    <row r="47" spans="1:7">
      <c s="4" r="A47" t="s">
        <v>330</v>
      </c>
      <c s="6" r="B47" t="n">
        <v>-50284</v>
      </c>
    </row>
    <row r="48" spans="1:7">
      <c s="4" r="A48" t="s">
        <v>318</v>
      </c>
      <c s="6" r="B48" t="n">
        <v>0</v>
      </c>
    </row>
    <row r="49" spans="1:7">
      <c s="4" r="A49" t="s">
        <v>319</v>
      </c>
      <c s="6" r="B49" t="n">
        <v>55370</v>
      </c>
    </row>
    <row r="50" spans="1:7">
      <c s="4" r="A50" t="s">
        <v>320</v>
      </c>
      <c s="6" r="B50" t="n">
        <v>1039</v>
      </c>
    </row>
    <row r="51" spans="1:7">
      <c s="4" r="A51" t="s">
        <v>321</v>
      </c>
      <c s="6" r="B51" t="n">
        <v>0</v>
      </c>
    </row>
    <row r="52" spans="1:7">
      <c s="4" r="A52" t="s">
        <v>322</v>
      </c>
      <c s="7" r="B52" t="n">
        <v>56409</v>
      </c>
    </row>
    <row r="53" spans="1:7">
      <c s="4" r="A53" t="s">
        <v>334</v>
      </c>
    </row>
    <row r="54" spans="1:7">
      <c s="3" r="A54" t="s">
        <v>310</v>
      </c>
    </row>
    <row r="55" spans="1:7">
      <c s="4" r="A55" t="s">
        <v>324</v>
      </c>
      <c s="4" r="B55" t="s">
        <v>335</v>
      </c>
    </row>
    <row r="56" spans="1:7">
      <c s="4" r="A56" t="s">
        <v>336</v>
      </c>
    </row>
    <row r="57" spans="1:7">
      <c s="3" r="A57" t="s">
        <v>310</v>
      </c>
    </row>
    <row r="58" spans="1:7">
      <c s="4" r="A58" t="s">
        <v>329</v>
      </c>
      <c s="7" r="B58" t="n">
        <v>290366</v>
      </c>
    </row>
    <row r="59" spans="1:7">
      <c s="4" r="A59" t="s">
        <v>330</v>
      </c>
      <c s="6" r="B59" t="n">
        <v>85308</v>
      </c>
    </row>
    <row r="60" spans="1:7">
      <c s="4" r="A60" t="s">
        <v>318</v>
      </c>
      <c s="6" r="B60" t="n">
        <v>18335</v>
      </c>
    </row>
    <row r="61" spans="1:7">
      <c s="4" r="A61" t="s">
        <v>319</v>
      </c>
      <c s="6" r="B61" t="n">
        <v>357339</v>
      </c>
    </row>
    <row r="62" spans="1:7">
      <c s="4" r="A62" t="s">
        <v>320</v>
      </c>
      <c s="6" r="B62" t="n">
        <v>18335</v>
      </c>
    </row>
    <row r="63" spans="1:7">
      <c s="4" r="A63" t="s">
        <v>321</v>
      </c>
      <c s="6" r="B63" t="n">
        <v>-85308</v>
      </c>
    </row>
    <row r="64" spans="1:7">
      <c s="4" r="A64" t="s">
        <v>322</v>
      </c>
      <c s="6" r="B64" t="n">
        <v>290366</v>
      </c>
    </row>
    <row r="65" spans="1:7">
      <c s="4" r="A65" t="s">
        <v>337</v>
      </c>
    </row>
    <row r="66" spans="1:7">
      <c s="3" r="A66" t="s">
        <v>310</v>
      </c>
    </row>
    <row r="67" spans="1:7">
      <c s="4" r="A67" t="s">
        <v>311</v>
      </c>
      <c s="6" r="B67" t="n">
        <v>400000</v>
      </c>
    </row>
    <row r="68" spans="1:7">
      <c s="4" r="A68" t="s">
        <v>326</v>
      </c>
      <c s="7" r="B68" t="n">
        <v>4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 customWidth="1" max="7" min="7" width="14"/>
  </cols>
  <sheetData>
    <row r="1" spans="1:7">
      <c s="1" r="A1" t="s">
        <v>338</v>
      </c>
      <c s="2" r="B1" t="s">
        <v>25</v>
      </c>
      <c s="2" r="D1" t="s">
        <v>1</v>
      </c>
    </row>
    <row r="2" spans="1:7">
      <c s="2" r="B2" t="s">
        <v>2</v>
      </c>
      <c s="2" r="C2" t="s">
        <v>26</v>
      </c>
      <c s="2" r="D2" t="s">
        <v>2</v>
      </c>
      <c s="2" r="E2" t="s">
        <v>26</v>
      </c>
      <c s="2" r="F2" t="s">
        <v>61</v>
      </c>
      <c s="2" r="G2" t="s">
        <v>339</v>
      </c>
    </row>
    <row r="3" spans="1:7">
      <c s="3" r="A3" t="s">
        <v>340</v>
      </c>
    </row>
    <row r="4" spans="1:7">
      <c s="4" r="A4" t="s">
        <v>341</v>
      </c>
      <c s="7" r="D4" t="n">
        <v>153155</v>
      </c>
      <c s="7" r="E4" t="n">
        <v>217312</v>
      </c>
    </row>
    <row r="5" spans="1:7">
      <c s="4" r="A5" t="s">
        <v>342</v>
      </c>
      <c s="7" r="B5" t="n">
        <v>1065</v>
      </c>
      <c s="7" r="C5" t="n">
        <v>3070</v>
      </c>
      <c s="6" r="D5" t="n">
        <v>5641</v>
      </c>
      <c s="6" r="E5" t="n">
        <v>9960</v>
      </c>
    </row>
    <row r="6" spans="1:7">
      <c s="4" r="A6" t="s">
        <v>343</v>
      </c>
      <c s="6" r="D6" t="n">
        <v>-53769</v>
      </c>
      <c s="6" r="E6" t="n">
        <v>-57631</v>
      </c>
    </row>
    <row r="7" spans="1:7">
      <c s="4" r="A7" t="s">
        <v>344</v>
      </c>
      <c s="6" r="D7" t="n">
        <v>-1048</v>
      </c>
      <c s="6" r="E7" t="n">
        <v>-780</v>
      </c>
    </row>
    <row r="8" spans="1:7">
      <c s="4" r="A8" t="s">
        <v>345</v>
      </c>
      <c s="6" r="B8" t="n">
        <v>103979</v>
      </c>
      <c s="6" r="C8" t="n">
        <v>168861</v>
      </c>
      <c s="6" r="D8" t="n">
        <v>103979</v>
      </c>
      <c s="6" r="E8" t="n">
        <v>168861</v>
      </c>
    </row>
    <row r="9" spans="1:7">
      <c s="4" r="A9" t="s">
        <v>346</v>
      </c>
      <c s="6" r="B9" t="n">
        <v>-1400</v>
      </c>
      <c s="6" r="C9" t="n">
        <v>-1071</v>
      </c>
      <c s="6" r="D9" t="n">
        <v>-1400</v>
      </c>
      <c s="6" r="E9" t="n">
        <v>-1071</v>
      </c>
      <c s="7" r="G9" t="n">
        <v>-1071</v>
      </c>
    </row>
    <row r="10" spans="1:7">
      <c s="4" r="A10" t="s">
        <v>347</v>
      </c>
      <c s="7" r="B10" t="n">
        <v>102579</v>
      </c>
      <c s="7" r="C10" t="n">
        <v>167790</v>
      </c>
      <c s="6" r="D10" t="n">
        <v>102579</v>
      </c>
      <c s="6" r="E10" t="n">
        <v>167790</v>
      </c>
      <c s="7" r="F10" t="n">
        <v>151755</v>
      </c>
      <c s="7" r="G10" t="n">
        <v>167790</v>
      </c>
    </row>
    <row r="11" spans="1:7">
      <c s="4" r="A11" t="s">
        <v>348</v>
      </c>
      <c s="6" r="D11" t="n">
        <v>53769</v>
      </c>
      <c s="6" r="E11" t="n">
        <v>57631</v>
      </c>
    </row>
    <row r="12" spans="1:7">
      <c s="4" r="A12" t="s">
        <v>349</v>
      </c>
      <c s="6" r="D12" t="n">
        <v>17500</v>
      </c>
      <c s="6" r="E12" t="n">
        <v>40800</v>
      </c>
    </row>
    <row r="13" spans="1:7">
      <c s="4" r="A13" t="s">
        <v>350</v>
      </c>
      <c s="6" r="D13" t="n">
        <v>36300</v>
      </c>
      <c s="6" r="E13" t="n">
        <v>16800</v>
      </c>
    </row>
    <row r="14" spans="1:7">
      <c s="4" r="A14" t="s">
        <v>351</v>
      </c>
    </row>
    <row r="15" spans="1:7">
      <c s="3" r="A15" t="s">
        <v>340</v>
      </c>
    </row>
    <row r="16" spans="1:7">
      <c s="4" r="A16" t="s">
        <v>343</v>
      </c>
      <c s="6" r="D16" t="n">
        <v>-24900</v>
      </c>
      <c s="6" r="E16" t="n">
        <v>-1700</v>
      </c>
    </row>
    <row r="17" spans="1:7">
      <c s="4" r="A17" t="s">
        <v>348</v>
      </c>
      <c s="6" r="D17" t="n">
        <v>24900</v>
      </c>
      <c s="6" r="E17" t="n">
        <v>1700</v>
      </c>
    </row>
    <row r="18" spans="1:7">
      <c s="4" r="A18" t="s">
        <v>305</v>
      </c>
    </row>
    <row r="19" spans="1:7">
      <c s="3" r="A19" t="s">
        <v>340</v>
      </c>
    </row>
    <row r="20" spans="1:7">
      <c s="4" r="A20" t="s">
        <v>343</v>
      </c>
      <c s="6" r="D20" t="n">
        <v>-20800</v>
      </c>
      <c s="6" r="E20" t="n">
        <v>-44000</v>
      </c>
    </row>
    <row r="21" spans="1:7">
      <c s="4" r="A21" t="s">
        <v>348</v>
      </c>
      <c s="6" r="D21" t="n">
        <v>20800</v>
      </c>
      <c s="6" r="E21" t="n">
        <v>44000</v>
      </c>
    </row>
    <row r="22" spans="1:7">
      <c s="4" r="A22" t="s">
        <v>352</v>
      </c>
    </row>
    <row r="23" spans="1:7">
      <c s="3" r="A23" t="s">
        <v>340</v>
      </c>
    </row>
    <row r="24" spans="1:7">
      <c s="4" r="A24" t="s">
        <v>343</v>
      </c>
      <c s="6" r="D24" t="n">
        <v>-8100</v>
      </c>
      <c s="6" r="E24" t="n">
        <v>-11900</v>
      </c>
    </row>
    <row r="25" spans="1:7">
      <c s="4" r="A25" t="s">
        <v>348</v>
      </c>
      <c s="7" r="D25" t="n">
        <v>8100</v>
      </c>
      <c s="7" r="E25" t="n">
        <v>119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s>
  <sheetData>
    <row r="1" spans="1:6">
      <c s="1" r="A1" t="s">
        <v>353</v>
      </c>
      <c s="2" r="B1" t="s">
        <v>2</v>
      </c>
      <c s="2" r="C1" t="s">
        <v>61</v>
      </c>
      <c s="2" r="D1" t="s">
        <v>26</v>
      </c>
      <c s="2" r="E1" t="s">
        <v>339</v>
      </c>
      <c s="2" r="F1" t="s">
        <v>354</v>
      </c>
    </row>
    <row r="2" spans="1:6">
      <c s="3" r="A2" t="s">
        <v>355</v>
      </c>
    </row>
    <row r="3" spans="1:6">
      <c s="4" r="A3" t="s">
        <v>356</v>
      </c>
      <c s="7" r="B3" t="n">
        <v>1400</v>
      </c>
      <c s="7" r="D3" t="n">
        <v>1071</v>
      </c>
      <c s="7" r="E3" t="n">
        <v>1071</v>
      </c>
    </row>
    <row r="4" spans="1:6">
      <c s="4" r="A4" t="s">
        <v>357</v>
      </c>
      <c s="6" r="B4" t="n">
        <v>102579</v>
      </c>
      <c s="7" r="C4" t="n">
        <v>151755</v>
      </c>
      <c s="6" r="D4" t="n">
        <v>167790</v>
      </c>
      <c s="7" r="E4" t="n">
        <v>167790</v>
      </c>
    </row>
    <row r="5" spans="1:6">
      <c s="4" r="A5" t="s">
        <v>358</v>
      </c>
      <c s="7" r="B5" t="n">
        <v>103979</v>
      </c>
      <c s="7" r="C5" t="n">
        <v>153155</v>
      </c>
      <c s="7" r="D5" t="n">
        <v>168861</v>
      </c>
      <c s="7" r="F5" t="n">
        <v>21731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1"/>
    <col customWidth="1" max="2" min="2" width="21"/>
  </cols>
  <sheetData>
    <row r="1" spans="1:2">
      <c s="1" r="A1" t="s">
        <v>359</v>
      </c>
      <c s="2" r="B1" t="s">
        <v>360</v>
      </c>
    </row>
    <row r="2" spans="1:2">
      <c s="3" r="A2" t="s">
        <v>361</v>
      </c>
    </row>
    <row r="3" spans="1:2">
      <c s="6" r="A3" t="n">
        <v>2016</v>
      </c>
      <c s="7" r="B3" t="n">
        <v>586</v>
      </c>
    </row>
    <row r="4" spans="1:2">
      <c s="6" r="A4" t="n">
        <v>2017</v>
      </c>
      <c s="6" r="B4" t="n">
        <v>2318</v>
      </c>
    </row>
    <row r="5" spans="1:2">
      <c s="6" r="A5" t="n">
        <v>2018</v>
      </c>
      <c s="6" r="B5" t="n">
        <v>2234</v>
      </c>
    </row>
    <row r="6" spans="1:2">
      <c s="6" r="A6" t="n">
        <v>2019</v>
      </c>
      <c s="6" r="B6" t="n">
        <v>1677</v>
      </c>
    </row>
    <row r="7" spans="1:2">
      <c s="6" r="A7" t="n">
        <v>2020</v>
      </c>
      <c s="6" r="B7" t="n">
        <v>878</v>
      </c>
    </row>
    <row r="8" spans="1:2">
      <c s="4" r="A8" t="s">
        <v>362</v>
      </c>
      <c s="6" r="B8" t="n">
        <v>7693</v>
      </c>
    </row>
    <row r="9" spans="1:2">
      <c s="4" r="A9" t="s">
        <v>363</v>
      </c>
      <c s="6" r="B9" t="n">
        <v>357</v>
      </c>
    </row>
    <row r="10" spans="1:2">
      <c s="4" r="A10" t="s">
        <v>364</v>
      </c>
      <c s="6" r="B10" t="n">
        <v>7336</v>
      </c>
    </row>
    <row r="11" spans="1:2">
      <c s="4" r="A11" t="s">
        <v>346</v>
      </c>
      <c s="6" r="B11" t="n">
        <v>2139</v>
      </c>
    </row>
    <row r="12" spans="1:2">
      <c s="4" r="A12" t="s">
        <v>365</v>
      </c>
      <c s="7" r="B12" t="n">
        <v>519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366</v>
      </c>
      <c s="2" r="B1" t="s">
        <v>25</v>
      </c>
      <c s="2" r="C1" t="s">
        <v>1</v>
      </c>
    </row>
    <row r="2" spans="1:4">
      <c s="2" r="B2" t="s">
        <v>2</v>
      </c>
      <c s="2" r="C2" t="s">
        <v>2</v>
      </c>
      <c s="2" r="D2" t="s">
        <v>61</v>
      </c>
    </row>
    <row r="3" spans="1:4">
      <c s="3" r="A3" t="s">
        <v>367</v>
      </c>
    </row>
    <row r="4" spans="1:4">
      <c s="4" r="A4" t="s">
        <v>312</v>
      </c>
      <c s="7" r="B4" t="n">
        <v>7692000</v>
      </c>
      <c s="7" r="C4" t="n">
        <v>7692000</v>
      </c>
      <c s="7" r="D4" t="n">
        <v>8840000</v>
      </c>
    </row>
    <row r="5" spans="1:4">
      <c s="4" r="A5" t="s">
        <v>368</v>
      </c>
    </row>
    <row r="6" spans="1:4">
      <c s="3" r="A6" t="s">
        <v>369</v>
      </c>
    </row>
    <row r="7" spans="1:4">
      <c s="4" r="A7" t="s">
        <v>370</v>
      </c>
      <c s="6" r="B7" t="n">
        <v>358200000</v>
      </c>
      <c s="6" r="C7" t="n">
        <v>358200000</v>
      </c>
    </row>
    <row r="8" spans="1:4">
      <c s="4" r="A8" t="s">
        <v>371</v>
      </c>
      <c s="6" r="B8" t="n">
        <v>448500000</v>
      </c>
      <c s="6" r="C8" t="n">
        <v>448500000</v>
      </c>
    </row>
    <row r="9" spans="1:4">
      <c s="3" r="A9" t="s">
        <v>367</v>
      </c>
    </row>
    <row r="10" spans="1:4">
      <c s="4" r="A10" t="s">
        <v>312</v>
      </c>
      <c s="6" r="B10" t="n">
        <v>8600000</v>
      </c>
      <c s="6" r="C10" t="n">
        <v>8600000</v>
      </c>
      <c s="6" r="D10" t="n">
        <v>8300000</v>
      </c>
    </row>
    <row r="11" spans="1:4">
      <c s="4" r="A11" t="s">
        <v>372</v>
      </c>
      <c s="6" r="B11" t="n">
        <v>1300000</v>
      </c>
      <c s="6" r="C11" t="n">
        <v>1300000</v>
      </c>
    </row>
    <row r="12" spans="1:4">
      <c s="4" r="A12" t="s">
        <v>373</v>
      </c>
      <c s="6" r="B12" t="n">
        <v>3600000</v>
      </c>
    </row>
    <row r="13" spans="1:4">
      <c s="4" r="A13" t="s">
        <v>374</v>
      </c>
    </row>
    <row r="14" spans="1:4">
      <c s="3" r="A14" t="s">
        <v>369</v>
      </c>
    </row>
    <row r="15" spans="1:4">
      <c s="4" r="A15" t="s">
        <v>375</v>
      </c>
      <c s="6" r="B15" t="n">
        <v>29500000</v>
      </c>
      <c s="6" r="C15" t="n">
        <v>29500000</v>
      </c>
    </row>
    <row r="16" spans="1:4">
      <c s="3" r="A16" t="s">
        <v>367</v>
      </c>
    </row>
    <row r="17" spans="1:4">
      <c s="4" r="A17" t="s">
        <v>376</v>
      </c>
      <c s="6" r="B17" t="n">
        <v>0</v>
      </c>
      <c s="6" r="C17" t="n">
        <v>0</v>
      </c>
      <c s="7" r="D17" t="n">
        <v>0</v>
      </c>
    </row>
    <row r="18" spans="1:4">
      <c s="4" r="A18" t="s">
        <v>377</v>
      </c>
    </row>
    <row r="19" spans="1:4">
      <c s="3" r="A19" t="s">
        <v>369</v>
      </c>
    </row>
    <row r="20" spans="1:4">
      <c s="4" r="A20" t="s">
        <v>375</v>
      </c>
      <c s="7" r="B20" t="n">
        <v>400000000</v>
      </c>
      <c s="7" r="C20" t="n">
        <v>400000000</v>
      </c>
    </row>
    <row r="21" spans="1:4">
      <c s="4" r="A21" t="s">
        <v>378</v>
      </c>
      <c s="4" r="C21" t="s">
        <v>379</v>
      </c>
    </row>
    <row r="22" spans="1:4">
      <c s="3" r="A22" t="s">
        <v>367</v>
      </c>
    </row>
    <row r="23" spans="1:4">
      <c s="4" r="A23" t="s">
        <v>380</v>
      </c>
      <c s="4" r="C23" t="s">
        <v>381</v>
      </c>
    </row>
    <row r="24" spans="1:4">
      <c s="4" r="A24" t="s">
        <v>382</v>
      </c>
      <c s="4" r="C24" t="s">
        <v>383</v>
      </c>
    </row>
    <row r="25" spans="1:4">
      <c s="4" r="A25" t="s">
        <v>384</v>
      </c>
      <c s="4" r="C25" t="s">
        <v>385</v>
      </c>
    </row>
    <row r="26" spans="1:4">
      <c s="4" r="A26" t="s">
        <v>386</v>
      </c>
      <c s="4" r="B26" t="s">
        <v>383</v>
      </c>
      <c s="4" r="C26" t="s">
        <v>383</v>
      </c>
    </row>
    <row r="27" spans="1:4">
      <c s="4" r="A27" t="s">
        <v>387</v>
      </c>
      <c s="4" r="C27" t="s">
        <v>388</v>
      </c>
    </row>
    <row r="28" spans="1:4">
      <c s="4" r="A28" t="s">
        <v>389</v>
      </c>
      <c s="7" r="B28" t="n">
        <v>71300000</v>
      </c>
      <c s="7" r="C28" t="n">
        <v>71300000</v>
      </c>
    </row>
    <row r="29" spans="1:4">
      <c s="4" r="A29" t="s">
        <v>376</v>
      </c>
      <c s="6" r="B29" t="n">
        <v>0</v>
      </c>
      <c s="6" r="C29" t="n">
        <v>0</v>
      </c>
    </row>
    <row r="30" spans="1:4">
      <c s="4" r="A30" t="s">
        <v>390</v>
      </c>
    </row>
    <row r="31" spans="1:4">
      <c s="3" r="A31" t="s">
        <v>391</v>
      </c>
    </row>
    <row r="32" spans="1:4">
      <c s="4" r="A32" t="s">
        <v>392</v>
      </c>
      <c s="6" r="C32" t="n">
        <v>125000000</v>
      </c>
    </row>
    <row r="33" spans="1:4">
      <c s="4" r="A33" t="s">
        <v>393</v>
      </c>
    </row>
    <row r="34" spans="1:4">
      <c s="3" r="A34" t="s">
        <v>369</v>
      </c>
    </row>
    <row r="35" spans="1:4">
      <c s="4" r="A35" t="s">
        <v>394</v>
      </c>
      <c s="6" r="B35" t="n">
        <v>250000000</v>
      </c>
      <c s="6" r="C35" t="n">
        <v>250000000</v>
      </c>
    </row>
    <row r="36" spans="1:4">
      <c s="4" r="A36" t="s">
        <v>395</v>
      </c>
    </row>
    <row r="37" spans="1:4">
      <c s="3" r="A37" t="s">
        <v>369</v>
      </c>
    </row>
    <row r="38" spans="1:4">
      <c s="4" r="A38" t="s">
        <v>375</v>
      </c>
      <c s="6" r="B38" t="n">
        <v>350000000</v>
      </c>
      <c s="6" r="C38" t="n">
        <v>350000000</v>
      </c>
    </row>
    <row r="39" spans="1:4">
      <c s="4" r="A39" t="s">
        <v>396</v>
      </c>
    </row>
    <row r="40" spans="1:4">
      <c s="3" r="A40" t="s">
        <v>369</v>
      </c>
    </row>
    <row r="41" spans="1:4">
      <c s="4" r="A41" t="s">
        <v>370</v>
      </c>
      <c s="7" r="B41" t="n">
        <v>500000000</v>
      </c>
      <c s="7" r="C41" t="n">
        <v>500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397</v>
      </c>
      <c s="2" r="B1" t="s">
        <v>2</v>
      </c>
      <c s="2" r="C1" t="s">
        <v>61</v>
      </c>
    </row>
    <row r="2" spans="1:3">
      <c s="4" r="A2" t="s">
        <v>398</v>
      </c>
    </row>
    <row r="3" spans="1:3">
      <c s="3" r="A3" t="s">
        <v>399</v>
      </c>
    </row>
    <row r="4" spans="1:3">
      <c s="4" r="A4" t="s">
        <v>400</v>
      </c>
      <c s="7" r="B4" t="n">
        <v>4423</v>
      </c>
      <c s="7" r="C4" t="n">
        <v>10226</v>
      </c>
    </row>
    <row r="5" spans="1:3">
      <c s="4" r="A5" t="s">
        <v>401</v>
      </c>
    </row>
    <row r="6" spans="1:3">
      <c s="3" r="A6" t="s">
        <v>399</v>
      </c>
    </row>
    <row r="7" spans="1:3">
      <c s="4" r="A7" t="s">
        <v>400</v>
      </c>
      <c s="6" r="B7" t="n">
        <v>0</v>
      </c>
      <c s="6" r="C7" t="n">
        <v>23678</v>
      </c>
    </row>
    <row r="8" spans="1:3">
      <c s="4" r="A8" t="s">
        <v>402</v>
      </c>
    </row>
    <row r="9" spans="1:3">
      <c s="3" r="A9" t="s">
        <v>399</v>
      </c>
    </row>
    <row r="10" spans="1:3">
      <c s="4" r="A10" t="s">
        <v>400</v>
      </c>
      <c s="6" r="B10" t="n">
        <v>846</v>
      </c>
      <c s="6" r="C10" t="n">
        <v>0</v>
      </c>
    </row>
    <row r="11" spans="1:3">
      <c s="4" r="A11" t="s">
        <v>403</v>
      </c>
    </row>
    <row r="12" spans="1:3">
      <c s="3" r="A12" t="s">
        <v>399</v>
      </c>
    </row>
    <row r="13" spans="1:3">
      <c s="4" r="A13" t="s">
        <v>400</v>
      </c>
      <c s="7" r="B13" t="n">
        <v>528670</v>
      </c>
      <c s="7" r="C13" t="n">
        <v>54905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N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8"/>
    <col customWidth="1" max="9" min="9" width="18"/>
    <col customWidth="1" max="10" min="10" width="18"/>
    <col customWidth="1" max="11" min="11" width="18"/>
    <col customWidth="1" max="12" min="12" width="16"/>
    <col customWidth="1" max="13" min="13" width="18"/>
    <col customWidth="1" max="14" min="14" width="18"/>
  </cols>
  <sheetData>
    <row r="1" spans="1:14">
      <c s="1" r="A1" t="s">
        <v>404</v>
      </c>
      <c s="2" r="B1" t="s">
        <v>405</v>
      </c>
      <c s="2" r="C1" t="s">
        <v>406</v>
      </c>
      <c s="2" r="D1" t="s">
        <v>407</v>
      </c>
      <c s="2" r="E1" t="s">
        <v>408</v>
      </c>
      <c s="2" r="F1" t="s">
        <v>409</v>
      </c>
      <c s="2" r="G1" t="s">
        <v>410</v>
      </c>
      <c s="2" r="H1" t="s">
        <v>411</v>
      </c>
      <c s="2" r="I1" t="s">
        <v>412</v>
      </c>
      <c s="2" r="J1" t="s">
        <v>413</v>
      </c>
      <c s="2" r="K1" t="s">
        <v>414</v>
      </c>
      <c s="2" r="L1" t="s">
        <v>415</v>
      </c>
      <c s="2" r="M1" t="s">
        <v>416</v>
      </c>
      <c s="2" r="N1" t="s">
        <v>417</v>
      </c>
    </row>
    <row r="2" spans="1:14">
      <c s="4" r="A2" t="s">
        <v>418</v>
      </c>
    </row>
    <row r="3" spans="1:14">
      <c s="3" r="A3" t="s">
        <v>419</v>
      </c>
    </row>
    <row r="4" spans="1:14">
      <c s="4" r="A4" t="s">
        <v>420</v>
      </c>
      <c s="6" r="N4" t="n">
        <v>7</v>
      </c>
    </row>
    <row r="5" spans="1:14">
      <c s="4" r="A5" t="s">
        <v>421</v>
      </c>
      <c s="6" r="N5" t="n">
        <v>4</v>
      </c>
    </row>
    <row r="6" spans="1:14">
      <c s="4" r="A6" t="s">
        <v>422</v>
      </c>
      <c s="6" r="N6" t="n">
        <v>2</v>
      </c>
    </row>
    <row r="7" spans="1:14">
      <c s="4" r="A7" t="s">
        <v>423</v>
      </c>
      <c s="6" r="M7" t="n">
        <v>2</v>
      </c>
    </row>
    <row r="8" spans="1:14">
      <c s="4" r="A8" t="s">
        <v>424</v>
      </c>
    </row>
    <row r="9" spans="1:14">
      <c s="3" r="A9" t="s">
        <v>419</v>
      </c>
    </row>
    <row r="10" spans="1:14">
      <c s="4" r="A10" t="s">
        <v>422</v>
      </c>
      <c s="6" r="N10" t="n">
        <v>1</v>
      </c>
    </row>
    <row r="11" spans="1:14">
      <c s="4" r="A11" t="s">
        <v>423</v>
      </c>
      <c s="6" r="M11" t="n">
        <v>2</v>
      </c>
    </row>
    <row r="12" spans="1:14">
      <c s="4" r="A12" t="s">
        <v>425</v>
      </c>
    </row>
    <row r="13" spans="1:14">
      <c s="3" r="A13" t="s">
        <v>419</v>
      </c>
    </row>
    <row r="14" spans="1:14">
      <c s="4" r="A14" t="s">
        <v>422</v>
      </c>
      <c s="6" r="N14" t="n">
        <v>1</v>
      </c>
    </row>
    <row r="15" spans="1:14">
      <c s="4" r="A15" t="s">
        <v>426</v>
      </c>
    </row>
    <row r="16" spans="1:14">
      <c s="3" r="A16" t="s">
        <v>419</v>
      </c>
    </row>
    <row r="17" spans="1:14">
      <c s="4" r="A17" t="s">
        <v>420</v>
      </c>
      <c s="6" r="J17" t="n">
        <v>4</v>
      </c>
    </row>
    <row r="18" spans="1:14">
      <c s="4" r="A18" t="s">
        <v>427</v>
      </c>
      <c s="4" r="D18" t="s">
        <v>428</v>
      </c>
      <c s="4" r="E18" t="s">
        <v>428</v>
      </c>
    </row>
    <row r="19" spans="1:14">
      <c s="4" r="A19" t="s">
        <v>429</v>
      </c>
      <c s="4" r="B19" t="s">
        <v>430</v>
      </c>
    </row>
    <row r="20" spans="1:14">
      <c s="4" r="A20" t="s">
        <v>431</v>
      </c>
      <c s="4" r="B20" t="s">
        <v>430</v>
      </c>
    </row>
    <row r="21" spans="1:14">
      <c s="4" r="A21" t="s">
        <v>432</v>
      </c>
      <c s="6" r="J21" t="n">
        <v>1</v>
      </c>
    </row>
    <row r="22" spans="1:14">
      <c s="4" r="A22" t="s">
        <v>433</v>
      </c>
    </row>
    <row r="23" spans="1:14">
      <c s="3" r="A23" t="s">
        <v>419</v>
      </c>
    </row>
    <row r="24" spans="1:14">
      <c s="4" r="A24" t="s">
        <v>421</v>
      </c>
      <c s="6" r="J24" t="n">
        <v>3</v>
      </c>
    </row>
    <row r="25" spans="1:14">
      <c s="4" r="A25" t="s">
        <v>434</v>
      </c>
      <c s="6" r="I25" t="n">
        <v>2</v>
      </c>
    </row>
    <row r="26" spans="1:14">
      <c s="4" r="A26" t="s">
        <v>435</v>
      </c>
    </row>
    <row r="27" spans="1:14">
      <c s="3" r="A27" t="s">
        <v>419</v>
      </c>
    </row>
    <row r="28" spans="1:14">
      <c s="4" r="A28" t="s">
        <v>421</v>
      </c>
      <c s="6" r="J28" t="n">
        <v>1</v>
      </c>
    </row>
    <row r="29" spans="1:14">
      <c s="4" r="A29" t="s">
        <v>436</v>
      </c>
    </row>
    <row r="30" spans="1:14">
      <c s="3" r="A30" t="s">
        <v>419</v>
      </c>
    </row>
    <row r="31" spans="1:14">
      <c s="4" r="A31" t="s">
        <v>437</v>
      </c>
      <c s="6" r="L31" t="n">
        <v>15800000</v>
      </c>
    </row>
    <row r="32" spans="1:14">
      <c s="4" r="A32" t="s">
        <v>438</v>
      </c>
      <c s="6" r="L32" t="n">
        <v>857</v>
      </c>
    </row>
    <row r="33" spans="1:14">
      <c s="4" r="A33" t="s">
        <v>439</v>
      </c>
      <c s="6" r="K33" t="n">
        <v>2</v>
      </c>
    </row>
    <row r="34" spans="1:14">
      <c s="4" r="A34" t="s">
        <v>440</v>
      </c>
      <c s="6" r="H34" t="n">
        <v>3</v>
      </c>
    </row>
    <row r="35" spans="1:14">
      <c s="4" r="A35" t="s">
        <v>441</v>
      </c>
    </row>
    <row r="36" spans="1:14">
      <c s="3" r="A36" t="s">
        <v>419</v>
      </c>
    </row>
    <row r="37" spans="1:14">
      <c s="4" r="A37" t="s">
        <v>427</v>
      </c>
      <c s="4" r="C37" t="s">
        <v>442</v>
      </c>
      <c s="4" r="F37" t="s">
        <v>443</v>
      </c>
    </row>
    <row r="38" spans="1:14">
      <c s="4" r="A38" t="s">
        <v>444</v>
      </c>
    </row>
    <row r="39" spans="1:14">
      <c s="3" r="A39" t="s">
        <v>419</v>
      </c>
    </row>
    <row r="40" spans="1:14">
      <c s="4" r="A40" t="s">
        <v>445</v>
      </c>
      <c s="4" r="G40" t="s">
        <v>44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80"/>
    <col customWidth="1" max="3" min="3" width="18"/>
  </cols>
  <sheetData>
    <row r="1" spans="1:3">
      <c s="1" r="A1" t="s">
        <v>447</v>
      </c>
      <c s="2" r="B1" t="s">
        <v>1</v>
      </c>
    </row>
    <row r="2" spans="1:3">
      <c s="2" r="B2" t="s">
        <v>448</v>
      </c>
      <c s="2" r="C2" t="s">
        <v>449</v>
      </c>
    </row>
    <row r="3" spans="1:3">
      <c s="4" r="A3" t="s">
        <v>450</v>
      </c>
    </row>
    <row r="4" spans="1:3">
      <c s="3" r="A4" t="s">
        <v>451</v>
      </c>
    </row>
    <row r="5" spans="1:3">
      <c s="4" r="A5" t="s">
        <v>452</v>
      </c>
      <c s="7" r="B5" t="n">
        <v>190</v>
      </c>
    </row>
    <row r="6" spans="1:3">
      <c s="4" r="A6" t="s">
        <v>453</v>
      </c>
      <c s="11" r="B6" t="n">
        <v>448.9</v>
      </c>
    </row>
    <row r="7" spans="1:3">
      <c s="4" r="A7" t="s">
        <v>454</v>
      </c>
      <c s="11" r="B7" t="n">
        <v>71.3</v>
      </c>
    </row>
    <row r="8" spans="1:3">
      <c s="4" r="A8" t="s">
        <v>455</v>
      </c>
      <c s="7" r="B8" t="n">
        <v>154</v>
      </c>
    </row>
    <row r="9" spans="1:3">
      <c s="4" r="A9" t="s">
        <v>456</v>
      </c>
    </row>
    <row r="10" spans="1:3">
      <c s="3" r="A10" t="s">
        <v>451</v>
      </c>
    </row>
    <row r="11" spans="1:3">
      <c s="4" r="A11" t="s">
        <v>457</v>
      </c>
      <c s="4" r="B11" t="s">
        <v>458</v>
      </c>
    </row>
    <row r="12" spans="1:3">
      <c s="4" r="A12" t="s">
        <v>459</v>
      </c>
    </row>
    <row r="13" spans="1:3">
      <c s="3" r="A13" t="s">
        <v>451</v>
      </c>
    </row>
    <row r="14" spans="1:3">
      <c s="4" r="A14" t="s">
        <v>460</v>
      </c>
      <c s="4" r="B14" t="s">
        <v>461</v>
      </c>
    </row>
    <row r="15" spans="1:3">
      <c s="4" r="A15" t="s">
        <v>462</v>
      </c>
    </row>
    <row r="16" spans="1:3">
      <c s="3" r="A16" t="s">
        <v>451</v>
      </c>
    </row>
    <row r="17" spans="1:3">
      <c s="4" r="A17" t="s">
        <v>460</v>
      </c>
      <c s="4" r="C17" t="s">
        <v>461</v>
      </c>
    </row>
    <row r="18" spans="1:3">
      <c s="4" r="A18" t="s">
        <v>463</v>
      </c>
    </row>
    <row r="19" spans="1:3">
      <c s="3" r="A19" t="s">
        <v>451</v>
      </c>
    </row>
    <row r="20" spans="1:3">
      <c s="4" r="A20" t="s">
        <v>464</v>
      </c>
      <c s="6" r="B20" t="n">
        <v>1</v>
      </c>
      <c s="6" r="C20"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25"/>
    <col customWidth="1" max="5" min="5" width="14"/>
  </cols>
  <sheetData>
    <row r="1" spans="1:5">
      <c s="1" r="A1" t="s">
        <v>465</v>
      </c>
      <c s="2" r="B1" t="s">
        <v>25</v>
      </c>
      <c s="2" r="D1" t="s">
        <v>1</v>
      </c>
    </row>
    <row r="2" spans="1:5">
      <c s="2" r="B2" t="s">
        <v>2</v>
      </c>
      <c s="2" r="C2" t="s">
        <v>26</v>
      </c>
      <c s="2" r="D2" t="s">
        <v>2</v>
      </c>
      <c s="2" r="E2" t="s">
        <v>26</v>
      </c>
    </row>
    <row r="3" spans="1:5">
      <c s="3" r="A3" t="s">
        <v>165</v>
      </c>
    </row>
    <row r="4" spans="1:5">
      <c s="4" r="A4" t="s">
        <v>466</v>
      </c>
      <c s="7" r="D4" t="n">
        <v>-423</v>
      </c>
      <c s="7" r="E4" t="n">
        <v>6072</v>
      </c>
    </row>
    <row r="5" spans="1:5">
      <c s="4" r="A5" t="s">
        <v>467</v>
      </c>
      <c s="7" r="B5" t="n">
        <v>0</v>
      </c>
      <c s="7" r="C5" t="n">
        <v>0</v>
      </c>
      <c s="6" r="D5" t="n">
        <v>42851</v>
      </c>
      <c s="6" r="E5" t="n">
        <v>0</v>
      </c>
    </row>
    <row r="6" spans="1:5">
      <c s="4" r="A6" t="s">
        <v>468</v>
      </c>
    </row>
    <row r="7" spans="1:5">
      <c s="3" r="A7" t="s">
        <v>165</v>
      </c>
    </row>
    <row r="8" spans="1:5">
      <c s="4" r="A8" t="s">
        <v>469</v>
      </c>
      <c s="6" r="B8" t="n">
        <v>269</v>
      </c>
      <c s="6" r="C8" t="n">
        <v>1229</v>
      </c>
      <c s="6" r="D8" t="n">
        <v>1956</v>
      </c>
      <c s="6" r="E8" t="n">
        <v>3687</v>
      </c>
    </row>
    <row r="9" spans="1:5">
      <c s="4" r="A9" t="s">
        <v>470</v>
      </c>
      <c s="6" r="B9" t="n">
        <v>185</v>
      </c>
      <c s="6" r="C9" t="n">
        <v>482</v>
      </c>
      <c s="6" r="D9" t="n">
        <v>1002</v>
      </c>
      <c s="6" r="E9" t="n">
        <v>1446</v>
      </c>
    </row>
    <row r="10" spans="1:5">
      <c s="4" r="A10" t="s">
        <v>471</v>
      </c>
      <c s="6" r="B10" t="n">
        <v>-1872</v>
      </c>
      <c s="6" r="C10" t="n">
        <v>313</v>
      </c>
      <c s="6" r="D10" t="n">
        <v>-3381</v>
      </c>
      <c s="6" r="E10" t="n">
        <v>939</v>
      </c>
    </row>
    <row r="11" spans="1:5">
      <c s="4" r="A11" t="s">
        <v>466</v>
      </c>
      <c s="7" r="B11" t="n">
        <v>-1418</v>
      </c>
      <c s="7" r="C11" t="n">
        <v>2024</v>
      </c>
      <c s="6" r="D11" t="n">
        <v>-423</v>
      </c>
      <c s="7" r="E11" t="n">
        <v>6072</v>
      </c>
    </row>
    <row r="12" spans="1:5">
      <c s="4" r="A12" t="s">
        <v>472</v>
      </c>
      <c s="6" r="D12" t="n">
        <v>41100</v>
      </c>
    </row>
    <row r="13" spans="1:5">
      <c s="4" r="A13" t="s">
        <v>467</v>
      </c>
      <c s="7" r="D13" t="n">
        <v>47700</v>
      </c>
    </row>
    <row r="14" spans="1:5">
      <c s="4" r="A14" t="s">
        <v>473</v>
      </c>
      <c s="4" r="D14" t="s">
        <v>47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3</v>
      </c>
      <c s="2" r="B1" t="s">
        <v>1</v>
      </c>
    </row>
    <row r="2" spans="1:3">
      <c s="2" r="B2" t="s">
        <v>2</v>
      </c>
      <c s="2" r="C2" t="s">
        <v>26</v>
      </c>
    </row>
    <row r="3" spans="1:3">
      <c s="3" r="A3" t="s">
        <v>104</v>
      </c>
    </row>
    <row r="4" spans="1:3">
      <c s="4" r="A4" t="s">
        <v>49</v>
      </c>
      <c s="7" r="B4" t="n">
        <v>-2670</v>
      </c>
      <c s="7" r="C4" t="n">
        <v>-48704</v>
      </c>
    </row>
    <row r="5" spans="1:3">
      <c s="3" r="A5" t="s">
        <v>105</v>
      </c>
    </row>
    <row r="6" spans="1:3">
      <c s="4" r="A6" t="s">
        <v>31</v>
      </c>
      <c s="6" r="B6" t="n">
        <v>23052</v>
      </c>
      <c s="6" r="C6" t="n">
        <v>51742</v>
      </c>
    </row>
    <row r="7" spans="1:3">
      <c s="4" r="A7" t="s">
        <v>32</v>
      </c>
      <c s="6" r="B7" t="n">
        <v>0</v>
      </c>
      <c s="6" r="C7" t="n">
        <v>2783</v>
      </c>
    </row>
    <row r="8" spans="1:3">
      <c s="4" r="A8" t="s">
        <v>33</v>
      </c>
      <c s="6" r="B8" t="n">
        <v>5641</v>
      </c>
      <c s="6" r="C8" t="n">
        <v>9960</v>
      </c>
    </row>
    <row r="9" spans="1:3">
      <c s="4" r="A9" t="s">
        <v>36</v>
      </c>
      <c s="6" r="B9" t="n">
        <v>4499</v>
      </c>
      <c s="6" r="C9" t="n">
        <v>33355</v>
      </c>
    </row>
    <row r="10" spans="1:3">
      <c s="4" r="A10" t="s">
        <v>106</v>
      </c>
      <c s="6" r="B10" t="n">
        <v>1018</v>
      </c>
      <c s="6" r="C10" t="n">
        <v>-294</v>
      </c>
    </row>
    <row r="11" spans="1:3">
      <c s="4" r="A11" t="s">
        <v>107</v>
      </c>
      <c s="6" r="B11" t="n">
        <v>1500</v>
      </c>
      <c s="6" r="C11" t="n">
        <v>0</v>
      </c>
    </row>
    <row r="12" spans="1:3">
      <c s="4" r="A12" t="s">
        <v>108</v>
      </c>
      <c s="6" r="B12" t="n">
        <v>-2775</v>
      </c>
      <c s="6" r="C12" t="n">
        <v>-10115</v>
      </c>
    </row>
    <row r="13" spans="1:3">
      <c s="4" r="A13" t="s">
        <v>109</v>
      </c>
      <c s="6" r="B13" t="n">
        <v>9250</v>
      </c>
      <c s="6" r="C13" t="n">
        <v>4819</v>
      </c>
    </row>
    <row r="14" spans="1:3">
      <c s="4" r="A14" t="s">
        <v>34</v>
      </c>
      <c s="6" r="B14" t="n">
        <v>-5257</v>
      </c>
      <c s="6" r="C14" t="n">
        <v>17781</v>
      </c>
    </row>
    <row r="15" spans="1:3">
      <c s="4" r="A15" t="s">
        <v>110</v>
      </c>
      <c s="6" r="B15" t="n">
        <v>-3195</v>
      </c>
      <c s="6" r="C15" t="n">
        <v>-1618</v>
      </c>
    </row>
    <row r="16" spans="1:3">
      <c s="4" r="A16" t="s">
        <v>111</v>
      </c>
      <c s="6" r="B16" t="n">
        <v>0</v>
      </c>
      <c s="6" r="C16" t="n">
        <v>-5813</v>
      </c>
    </row>
    <row r="17" spans="1:3">
      <c s="4" r="A17" t="s">
        <v>112</v>
      </c>
      <c s="6" r="B17" t="n">
        <v>1254</v>
      </c>
      <c s="6" r="C17" t="n">
        <v>0</v>
      </c>
    </row>
    <row r="18" spans="1:3">
      <c s="4" r="A18" t="s">
        <v>113</v>
      </c>
      <c s="6" r="B18" t="n">
        <v>-423</v>
      </c>
      <c s="6" r="C18" t="n">
        <v>6072</v>
      </c>
    </row>
    <row r="19" spans="1:3">
      <c s="4" r="A19" t="s">
        <v>114</v>
      </c>
      <c s="6" r="B19" t="n">
        <v>24500</v>
      </c>
      <c s="6" r="C19" t="n">
        <v>0</v>
      </c>
    </row>
    <row r="20" spans="1:3">
      <c s="4" r="A20" t="s">
        <v>115</v>
      </c>
      <c s="6" r="B20" t="n">
        <v>-15000</v>
      </c>
      <c s="6" r="C20" t="n">
        <v>0</v>
      </c>
    </row>
    <row r="21" spans="1:3">
      <c s="4" r="A21" t="s">
        <v>116</v>
      </c>
      <c s="6" r="B21" t="n">
        <v>1918</v>
      </c>
      <c s="6" r="C21" t="n">
        <v>1953</v>
      </c>
    </row>
    <row r="22" spans="1:3">
      <c s="3" r="A22" t="s">
        <v>117</v>
      </c>
    </row>
    <row r="23" spans="1:3">
      <c s="4" r="A23" t="s">
        <v>64</v>
      </c>
      <c s="6" r="B23" t="n">
        <v>-2925</v>
      </c>
      <c s="6" r="C23" t="n">
        <v>25614</v>
      </c>
    </row>
    <row r="24" spans="1:3">
      <c s="4" r="A24" t="s">
        <v>66</v>
      </c>
      <c s="6" r="B24" t="n">
        <v>3853</v>
      </c>
      <c s="6" r="C24" t="n">
        <v>4300</v>
      </c>
    </row>
    <row r="25" spans="1:3">
      <c s="4" r="A25" t="s">
        <v>118</v>
      </c>
      <c s="6" r="B25" t="n">
        <v>81</v>
      </c>
      <c s="6" r="C25" t="n">
        <v>-3925</v>
      </c>
    </row>
    <row r="26" spans="1:3">
      <c s="4" r="A26" t="s">
        <v>69</v>
      </c>
      <c s="6" r="B26" t="n">
        <v>16774</v>
      </c>
      <c s="6" r="C26" t="n">
        <v>-10875</v>
      </c>
    </row>
    <row r="27" spans="1:3">
      <c s="4" r="A27" t="s">
        <v>119</v>
      </c>
      <c s="6" r="B27" t="n">
        <v>-23717</v>
      </c>
      <c s="6" r="C27" t="n">
        <v>-14191</v>
      </c>
    </row>
    <row r="28" spans="1:3">
      <c s="4" r="A28" t="s">
        <v>120</v>
      </c>
      <c s="6" r="B28" t="n">
        <v>-1048</v>
      </c>
      <c s="6" r="C28" t="n">
        <v>-780</v>
      </c>
    </row>
    <row r="29" spans="1:3">
      <c s="4" r="A29" t="s">
        <v>121</v>
      </c>
      <c s="6" r="B29" t="n">
        <v>36330</v>
      </c>
      <c s="6" r="C29" t="n">
        <v>62064</v>
      </c>
    </row>
    <row r="30" spans="1:3">
      <c s="3" r="A30" t="s">
        <v>122</v>
      </c>
    </row>
    <row r="31" spans="1:3">
      <c s="4" r="A31" t="s">
        <v>123</v>
      </c>
      <c s="6" r="B31" t="n">
        <v>-30148</v>
      </c>
      <c s="6" r="C31" t="n">
        <v>-28125</v>
      </c>
    </row>
    <row r="32" spans="1:3">
      <c s="4" r="A32" t="s">
        <v>124</v>
      </c>
      <c s="6" r="B32" t="n">
        <v>-1272</v>
      </c>
      <c s="6" r="C32" t="n">
        <v>-404</v>
      </c>
    </row>
    <row r="33" spans="1:3">
      <c s="4" r="A33" t="s">
        <v>125</v>
      </c>
      <c s="6" r="B33" t="n">
        <v>-1500</v>
      </c>
      <c s="6" r="C33" t="n">
        <v>-1526</v>
      </c>
    </row>
    <row r="34" spans="1:3">
      <c s="4" r="A34" t="s">
        <v>126</v>
      </c>
      <c s="6" r="B34" t="n">
        <v>0</v>
      </c>
      <c s="6" r="C34" t="n">
        <v>-5383</v>
      </c>
    </row>
    <row r="35" spans="1:3">
      <c s="4" r="A35" t="s">
        <v>127</v>
      </c>
      <c s="6" r="B35" t="n">
        <v>0</v>
      </c>
      <c s="6" r="C35" t="n">
        <v>-6500</v>
      </c>
    </row>
    <row r="36" spans="1:3">
      <c s="4" r="A36" t="s">
        <v>128</v>
      </c>
      <c s="6" r="B36" t="n">
        <v>2826</v>
      </c>
      <c s="6" r="C36" t="n">
        <v>0</v>
      </c>
    </row>
    <row r="37" spans="1:3">
      <c s="4" r="A37" t="s">
        <v>116</v>
      </c>
      <c s="6" r="B37" t="n">
        <v>46</v>
      </c>
      <c s="6" r="C37" t="n">
        <v>185</v>
      </c>
    </row>
    <row r="38" spans="1:3">
      <c s="4" r="A38" t="s">
        <v>129</v>
      </c>
      <c s="6" r="B38" t="n">
        <v>-30048</v>
      </c>
      <c s="6" r="C38" t="n">
        <v>-41753</v>
      </c>
    </row>
    <row r="39" spans="1:3">
      <c s="3" r="A39" t="s">
        <v>130</v>
      </c>
    </row>
    <row r="40" spans="1:3">
      <c s="4" r="A40" t="s">
        <v>131</v>
      </c>
      <c s="6" r="B40" t="n">
        <v>0</v>
      </c>
      <c s="6" r="C40" t="n">
        <v>-63970</v>
      </c>
    </row>
    <row r="41" spans="1:3">
      <c s="4" r="A41" t="s">
        <v>132</v>
      </c>
      <c s="6" r="B41" t="n">
        <v>-3581</v>
      </c>
      <c s="6" r="C41" t="n">
        <v>-342</v>
      </c>
    </row>
    <row r="42" spans="1:3">
      <c s="4" r="A42" t="s">
        <v>116</v>
      </c>
      <c s="6" r="B42" t="n">
        <v>-1713</v>
      </c>
      <c s="6" r="C42" t="n">
        <v>-1225</v>
      </c>
    </row>
    <row r="43" spans="1:3">
      <c s="4" r="A43" t="s">
        <v>133</v>
      </c>
      <c s="6" r="B43" t="n">
        <v>-5294</v>
      </c>
      <c s="6" r="C43" t="n">
        <v>-65537</v>
      </c>
    </row>
    <row r="44" spans="1:3">
      <c s="4" r="A44" t="s">
        <v>134</v>
      </c>
      <c s="6" r="B44" t="n">
        <v>988</v>
      </c>
      <c s="6" r="C44" t="n">
        <v>-45226</v>
      </c>
    </row>
    <row r="45" spans="1:3">
      <c s="4" r="A45" t="s">
        <v>135</v>
      </c>
      <c s="6" r="B45" t="n">
        <v>89313</v>
      </c>
      <c s="6" r="C45" t="n">
        <v>168745</v>
      </c>
    </row>
    <row r="46" spans="1:3">
      <c s="4" r="A46" t="s">
        <v>136</v>
      </c>
      <c s="6" r="B46" t="n">
        <v>90301</v>
      </c>
      <c s="6" r="C46" t="n">
        <v>123519</v>
      </c>
    </row>
    <row r="47" spans="1:3">
      <c s="3" r="A47" t="s">
        <v>137</v>
      </c>
    </row>
    <row r="48" spans="1:3">
      <c s="4" r="A48" t="s">
        <v>138</v>
      </c>
      <c s="6" r="B48" t="n">
        <v>28287</v>
      </c>
      <c s="6" r="C48" t="n">
        <v>32827</v>
      </c>
    </row>
    <row r="49" spans="1:3">
      <c s="4" r="A49" t="s">
        <v>139</v>
      </c>
      <c s="6" r="B49" t="n">
        <v>-8247</v>
      </c>
      <c s="6" r="C49" t="n">
        <v>10123</v>
      </c>
    </row>
    <row r="50" spans="1:3">
      <c s="3" r="A50" t="s">
        <v>140</v>
      </c>
    </row>
    <row r="51" spans="1:3">
      <c s="4" r="A51" t="s">
        <v>141</v>
      </c>
      <c s="6" r="B51" t="n">
        <v>1794</v>
      </c>
      <c s="6" r="C51" t="n">
        <v>6401</v>
      </c>
    </row>
    <row r="52" spans="1:3">
      <c s="4" r="A52" t="s">
        <v>142</v>
      </c>
      <c s="7" r="B52" t="n">
        <v>115</v>
      </c>
      <c s="7" r="C52"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9"/>
    <col customWidth="1" max="2" min="2" width="15"/>
    <col customWidth="1" max="3" min="3" width="15"/>
    <col customWidth="1" max="4" min="4" width="16"/>
  </cols>
  <sheetData>
    <row r="1" spans="1:4">
      <c s="1" r="A1" t="s">
        <v>475</v>
      </c>
      <c s="2" r="B1" t="s">
        <v>25</v>
      </c>
      <c s="2" r="C1" t="s">
        <v>1</v>
      </c>
      <c s="2" r="D1" t="s">
        <v>476</v>
      </c>
    </row>
    <row r="2" spans="1:4">
      <c s="2" r="B2" t="s">
        <v>2</v>
      </c>
      <c s="2" r="C2" t="s">
        <v>2</v>
      </c>
      <c s="2" r="D2" t="s">
        <v>61</v>
      </c>
    </row>
    <row r="3" spans="1:4">
      <c s="3" r="A3" t="s">
        <v>477</v>
      </c>
    </row>
    <row r="4" spans="1:4">
      <c s="4" r="A4" t="s">
        <v>478</v>
      </c>
      <c s="4" r="B4" t="s">
        <v>479</v>
      </c>
      <c s="4" r="C4" t="s">
        <v>480</v>
      </c>
    </row>
    <row r="5" spans="1:4">
      <c s="4" r="A5" t="s">
        <v>481</v>
      </c>
      <c s="4" r="C5" t="s">
        <v>482</v>
      </c>
      <c s="4" r="D5" t="s">
        <v>482</v>
      </c>
    </row>
    <row r="6" spans="1:4">
      <c s="4" r="A6" t="s">
        <v>483</v>
      </c>
      <c s="7" r="B6" t="n">
        <v>0</v>
      </c>
      <c s="7" r="C6" t="n">
        <v>0</v>
      </c>
      <c s="7" r="D6" t="n">
        <v>0</v>
      </c>
    </row>
    <row r="7" spans="1:4">
      <c s="4" r="A7" t="s">
        <v>484</v>
      </c>
      <c s="7" r="C7" t="n">
        <v>0</v>
      </c>
      <c s="7" r="D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85</v>
      </c>
      <c s="2" r="B1" t="s">
        <v>1</v>
      </c>
    </row>
    <row r="2" spans="1:3">
      <c s="2" r="B2" t="s">
        <v>2</v>
      </c>
      <c s="2" r="C2" t="s">
        <v>26</v>
      </c>
    </row>
    <row r="3" spans="1:3">
      <c s="3" r="A3" t="s">
        <v>486</v>
      </c>
    </row>
    <row r="4" spans="1:3">
      <c s="4" r="A4" t="s">
        <v>487</v>
      </c>
      <c s="7" r="B4" t="n">
        <v>-12951</v>
      </c>
    </row>
    <row r="5" spans="1:3">
      <c s="4" r="A5" t="s">
        <v>488</v>
      </c>
      <c s="6" r="B5" t="n">
        <v>23743</v>
      </c>
    </row>
    <row r="6" spans="1:3">
      <c s="4" r="A6" t="s">
        <v>489</v>
      </c>
    </row>
    <row r="7" spans="1:3">
      <c s="3" r="A7" t="s">
        <v>486</v>
      </c>
    </row>
    <row r="8" spans="1:3">
      <c s="4" r="A8" t="s">
        <v>487</v>
      </c>
      <c s="6" r="B8" t="n">
        <v>-12951</v>
      </c>
      <c s="7" r="C8" t="n">
        <v>-11299</v>
      </c>
    </row>
    <row r="9" spans="1:3">
      <c s="4" r="A9" t="s">
        <v>490</v>
      </c>
      <c s="6" r="B9" t="n">
        <v>26996</v>
      </c>
      <c s="6" r="C9" t="n">
        <v>0</v>
      </c>
    </row>
    <row r="10" spans="1:3">
      <c s="4" r="A10" t="s">
        <v>491</v>
      </c>
      <c s="6" r="B10" t="n">
        <v>9698</v>
      </c>
      <c s="6" r="C10" t="n">
        <v>591</v>
      </c>
    </row>
    <row r="11" spans="1:3">
      <c s="4" r="A11" t="s">
        <v>492</v>
      </c>
      <c s="6" r="B11" t="n">
        <v>36694</v>
      </c>
      <c s="6" r="C11" t="n">
        <v>591</v>
      </c>
    </row>
    <row r="12" spans="1:3">
      <c s="4" r="A12" t="s">
        <v>488</v>
      </c>
      <c s="7" r="B12" t="n">
        <v>23743</v>
      </c>
      <c s="7" r="C12" t="n">
        <v>-1070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93</v>
      </c>
      <c s="2" r="B1" t="s">
        <v>25</v>
      </c>
      <c s="2" r="D1" t="s">
        <v>1</v>
      </c>
    </row>
    <row r="2" spans="1:5">
      <c s="2" r="B2" t="s">
        <v>2</v>
      </c>
      <c s="2" r="C2" t="s">
        <v>26</v>
      </c>
      <c s="2" r="D2" t="s">
        <v>2</v>
      </c>
      <c s="2" r="E2" t="s">
        <v>26</v>
      </c>
    </row>
    <row r="3" spans="1:5">
      <c s="3" r="A3" t="s">
        <v>494</v>
      </c>
    </row>
    <row r="4" spans="1:5">
      <c s="4" r="A4" t="s">
        <v>495</v>
      </c>
      <c s="7" r="B4" t="n">
        <v>164287</v>
      </c>
      <c s="7" r="C4" t="n">
        <v>248500</v>
      </c>
      <c s="7" r="D4" t="n">
        <v>469938</v>
      </c>
      <c s="7" r="E4" t="n">
        <v>735258</v>
      </c>
    </row>
    <row r="5" spans="1:5">
      <c s="4" r="A5" t="s">
        <v>496</v>
      </c>
      <c s="6" r="B5" t="n">
        <v>11161</v>
      </c>
      <c s="6" r="C5" t="n">
        <v>12983</v>
      </c>
      <c s="6" r="D5" t="n">
        <v>38187</v>
      </c>
      <c s="6" r="E5" t="n">
        <v>36743</v>
      </c>
    </row>
    <row r="6" spans="1:5">
      <c s="4" r="A6" t="s">
        <v>497</v>
      </c>
      <c s="6" r="B6" t="n">
        <v>2290</v>
      </c>
      <c s="6" r="C6" t="n">
        <v>-6763</v>
      </c>
      <c s="6" r="D6" t="n">
        <v>4878</v>
      </c>
      <c s="6" r="E6" t="n">
        <v>61348</v>
      </c>
    </row>
    <row r="7" spans="1:5">
      <c s="4" r="A7" t="s">
        <v>498</v>
      </c>
    </row>
    <row r="8" spans="1:5">
      <c s="3" r="A8" t="s">
        <v>494</v>
      </c>
    </row>
    <row r="9" spans="1:5">
      <c s="4" r="A9" t="s">
        <v>495</v>
      </c>
      <c s="6" r="B9" t="n">
        <v>-1566</v>
      </c>
      <c s="6" r="C9" t="n">
        <v>264</v>
      </c>
      <c s="6" r="D9" t="n">
        <v>-2828</v>
      </c>
      <c s="6" r="E9" t="n">
        <v>792</v>
      </c>
    </row>
    <row r="10" spans="1:5">
      <c s="4" r="A10" t="s">
        <v>496</v>
      </c>
      <c s="6" r="B10" t="n">
        <v>-306</v>
      </c>
      <c s="6" r="C10" t="n">
        <v>49</v>
      </c>
      <c s="6" r="D10" t="n">
        <v>-553</v>
      </c>
      <c s="6" r="E10" t="n">
        <v>147</v>
      </c>
    </row>
    <row r="11" spans="1:5">
      <c s="4" r="A11" t="s">
        <v>499</v>
      </c>
      <c s="6" r="B11" t="n">
        <v>0</v>
      </c>
      <c s="6" r="C11" t="n">
        <v>0</v>
      </c>
      <c s="6" r="D11" t="n">
        <v>42851</v>
      </c>
      <c s="6" r="E11" t="n">
        <v>0</v>
      </c>
    </row>
    <row r="12" spans="1:5">
      <c s="4" r="A12" t="s">
        <v>497</v>
      </c>
      <c s="6" r="B12" t="n">
        <v>-1872</v>
      </c>
      <c s="6" r="C12" t="n">
        <v>313</v>
      </c>
      <c s="6" r="D12" t="n">
        <v>39470</v>
      </c>
      <c s="6" r="E12" t="n">
        <v>939</v>
      </c>
    </row>
    <row r="13" spans="1:5">
      <c s="4" r="A13" t="s">
        <v>500</v>
      </c>
      <c s="6" r="B13" t="n">
        <v>-831</v>
      </c>
      <c s="6" r="C13" t="n">
        <v>-116</v>
      </c>
      <c s="6" r="D13" t="n">
        <v>-2776</v>
      </c>
      <c s="6" r="E13" t="n">
        <v>-347</v>
      </c>
    </row>
    <row r="14" spans="1:5">
      <c s="4" r="A14" t="s">
        <v>501</v>
      </c>
      <c s="7" r="B14" t="n">
        <v>-2703</v>
      </c>
      <c s="7" r="C14" t="n">
        <v>197</v>
      </c>
      <c s="7" r="D14" t="n">
        <v>36694</v>
      </c>
      <c s="7" r="E14" t="n">
        <v>59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02</v>
      </c>
      <c s="2" r="B1" t="s">
        <v>25</v>
      </c>
      <c s="2" r="D1" t="s">
        <v>1</v>
      </c>
    </row>
    <row r="2" spans="1:5">
      <c s="2" r="B2" t="s">
        <v>2</v>
      </c>
      <c s="2" r="C2" t="s">
        <v>26</v>
      </c>
      <c s="2" r="D2" t="s">
        <v>2</v>
      </c>
      <c s="2" r="E2" t="s">
        <v>26</v>
      </c>
    </row>
    <row r="3" spans="1:5">
      <c s="3" r="A3" t="s">
        <v>503</v>
      </c>
    </row>
    <row r="4" spans="1:5">
      <c s="4" r="A4" t="s">
        <v>49</v>
      </c>
      <c s="7" r="B4" t="n">
        <v>-1584</v>
      </c>
      <c s="7" r="C4" t="n">
        <v>8873</v>
      </c>
      <c s="7" r="D4" t="n">
        <v>-2670</v>
      </c>
      <c s="7" r="E4" t="n">
        <v>-48704</v>
      </c>
    </row>
    <row r="5" spans="1:5">
      <c s="3" r="A5" t="s">
        <v>504</v>
      </c>
    </row>
    <row r="6" spans="1:5">
      <c s="4" r="A6" t="s">
        <v>505</v>
      </c>
      <c s="6" r="B6" t="n">
        <v>61365</v>
      </c>
      <c s="6" r="C6" t="n">
        <v>61074</v>
      </c>
      <c s="6" r="D6" t="n">
        <v>61285</v>
      </c>
      <c s="6" r="E6" t="n">
        <v>61013</v>
      </c>
    </row>
    <row r="7" spans="1:5">
      <c s="4" r="A7" t="s">
        <v>506</v>
      </c>
      <c s="6" r="B7" t="n">
        <v>0</v>
      </c>
      <c s="6" r="C7" t="n">
        <v>277</v>
      </c>
      <c s="6" r="D7" t="n">
        <v>0</v>
      </c>
      <c s="6" r="E7" t="n">
        <v>0</v>
      </c>
    </row>
    <row r="8" spans="1:5">
      <c s="4" r="A8" t="s">
        <v>507</v>
      </c>
      <c s="6" r="B8" t="n">
        <v>61365</v>
      </c>
      <c s="6" r="C8" t="n">
        <v>61351</v>
      </c>
      <c s="6" r="D8" t="n">
        <v>61285</v>
      </c>
      <c s="6" r="E8" t="n">
        <v>61013</v>
      </c>
    </row>
    <row r="9" spans="1:5">
      <c s="4" r="A9" t="s">
        <v>508</v>
      </c>
      <c s="8" r="B9" t="n">
        <v>-0.03</v>
      </c>
      <c s="8" r="C9" t="n">
        <v>0.14</v>
      </c>
      <c s="8" r="D9" t="n">
        <v>-0.04</v>
      </c>
      <c s="9" r="E9" t="n">
        <v>-0.8</v>
      </c>
    </row>
    <row r="10" spans="1:5">
      <c s="3" r="A10" t="s">
        <v>509</v>
      </c>
    </row>
    <row r="11" spans="1:5">
      <c s="4" r="A11" t="s">
        <v>510</v>
      </c>
      <c s="6" r="B11" t="n">
        <v>2286</v>
      </c>
      <c s="6" r="C11" t="n">
        <v>2165</v>
      </c>
      <c s="6" r="D11" t="n">
        <v>2804</v>
      </c>
      <c s="6" r="E11" t="n">
        <v>207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s="1" r="A1" t="s">
        <v>511</v>
      </c>
      <c s="2" r="B1" t="s">
        <v>25</v>
      </c>
      <c s="2" r="D1" t="s">
        <v>1</v>
      </c>
    </row>
    <row r="2" spans="1:5">
      <c s="2" r="B2" t="s">
        <v>2</v>
      </c>
      <c s="2" r="C2" t="s">
        <v>26</v>
      </c>
      <c s="2" r="D2" t="s">
        <v>2</v>
      </c>
      <c s="2" r="E2" t="s">
        <v>26</v>
      </c>
    </row>
    <row r="3" spans="1:5">
      <c s="3" r="A3" t="s">
        <v>512</v>
      </c>
    </row>
    <row r="4" spans="1:5">
      <c s="4" r="A4" t="s">
        <v>513</v>
      </c>
      <c s="7" r="B4" t="n">
        <v>40604</v>
      </c>
      <c s="7" r="C4" t="n">
        <v>39021</v>
      </c>
      <c s="7" r="D4" t="n">
        <v>58598</v>
      </c>
      <c s="7" r="E4" t="n">
        <v>89086</v>
      </c>
    </row>
    <row r="5" spans="1:5">
      <c s="4" r="A5" t="s">
        <v>31</v>
      </c>
      <c s="6" r="B5" t="n">
        <v>-23460</v>
      </c>
      <c s="6" r="C5" t="n">
        <v>-7896</v>
      </c>
      <c s="6" r="D5" t="n">
        <v>-23052</v>
      </c>
      <c s="6" r="E5" t="n">
        <v>-51742</v>
      </c>
    </row>
    <row r="6" spans="1:5">
      <c s="4" r="A6" t="s">
        <v>32</v>
      </c>
      <c s="6" r="B6" t="n">
        <v>0</v>
      </c>
      <c s="6" r="C6" t="n">
        <v>-928</v>
      </c>
      <c s="6" r="D6" t="n">
        <v>0</v>
      </c>
      <c s="6" r="E6" t="n">
        <v>-2783</v>
      </c>
    </row>
    <row r="7" spans="1:5">
      <c s="4" r="A7" t="s">
        <v>33</v>
      </c>
      <c s="6" r="B7" t="n">
        <v>-1065</v>
      </c>
      <c s="6" r="C7" t="n">
        <v>-3070</v>
      </c>
      <c s="6" r="D7" t="n">
        <v>-5641</v>
      </c>
      <c s="6" r="E7" t="n">
        <v>-9960</v>
      </c>
    </row>
    <row r="8" spans="1:5">
      <c s="4" r="A8" t="s">
        <v>36</v>
      </c>
      <c s="6" r="B8" t="n">
        <v>-312</v>
      </c>
      <c s="6" r="C8" t="n">
        <v>0</v>
      </c>
      <c s="6" r="D8" t="n">
        <v>-4499</v>
      </c>
      <c s="6" r="E8" t="n">
        <v>-33355</v>
      </c>
    </row>
    <row r="9" spans="1:5">
      <c s="4" r="A9" t="s">
        <v>37</v>
      </c>
      <c s="6" r="B9" t="n">
        <v>4499</v>
      </c>
      <c s="6" r="C9" t="n">
        <v>0</v>
      </c>
      <c s="6" r="D9" t="n">
        <v>4499</v>
      </c>
      <c s="6" r="E9" t="n">
        <v>0</v>
      </c>
    </row>
    <row r="10" spans="1:5">
      <c s="3" r="A10" t="s">
        <v>260</v>
      </c>
    </row>
    <row r="11" spans="1:5">
      <c s="4" r="A11" t="s">
        <v>514</v>
      </c>
      <c s="6" r="B11" t="n">
        <v>-1068</v>
      </c>
      <c s="6" r="C11" t="n">
        <v>-10235</v>
      </c>
      <c s="6" r="D11" t="n">
        <v>5257</v>
      </c>
      <c s="6" r="E11" t="n">
        <v>-17781</v>
      </c>
    </row>
    <row r="12" spans="1:5">
      <c s="4" r="A12" t="s">
        <v>515</v>
      </c>
      <c s="6" r="B12" t="n">
        <v>555</v>
      </c>
      <c s="6" r="C12" t="n">
        <v>724</v>
      </c>
      <c s="6" r="D12" t="n">
        <v>3195</v>
      </c>
      <c s="6" r="E12" t="n">
        <v>1618</v>
      </c>
    </row>
    <row r="13" spans="1:5">
      <c s="4" r="A13" t="s">
        <v>516</v>
      </c>
      <c s="6" r="B13" t="n">
        <v>-513</v>
      </c>
      <c s="6" r="C13" t="n">
        <v>-9511</v>
      </c>
      <c s="6" r="D13" t="n">
        <v>8452</v>
      </c>
      <c s="6" r="E13" t="n">
        <v>-16164</v>
      </c>
    </row>
    <row r="14" spans="1:5">
      <c s="4" r="A14" t="s">
        <v>517</v>
      </c>
      <c s="6" r="E14" t="n">
        <v>5813</v>
      </c>
    </row>
    <row r="15" spans="1:5">
      <c s="4" r="A15" t="s">
        <v>518</v>
      </c>
      <c s="6" r="B15" t="n">
        <v>-12986</v>
      </c>
      <c s="6" r="C15" t="n">
        <v>-10948</v>
      </c>
      <c s="6" r="D15" t="n">
        <v>-35255</v>
      </c>
      <c s="6" r="E15" t="n">
        <v>-36137</v>
      </c>
    </row>
    <row r="16" spans="1:5">
      <c s="4" r="A16" t="s">
        <v>47</v>
      </c>
      <c s="6" r="B16" t="n">
        <v>-647</v>
      </c>
      <c s="6" r="C16" t="n">
        <v>-2205</v>
      </c>
      <c s="6" r="D16" t="n">
        <v>-3226</v>
      </c>
      <c s="6" r="E16" t="n">
        <v>-12350</v>
      </c>
    </row>
    <row r="17" spans="1:5">
      <c s="4" r="A17" t="s">
        <v>49</v>
      </c>
      <c s="6" r="B17" t="n">
        <v>-1584</v>
      </c>
      <c s="6" r="C17" t="n">
        <v>8873</v>
      </c>
      <c s="6" r="D17" t="n">
        <v>-2670</v>
      </c>
      <c s="6" r="E17" t="n">
        <v>-48704</v>
      </c>
    </row>
    <row r="18" spans="1:5">
      <c s="3" r="A18" t="s">
        <v>519</v>
      </c>
    </row>
    <row r="19" spans="1:5">
      <c s="4" r="A19" t="s">
        <v>520</v>
      </c>
      <c s="6" r="B19" t="n">
        <v>217073</v>
      </c>
      <c s="6" r="C19" t="n">
        <v>301673</v>
      </c>
      <c s="6" r="D19" t="n">
        <v>572510</v>
      </c>
      <c s="6" r="E19" t="n">
        <v>863374</v>
      </c>
    </row>
    <row r="20" spans="1:5">
      <c s="3" r="A20" t="s">
        <v>232</v>
      </c>
    </row>
    <row r="21" spans="1:5">
      <c s="4" r="A21" t="s">
        <v>232</v>
      </c>
      <c s="6" r="D21" t="n">
        <v>33558</v>
      </c>
      <c s="6" r="E21" t="n">
        <v>36052</v>
      </c>
    </row>
    <row r="22" spans="1:5">
      <c s="4" r="A22" t="s">
        <v>521</v>
      </c>
    </row>
    <row r="23" spans="1:5">
      <c s="3" r="A23" t="s">
        <v>512</v>
      </c>
    </row>
    <row r="24" spans="1:5">
      <c s="4" r="A24" t="s">
        <v>513</v>
      </c>
      <c s="6" r="B24" t="n">
        <v>-38</v>
      </c>
      <c s="6" r="C24" t="n">
        <v>-237</v>
      </c>
      <c s="6" r="D24" t="n">
        <v>-151</v>
      </c>
      <c s="6" r="E24" t="n">
        <v>-1349</v>
      </c>
    </row>
    <row r="25" spans="1:5">
      <c s="3" r="A25" t="s">
        <v>519</v>
      </c>
    </row>
    <row r="26" spans="1:5">
      <c s="4" r="A26" t="s">
        <v>520</v>
      </c>
      <c s="6" r="B26" t="n">
        <v>-826</v>
      </c>
      <c s="6" r="C26" t="n">
        <v>-10931</v>
      </c>
      <c s="6" r="D26" t="n">
        <v>-5493</v>
      </c>
      <c s="6" r="E26" t="n">
        <v>-41789</v>
      </c>
    </row>
    <row r="27" spans="1:5">
      <c s="4" r="A27" t="s">
        <v>522</v>
      </c>
    </row>
    <row r="28" spans="1:5">
      <c s="3" r="A28" t="s">
        <v>512</v>
      </c>
    </row>
    <row r="29" spans="1:5">
      <c s="4" r="A29" t="s">
        <v>513</v>
      </c>
      <c s="6" r="B29" t="n">
        <v>55971</v>
      </c>
      <c s="6" r="C29" t="n">
        <v>68648</v>
      </c>
      <c s="6" r="D29" t="n">
        <v>92004</v>
      </c>
      <c s="6" r="E29" t="n">
        <v>153002</v>
      </c>
    </row>
    <row r="30" spans="1:5">
      <c s="3" r="A30" t="s">
        <v>519</v>
      </c>
    </row>
    <row r="31" spans="1:5">
      <c s="4" r="A31" t="s">
        <v>520</v>
      </c>
      <c s="6" r="B31" t="n">
        <v>212010</v>
      </c>
      <c s="6" r="C31" t="n">
        <v>265657</v>
      </c>
      <c s="6" r="D31" t="n">
        <v>531278</v>
      </c>
      <c s="6" r="E31" t="n">
        <v>733735</v>
      </c>
    </row>
    <row r="32" spans="1:5">
      <c s="3" r="A32" t="s">
        <v>232</v>
      </c>
    </row>
    <row r="33" spans="1:5">
      <c s="4" r="A33" t="s">
        <v>232</v>
      </c>
      <c s="6" r="D33" t="n">
        <v>31800</v>
      </c>
      <c s="6" r="E33" t="n">
        <v>32854</v>
      </c>
    </row>
    <row r="34" spans="1:5">
      <c s="4" r="A34" t="s">
        <v>523</v>
      </c>
    </row>
    <row r="35" spans="1:5">
      <c s="3" r="A35" t="s">
        <v>512</v>
      </c>
    </row>
    <row r="36" spans="1:5">
      <c s="4" r="A36" t="s">
        <v>513</v>
      </c>
      <c s="6" r="B36" t="n">
        <v>-6024</v>
      </c>
      <c s="6" r="C36" t="n">
        <v>-17717</v>
      </c>
      <c s="6" r="D36" t="n">
        <v>-20325</v>
      </c>
      <c s="6" r="E36" t="n">
        <v>-32079</v>
      </c>
    </row>
    <row r="37" spans="1:5">
      <c s="3" r="A37" t="s">
        <v>519</v>
      </c>
    </row>
    <row r="38" spans="1:5">
      <c s="4" r="A38" t="s">
        <v>520</v>
      </c>
      <c s="6" r="B38" t="n">
        <v>3375</v>
      </c>
      <c s="6" r="C38" t="n">
        <v>44772</v>
      </c>
      <c s="6" r="D38" t="n">
        <v>20594</v>
      </c>
      <c s="6" r="E38" t="n">
        <v>162802</v>
      </c>
    </row>
    <row r="39" spans="1:5">
      <c s="3" r="A39" t="s">
        <v>232</v>
      </c>
    </row>
    <row r="40" spans="1:5">
      <c s="4" r="A40" t="s">
        <v>232</v>
      </c>
      <c s="6" r="D40" t="n">
        <v>0</v>
      </c>
      <c s="6" r="E40" t="n">
        <v>0</v>
      </c>
    </row>
    <row r="41" spans="1:5">
      <c s="4" r="A41" t="s">
        <v>524</v>
      </c>
    </row>
    <row r="42" spans="1:5">
      <c s="3" r="A42" t="s">
        <v>512</v>
      </c>
    </row>
    <row r="43" spans="1:5">
      <c s="4" r="A43" t="s">
        <v>513</v>
      </c>
      <c s="6" r="B43" t="n">
        <v>-9305</v>
      </c>
      <c s="6" r="C43" t="n">
        <v>-11673</v>
      </c>
      <c s="6" r="D43" t="n">
        <v>-12930</v>
      </c>
      <c s="6" r="E43" t="n">
        <v>-30488</v>
      </c>
    </row>
    <row r="44" spans="1:5">
      <c s="3" r="A44" t="s">
        <v>260</v>
      </c>
    </row>
    <row r="45" spans="1:5">
      <c s="4" r="A45" t="s">
        <v>525</v>
      </c>
      <c s="6" r="D45" t="n">
        <v>24349</v>
      </c>
      <c s="6" r="E45" t="n">
        <v>5318</v>
      </c>
    </row>
    <row r="46" spans="1:5">
      <c s="3" r="A46" t="s">
        <v>519</v>
      </c>
    </row>
    <row r="47" spans="1:5">
      <c s="4" r="A47" t="s">
        <v>520</v>
      </c>
      <c s="7" r="B47" t="n">
        <v>2514</v>
      </c>
      <c s="7" r="C47" t="n">
        <v>2176</v>
      </c>
      <c s="6" r="D47" t="n">
        <v>26131</v>
      </c>
      <c s="6" r="E47" t="n">
        <v>8626</v>
      </c>
    </row>
    <row r="48" spans="1:5">
      <c s="3" r="A48" t="s">
        <v>232</v>
      </c>
    </row>
    <row r="49" spans="1:5">
      <c s="4" r="A49" t="s">
        <v>232</v>
      </c>
      <c s="7" r="D49" t="n">
        <v>1758</v>
      </c>
      <c s="7" r="E49" t="n">
        <v>319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25"/>
    <col customWidth="1" max="3" min="3" width="16"/>
  </cols>
  <sheetData>
    <row r="1" spans="1:3">
      <c s="1" r="A1" t="s">
        <v>526</v>
      </c>
      <c s="2" r="B1" t="s">
        <v>1</v>
      </c>
      <c s="2" r="C1" t="s">
        <v>476</v>
      </c>
    </row>
    <row r="2" spans="1:3">
      <c s="2" r="B2" t="s">
        <v>2</v>
      </c>
      <c s="2" r="C2" t="s">
        <v>61</v>
      </c>
    </row>
    <row r="3" spans="1:3">
      <c s="3" r="A3" t="s">
        <v>527</v>
      </c>
    </row>
    <row r="4" spans="1:3">
      <c s="4" r="A4" t="s">
        <v>528</v>
      </c>
      <c s="6" r="B4" t="n">
        <v>1700</v>
      </c>
    </row>
    <row r="5" spans="1:3">
      <c s="4" r="A5" t="s">
        <v>529</v>
      </c>
      <c s="6" r="C5" t="n">
        <v>1600</v>
      </c>
    </row>
    <row r="6" spans="1:3">
      <c s="4" r="A6" t="s">
        <v>530</v>
      </c>
      <c s="4" r="B6" t="s">
        <v>531</v>
      </c>
    </row>
    <row r="7" spans="1:3">
      <c s="4" r="A7" t="s">
        <v>532</v>
      </c>
      <c s="4" r="B7" t="s">
        <v>533</v>
      </c>
    </row>
    <row r="8" spans="1:3">
      <c s="4" r="A8" t="s">
        <v>534</v>
      </c>
    </row>
    <row r="9" spans="1:3">
      <c s="3" r="A9" t="s">
        <v>534</v>
      </c>
    </row>
    <row r="10" spans="1:3">
      <c s="4" r="A10" t="s">
        <v>535</v>
      </c>
      <c s="4" r="B10" t="s">
        <v>536</v>
      </c>
    </row>
    <row r="11" spans="1:3">
      <c s="3" r="A11" t="s">
        <v>537</v>
      </c>
    </row>
    <row r="12" spans="1:3">
      <c s="4" r="A12" t="s">
        <v>538</v>
      </c>
      <c s="6" r="B12" t="n">
        <v>732</v>
      </c>
    </row>
    <row r="13" spans="1:3">
      <c s="4" r="A13" t="s">
        <v>539</v>
      </c>
      <c s="6" r="B13" t="n">
        <v>1999</v>
      </c>
    </row>
    <row r="14" spans="1:3">
      <c s="4" r="A14" t="s">
        <v>540</v>
      </c>
      <c s="6" r="B14" t="n">
        <v>-230</v>
      </c>
    </row>
    <row r="15" spans="1:3">
      <c s="4" r="A15" t="s">
        <v>541</v>
      </c>
      <c s="6" r="B15" t="n">
        <v>-149</v>
      </c>
    </row>
    <row r="16" spans="1:3">
      <c s="4" r="A16" t="s">
        <v>542</v>
      </c>
      <c s="6" r="B16" t="n">
        <v>2352</v>
      </c>
      <c s="6" r="C16" t="n">
        <v>732</v>
      </c>
    </row>
    <row r="17" spans="1:3">
      <c s="3" r="A17" t="s">
        <v>543</v>
      </c>
    </row>
    <row r="18" spans="1:3">
      <c s="4" r="A18" t="s">
        <v>544</v>
      </c>
      <c s="8" r="B18" t="n">
        <v>11.61</v>
      </c>
    </row>
    <row r="19" spans="1:3">
      <c s="4" r="A19" t="s">
        <v>545</v>
      </c>
      <c s="10" r="B19" t="n">
        <v>1.96</v>
      </c>
    </row>
    <row r="20" spans="1:3">
      <c s="4" r="A20" t="s">
        <v>540</v>
      </c>
      <c s="10" r="B20" t="n">
        <v>2.94</v>
      </c>
    </row>
    <row r="21" spans="1:3">
      <c s="4" r="A21" t="s">
        <v>546</v>
      </c>
      <c s="10" r="B21" t="n">
        <v>14.52</v>
      </c>
    </row>
    <row r="22" spans="1:3">
      <c s="4" r="A22" t="s">
        <v>547</v>
      </c>
      <c s="8" r="B22" t="n">
        <v>4.07</v>
      </c>
      <c s="8" r="C22" t="n">
        <v>11.61</v>
      </c>
    </row>
    <row r="23" spans="1:3">
      <c s="4" r="A23" t="s">
        <v>548</v>
      </c>
      <c s="9" r="B23" t="n">
        <v>3.8</v>
      </c>
    </row>
    <row r="24" spans="1:3">
      <c s="4" r="A24" t="s">
        <v>549</v>
      </c>
      <c s="4" r="B24" t="s">
        <v>550</v>
      </c>
    </row>
    <row r="25" spans="1:3">
      <c s="4" r="A25" t="s">
        <v>551</v>
      </c>
    </row>
    <row r="26" spans="1:3">
      <c s="3" r="A26" t="s">
        <v>537</v>
      </c>
    </row>
    <row r="27" spans="1:3">
      <c s="4" r="A27" t="s">
        <v>538</v>
      </c>
      <c s="6" r="B27" t="n">
        <v>911</v>
      </c>
    </row>
    <row r="28" spans="1:3">
      <c s="4" r="A28" t="s">
        <v>539</v>
      </c>
      <c s="6" r="B28" t="n">
        <v>2493</v>
      </c>
    </row>
    <row r="29" spans="1:3">
      <c s="4" r="A29" t="s">
        <v>540</v>
      </c>
      <c s="6" r="B29" t="n">
        <v>-268</v>
      </c>
    </row>
    <row r="30" spans="1:3">
      <c s="4" r="A30" t="s">
        <v>552</v>
      </c>
      <c s="6" r="B30" t="n">
        <v>-99</v>
      </c>
    </row>
    <row r="31" spans="1:3">
      <c s="4" r="A31" t="s">
        <v>541</v>
      </c>
      <c s="6" r="B31" t="n">
        <v>-74</v>
      </c>
    </row>
    <row r="32" spans="1:3">
      <c s="4" r="A32" t="s">
        <v>542</v>
      </c>
      <c s="6" r="B32" t="n">
        <v>2963</v>
      </c>
      <c s="6" r="C32" t="n">
        <v>911</v>
      </c>
    </row>
    <row r="33" spans="1:3">
      <c s="3" r="A33" t="s">
        <v>543</v>
      </c>
    </row>
    <row r="34" spans="1:3">
      <c s="4" r="A34" t="s">
        <v>544</v>
      </c>
      <c s="8" r="B34" t="n">
        <v>14.57</v>
      </c>
    </row>
    <row r="35" spans="1:3">
      <c s="4" r="A35" t="s">
        <v>545</v>
      </c>
      <c s="10" r="B35" t="n">
        <v>1.95</v>
      </c>
      <c s="8" r="C35" t="n">
        <v>9.66</v>
      </c>
    </row>
    <row r="36" spans="1:3">
      <c s="4" r="A36" t="s">
        <v>540</v>
      </c>
      <c s="10" r="B36" t="n">
        <v>3.43</v>
      </c>
    </row>
    <row r="37" spans="1:3">
      <c s="4" r="A37" t="s">
        <v>553</v>
      </c>
      <c s="10" r="B37" t="n">
        <v>20.24</v>
      </c>
    </row>
    <row r="38" spans="1:3">
      <c s="4" r="A38" t="s">
        <v>546</v>
      </c>
      <c s="10" r="B38" t="n">
        <v>20.24</v>
      </c>
    </row>
    <row r="39" spans="1:3">
      <c s="4" r="A39" t="s">
        <v>547</v>
      </c>
      <c s="8" r="B39" t="n">
        <v>4.63</v>
      </c>
      <c s="8" r="C39" t="n">
        <v>14.57</v>
      </c>
    </row>
    <row r="40" spans="1:3">
      <c s="4" r="A40" t="s">
        <v>548</v>
      </c>
      <c s="9" r="B40" t="n">
        <v>20.3</v>
      </c>
    </row>
    <row r="41" spans="1:3">
      <c s="4" r="A41" t="s">
        <v>549</v>
      </c>
      <c s="4" r="B41" t="s">
        <v>554</v>
      </c>
    </row>
    <row r="42" spans="1:3">
      <c s="4" r="A42" t="s">
        <v>555</v>
      </c>
    </row>
    <row r="43" spans="1:3">
      <c s="3" r="A43" t="s">
        <v>556</v>
      </c>
    </row>
    <row r="44" spans="1:3">
      <c s="4" r="A44" t="s">
        <v>557</v>
      </c>
      <c s="4" r="B44" t="s">
        <v>558</v>
      </c>
    </row>
    <row r="45" spans="1:3">
      <c s="4" r="A45" t="s">
        <v>559</v>
      </c>
    </row>
    <row r="46" spans="1:3">
      <c s="3" r="A46" t="s">
        <v>556</v>
      </c>
    </row>
    <row r="47" spans="1:3">
      <c s="4" r="A47" t="s">
        <v>560</v>
      </c>
      <c s="4" r="B47" t="s">
        <v>56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62</v>
      </c>
      <c s="2" r="B1" t="s">
        <v>25</v>
      </c>
      <c s="2" r="D1" t="s">
        <v>1</v>
      </c>
    </row>
    <row r="2" spans="1:5">
      <c s="2" r="B2" t="s">
        <v>2</v>
      </c>
      <c s="2" r="C2" t="s">
        <v>26</v>
      </c>
      <c s="2" r="D2" t="s">
        <v>2</v>
      </c>
      <c s="2" r="E2" t="s">
        <v>26</v>
      </c>
    </row>
    <row r="3" spans="1:5">
      <c s="3" r="A3" t="s">
        <v>563</v>
      </c>
    </row>
    <row r="4" spans="1:5">
      <c s="4" r="A4" t="s">
        <v>28</v>
      </c>
      <c s="7" r="B4" t="n">
        <v>217073000</v>
      </c>
      <c s="7" r="C4" t="n">
        <v>301673000</v>
      </c>
      <c s="7" r="D4" t="n">
        <v>572510000</v>
      </c>
      <c s="7" r="E4" t="n">
        <v>863374000</v>
      </c>
    </row>
    <row r="5" spans="1:5">
      <c s="3" r="A5" t="s">
        <v>29</v>
      </c>
    </row>
    <row r="6" spans="1:5">
      <c s="4" r="A6" t="s">
        <v>30</v>
      </c>
      <c s="6" r="B6" t="n">
        <v>164287000</v>
      </c>
      <c s="6" r="C6" t="n">
        <v>248500000</v>
      </c>
      <c s="6" r="D6" t="n">
        <v>469938000</v>
      </c>
      <c s="6" r="E6" t="n">
        <v>735258000</v>
      </c>
    </row>
    <row r="7" spans="1:5">
      <c s="4" r="A7" t="s">
        <v>31</v>
      </c>
      <c s="6" r="B7" t="n">
        <v>23460000</v>
      </c>
      <c s="6" r="C7" t="n">
        <v>7896000</v>
      </c>
      <c s="6" r="D7" t="n">
        <v>23052000</v>
      </c>
      <c s="6" r="E7" t="n">
        <v>51742000</v>
      </c>
    </row>
    <row r="8" spans="1:5">
      <c s="4" r="A8" t="s">
        <v>32</v>
      </c>
      <c s="6" r="B8" t="n">
        <v>0</v>
      </c>
      <c s="6" r="C8" t="n">
        <v>928000</v>
      </c>
      <c s="6" r="D8" t="n">
        <v>0</v>
      </c>
      <c s="6" r="E8" t="n">
        <v>2783000</v>
      </c>
    </row>
    <row r="9" spans="1:5">
      <c s="4" r="A9" t="s">
        <v>33</v>
      </c>
      <c s="6" r="B9" t="n">
        <v>1065000</v>
      </c>
      <c s="6" r="C9" t="n">
        <v>3070000</v>
      </c>
      <c s="6" r="D9" t="n">
        <v>5641000</v>
      </c>
      <c s="6" r="E9" t="n">
        <v>9960000</v>
      </c>
    </row>
    <row r="10" spans="1:5">
      <c s="4" r="A10" t="s">
        <v>34</v>
      </c>
      <c s="6" r="B10" t="n">
        <v>1068000</v>
      </c>
      <c s="6" r="C10" t="n">
        <v>10235000</v>
      </c>
      <c s="6" r="D10" t="n">
        <v>-5257000</v>
      </c>
      <c s="6" r="E10" t="n">
        <v>17781000</v>
      </c>
    </row>
    <row r="11" spans="1:5">
      <c s="4" r="A11" t="s">
        <v>35</v>
      </c>
      <c s="6" r="B11" t="n">
        <v>11161000</v>
      </c>
      <c s="6" r="C11" t="n">
        <v>12983000</v>
      </c>
      <c s="6" r="D11" t="n">
        <v>38187000</v>
      </c>
      <c s="6" r="E11" t="n">
        <v>36743000</v>
      </c>
    </row>
    <row r="12" spans="1:5">
      <c s="4" r="A12" t="s">
        <v>36</v>
      </c>
      <c s="6" r="B12" t="n">
        <v>312000</v>
      </c>
      <c s="6" r="C12" t="n">
        <v>0</v>
      </c>
      <c s="6" r="D12" t="n">
        <v>4499000</v>
      </c>
      <c s="6" r="E12" t="n">
        <v>33355000</v>
      </c>
    </row>
    <row r="13" spans="1:5">
      <c s="4" r="A13" t="s">
        <v>37</v>
      </c>
      <c s="6" r="B13" t="n">
        <v>4499000</v>
      </c>
      <c s="6" r="C13" t="n">
        <v>0</v>
      </c>
      <c s="6" r="D13" t="n">
        <v>4499000</v>
      </c>
      <c s="6" r="E13" t="n">
        <v>0</v>
      </c>
    </row>
    <row r="14" spans="1:5">
      <c s="4" r="A14" t="s">
        <v>38</v>
      </c>
      <c s="6" r="B14" t="n">
        <v>360000</v>
      </c>
      <c s="6" r="C14" t="n">
        <v>603000</v>
      </c>
      <c s="6" r="D14" t="n">
        <v>814000</v>
      </c>
      <c s="6" r="E14" t="n">
        <v>1121000</v>
      </c>
    </row>
    <row r="15" spans="1:5">
      <c s="4" r="A15" t="s">
        <v>39</v>
      </c>
      <c s="6" r="B15" t="n">
        <v>206212000</v>
      </c>
      <c s="6" r="C15" t="n">
        <v>284215000</v>
      </c>
      <c s="6" r="D15" t="n">
        <v>541373000</v>
      </c>
      <c s="6" r="E15" t="n">
        <v>888743000</v>
      </c>
    </row>
    <row r="16" spans="1:5">
      <c s="4" r="A16" t="s">
        <v>40</v>
      </c>
      <c s="6" r="B16" t="n">
        <v>10861000</v>
      </c>
      <c s="6" r="C16" t="n">
        <v>17458000</v>
      </c>
      <c s="6" r="D16" t="n">
        <v>31137000</v>
      </c>
      <c s="6" r="E16" t="n">
        <v>-25369000</v>
      </c>
    </row>
    <row r="17" spans="1:5">
      <c s="3" r="A17" t="s">
        <v>41</v>
      </c>
    </row>
    <row r="18" spans="1:5">
      <c s="4" r="A18" t="s">
        <v>42</v>
      </c>
      <c s="6" r="B18" t="n">
        <v>46000</v>
      </c>
      <c s="6" r="C18" t="n">
        <v>37000</v>
      </c>
      <c s="6" r="D18" t="n">
        <v>116000</v>
      </c>
      <c s="6" r="E18" t="n">
        <v>137000</v>
      </c>
    </row>
    <row r="19" spans="1:5">
      <c s="4" r="A19" t="s">
        <v>43</v>
      </c>
      <c s="6" r="B19" t="n">
        <v>-13032000</v>
      </c>
      <c s="6" r="C19" t="n">
        <v>-10985000</v>
      </c>
      <c s="6" r="D19" t="n">
        <v>-35371000</v>
      </c>
      <c s="6" r="E19" t="n">
        <v>-36274000</v>
      </c>
    </row>
    <row r="20" spans="1:5">
      <c s="4" r="A20" t="s">
        <v>44</v>
      </c>
      <c s="6" r="B20" t="n">
        <v>-165000</v>
      </c>
      <c s="6" r="C20" t="n">
        <v>253000</v>
      </c>
      <c s="6" r="D20" t="n">
        <v>-760000</v>
      </c>
      <c s="6" r="E20" t="n">
        <v>158000</v>
      </c>
    </row>
    <row r="21" spans="1:5">
      <c s="4" r="A21" t="s">
        <v>45</v>
      </c>
      <c s="6" r="B21" t="n">
        <v>-13151000</v>
      </c>
      <c s="6" r="C21" t="n">
        <v>-10695000</v>
      </c>
      <c s="6" r="D21" t="n">
        <v>-36015000</v>
      </c>
      <c s="6" r="E21" t="n">
        <v>-35979000</v>
      </c>
    </row>
    <row r="22" spans="1:5">
      <c s="4" r="A22" t="s">
        <v>46</v>
      </c>
      <c s="6" r="B22" t="n">
        <v>-2290000</v>
      </c>
      <c s="6" r="C22" t="n">
        <v>6763000</v>
      </c>
      <c s="6" r="D22" t="n">
        <v>-4878000</v>
      </c>
      <c s="6" r="E22" t="n">
        <v>-61348000</v>
      </c>
    </row>
    <row r="23" spans="1:5">
      <c s="4" r="A23" t="s">
        <v>47</v>
      </c>
      <c s="6" r="B23" t="n">
        <v>647000</v>
      </c>
      <c s="6" r="C23" t="n">
        <v>2205000</v>
      </c>
      <c s="6" r="D23" t="n">
        <v>3226000</v>
      </c>
      <c s="6" r="E23" t="n">
        <v>12350000</v>
      </c>
    </row>
    <row r="24" spans="1:5">
      <c s="4" r="A24" t="s">
        <v>48</v>
      </c>
      <c s="6" r="B24" t="n">
        <v>59000</v>
      </c>
      <c s="6" r="C24" t="n">
        <v>-95000</v>
      </c>
      <c s="6" r="D24" t="n">
        <v>-1018000</v>
      </c>
      <c s="6" r="E24" t="n">
        <v>294000</v>
      </c>
    </row>
    <row r="25" spans="1:5">
      <c s="4" r="A25" t="s">
        <v>49</v>
      </c>
      <c s="6" r="B25" t="n">
        <v>-1584000</v>
      </c>
      <c s="6" r="C25" t="n">
        <v>8873000</v>
      </c>
      <c s="6" r="D25" t="n">
        <v>-2670000</v>
      </c>
      <c s="6" r="E25" t="n">
        <v>-48704000</v>
      </c>
    </row>
    <row r="26" spans="1:5">
      <c s="3" r="A26" t="s">
        <v>50</v>
      </c>
    </row>
    <row r="27" spans="1:5">
      <c s="4" r="A27" t="s">
        <v>51</v>
      </c>
      <c s="6" r="B27" t="n">
        <v>-1872000</v>
      </c>
      <c s="6" r="C27" t="n">
        <v>313000</v>
      </c>
      <c s="6" r="D27" t="n">
        <v>-3381000</v>
      </c>
      <c s="6" r="E27" t="n">
        <v>939000</v>
      </c>
    </row>
    <row r="28" spans="1:5">
      <c s="4" r="A28" t="s">
        <v>52</v>
      </c>
      <c s="6" r="B28" t="n">
        <v>0</v>
      </c>
      <c s="6" r="C28" t="n">
        <v>0</v>
      </c>
      <c s="6" r="D28" t="n">
        <v>42851000</v>
      </c>
      <c s="6" r="E28" t="n">
        <v>0</v>
      </c>
    </row>
    <row r="29" spans="1:5">
      <c s="4" r="A29" t="s">
        <v>53</v>
      </c>
      <c s="6" r="B29" t="n">
        <v>-831000</v>
      </c>
      <c s="6" r="C29" t="n">
        <v>-116000</v>
      </c>
      <c s="6" r="D29" t="n">
        <v>-2776000</v>
      </c>
      <c s="6" r="E29" t="n">
        <v>-347000</v>
      </c>
    </row>
    <row r="30" spans="1:5">
      <c s="4" r="A30" t="s">
        <v>50</v>
      </c>
      <c s="6" r="B30" t="n">
        <v>-2703000</v>
      </c>
      <c s="6" r="C30" t="n">
        <v>197000</v>
      </c>
      <c s="6" r="D30" t="n">
        <v>36694000</v>
      </c>
      <c s="6" r="E30" t="n">
        <v>592000</v>
      </c>
    </row>
    <row r="31" spans="1:5">
      <c s="4" r="A31" t="s">
        <v>54</v>
      </c>
      <c s="6" r="B31" t="n">
        <v>-4287000</v>
      </c>
      <c s="6" r="C31" t="n">
        <v>9070000</v>
      </c>
      <c s="6" r="D31" t="n">
        <v>34024000</v>
      </c>
      <c s="6" r="E31" t="n">
        <v>-48112000</v>
      </c>
    </row>
    <row r="32" spans="1:5">
      <c s="4" r="A32" t="s">
        <v>564</v>
      </c>
    </row>
    <row r="33" spans="1:5">
      <c s="3" r="A33" t="s">
        <v>563</v>
      </c>
    </row>
    <row r="34" spans="1:5">
      <c s="4" r="A34" t="s">
        <v>28</v>
      </c>
      <c s="6" r="B34" t="n">
        <v>-2438000</v>
      </c>
      <c s="6" r="C34" t="n">
        <v>-1327000</v>
      </c>
      <c s="6" r="D34" t="n">
        <v>-6581000</v>
      </c>
      <c s="6" r="E34" t="n">
        <v>-5602000</v>
      </c>
    </row>
    <row r="35" spans="1:5">
      <c s="3" r="A35" t="s">
        <v>29</v>
      </c>
    </row>
    <row r="36" spans="1:5">
      <c s="4" r="A36" t="s">
        <v>30</v>
      </c>
      <c s="6" r="B36" t="n">
        <v>-2438000</v>
      </c>
      <c s="6" r="C36" t="n">
        <v>-1327000</v>
      </c>
      <c s="6" r="D36" t="n">
        <v>-6581000</v>
      </c>
      <c s="6" r="E36" t="n">
        <v>-5602000</v>
      </c>
    </row>
    <row r="37" spans="1:5">
      <c s="4" r="A37" t="s">
        <v>31</v>
      </c>
      <c s="6" r="B37" t="n">
        <v>0</v>
      </c>
    </row>
    <row r="38" spans="1:5">
      <c s="4" r="A38" t="s">
        <v>35</v>
      </c>
      <c s="6" r="B38" t="n">
        <v>-2438000</v>
      </c>
      <c s="6" r="C38" t="n">
        <v>-1327000</v>
      </c>
      <c s="6" r="D38" t="n">
        <v>-6581000</v>
      </c>
      <c s="6" r="E38" t="n">
        <v>-5602000</v>
      </c>
    </row>
    <row r="39" spans="1:5">
      <c s="4" r="A39" t="s">
        <v>40</v>
      </c>
      <c s="6" r="B39" t="n">
        <v>0</v>
      </c>
    </row>
    <row r="40" spans="1:5">
      <c s="3" r="A40" t="s">
        <v>41</v>
      </c>
    </row>
    <row r="41" spans="1:5">
      <c s="4" r="A41" t="s">
        <v>42</v>
      </c>
      <c s="6" r="D41" t="n">
        <v>0</v>
      </c>
    </row>
    <row r="42" spans="1:5">
      <c s="4" r="A42" t="s">
        <v>43</v>
      </c>
      <c s="6" r="E42" t="n">
        <v>0</v>
      </c>
    </row>
    <row r="43" spans="1:5">
      <c s="4" r="A43" t="s">
        <v>45</v>
      </c>
      <c s="6" r="D43" t="n">
        <v>0</v>
      </c>
      <c s="6" r="E43" t="n">
        <v>0</v>
      </c>
    </row>
    <row r="44" spans="1:5">
      <c s="4" r="A44" t="s">
        <v>46</v>
      </c>
      <c s="6" r="B44" t="n">
        <v>0</v>
      </c>
      <c s="6" r="D44" t="n">
        <v>0</v>
      </c>
      <c s="6" r="E44" t="n">
        <v>0</v>
      </c>
    </row>
    <row r="45" spans="1:5">
      <c s="4" r="A45" t="s">
        <v>47</v>
      </c>
      <c s="6" r="D45" t="n">
        <v>0</v>
      </c>
      <c s="6" r="E45" t="n">
        <v>0</v>
      </c>
    </row>
    <row r="46" spans="1:5">
      <c s="4" r="A46" t="s">
        <v>48</v>
      </c>
      <c s="6" r="E46" t="n">
        <v>0</v>
      </c>
    </row>
    <row r="47" spans="1:5">
      <c s="4" r="A47" t="s">
        <v>565</v>
      </c>
      <c s="6" r="B47" t="n">
        <v>-23353000</v>
      </c>
      <c s="6" r="C47" t="n">
        <v>-36876000</v>
      </c>
      <c s="6" r="D47" t="n">
        <v>-67760000</v>
      </c>
      <c s="6" r="E47" t="n">
        <v>38972000</v>
      </c>
    </row>
    <row r="48" spans="1:5">
      <c s="4" r="A48" t="s">
        <v>49</v>
      </c>
      <c s="6" r="B48" t="n">
        <v>-23353000</v>
      </c>
      <c s="6" r="C48" t="n">
        <v>-36876000</v>
      </c>
      <c s="6" r="D48" t="n">
        <v>-67760000</v>
      </c>
      <c s="6" r="E48" t="n">
        <v>38972000</v>
      </c>
    </row>
    <row r="49" spans="1:5">
      <c s="3" r="A49" t="s">
        <v>50</v>
      </c>
    </row>
    <row r="50" spans="1:5">
      <c s="4" r="A50" t="s">
        <v>51</v>
      </c>
      <c s="6" r="B50" t="n">
        <v>3744000</v>
      </c>
      <c s="6" r="C50" t="n">
        <v>-626000</v>
      </c>
      <c s="6" r="D50" t="n">
        <v>6762000</v>
      </c>
      <c s="6" r="E50" t="n">
        <v>-1878000</v>
      </c>
    </row>
    <row r="51" spans="1:5">
      <c s="4" r="A51" t="s">
        <v>52</v>
      </c>
      <c s="6" r="B51" t="n">
        <v>0</v>
      </c>
      <c s="6" r="D51" t="n">
        <v>-85702000</v>
      </c>
    </row>
    <row r="52" spans="1:5">
      <c s="4" r="A52" t="s">
        <v>53</v>
      </c>
      <c s="6" r="B52" t="n">
        <v>1662000</v>
      </c>
      <c s="6" r="C52" t="n">
        <v>232000</v>
      </c>
      <c s="6" r="D52" t="n">
        <v>5552000</v>
      </c>
      <c s="6" r="E52" t="n">
        <v>694000</v>
      </c>
    </row>
    <row r="53" spans="1:5">
      <c s="4" r="A53" t="s">
        <v>50</v>
      </c>
      <c s="6" r="B53" t="n">
        <v>5406000</v>
      </c>
      <c s="6" r="C53" t="n">
        <v>-394000</v>
      </c>
      <c s="6" r="D53" t="n">
        <v>-73388000</v>
      </c>
      <c s="6" r="E53" t="n">
        <v>-1184000</v>
      </c>
    </row>
    <row r="54" spans="1:5">
      <c s="4" r="A54" t="s">
        <v>54</v>
      </c>
      <c s="6" r="B54" t="n">
        <v>-17947000</v>
      </c>
      <c s="6" r="C54" t="n">
        <v>-37270000</v>
      </c>
      <c s="6" r="D54" t="n">
        <v>-141148000</v>
      </c>
      <c s="6" r="E54" t="n">
        <v>37788000</v>
      </c>
    </row>
    <row r="55" spans="1:5">
      <c s="4" r="A55" t="s">
        <v>566</v>
      </c>
    </row>
    <row r="56" spans="1:5">
      <c s="3" r="A56" t="s">
        <v>563</v>
      </c>
    </row>
    <row r="57" spans="1:5">
      <c s="4" r="A57" t="s">
        <v>28</v>
      </c>
      <c s="6" r="B57" t="n">
        <v>2438000</v>
      </c>
      <c s="6" r="C57" t="n">
        <v>1327000</v>
      </c>
      <c s="6" r="D57" t="n">
        <v>6581000</v>
      </c>
      <c s="6" r="E57" t="n">
        <v>5602000</v>
      </c>
    </row>
    <row r="58" spans="1:5">
      <c s="3" r="A58" t="s">
        <v>29</v>
      </c>
    </row>
    <row r="59" spans="1:5">
      <c s="4" r="A59" t="s">
        <v>30</v>
      </c>
      <c s="6" r="B59" t="n">
        <v>0</v>
      </c>
      <c s="6" r="C59" t="n">
        <v>0</v>
      </c>
      <c s="6" r="D59" t="n">
        <v>0</v>
      </c>
      <c s="6" r="E59" t="n">
        <v>0</v>
      </c>
    </row>
    <row r="60" spans="1:5">
      <c s="4" r="A60" t="s">
        <v>31</v>
      </c>
      <c s="6" r="E60" t="n">
        <v>0</v>
      </c>
    </row>
    <row r="61" spans="1:5">
      <c s="4" r="A61" t="s">
        <v>32</v>
      </c>
      <c s="6" r="C61" t="n">
        <v>0</v>
      </c>
      <c s="6" r="E61" t="n">
        <v>0</v>
      </c>
    </row>
    <row r="62" spans="1:5">
      <c s="4" r="A62" t="s">
        <v>33</v>
      </c>
      <c s="6" r="E62" t="n">
        <v>0</v>
      </c>
    </row>
    <row r="63" spans="1:5">
      <c s="4" r="A63" t="s">
        <v>34</v>
      </c>
      <c s="6" r="E63" t="n">
        <v>0</v>
      </c>
    </row>
    <row r="64" spans="1:5">
      <c s="4" r="A64" t="s">
        <v>35</v>
      </c>
      <c s="6" r="E64" t="n">
        <v>0</v>
      </c>
    </row>
    <row r="65" spans="1:5">
      <c s="4" r="A65" t="s">
        <v>36</v>
      </c>
      <c s="6" r="E65" t="n">
        <v>0</v>
      </c>
    </row>
    <row r="66" spans="1:5">
      <c s="4" r="A66" t="s">
        <v>38</v>
      </c>
      <c s="6" r="E66" t="n">
        <v>0</v>
      </c>
    </row>
    <row r="67" spans="1:5">
      <c s="4" r="A67" t="s">
        <v>39</v>
      </c>
      <c s="6" r="B67" t="n">
        <v>0</v>
      </c>
      <c s="6" r="C67" t="n">
        <v>0</v>
      </c>
      <c s="6" r="D67" t="n">
        <v>0</v>
      </c>
      <c s="6" r="E67" t="n">
        <v>0</v>
      </c>
    </row>
    <row r="68" spans="1:5">
      <c s="4" r="A68" t="s">
        <v>40</v>
      </c>
      <c s="6" r="B68" t="n">
        <v>2438000</v>
      </c>
      <c s="6" r="C68" t="n">
        <v>1327000</v>
      </c>
      <c s="6" r="D68" t="n">
        <v>6581000</v>
      </c>
      <c s="6" r="E68" t="n">
        <v>5602000</v>
      </c>
    </row>
    <row r="69" spans="1:5">
      <c s="3" r="A69" t="s">
        <v>41</v>
      </c>
    </row>
    <row r="70" spans="1:5">
      <c s="4" r="A70" t="s">
        <v>42</v>
      </c>
      <c s="6" r="B70" t="n">
        <v>26000</v>
      </c>
      <c s="6" r="D70" t="n">
        <v>27000</v>
      </c>
      <c s="6" r="E70" t="n">
        <v>0</v>
      </c>
    </row>
    <row r="71" spans="1:5">
      <c s="4" r="A71" t="s">
        <v>43</v>
      </c>
      <c s="6" r="B71" t="n">
        <v>-22000</v>
      </c>
      <c s="6" r="C71" t="n">
        <v>0</v>
      </c>
      <c s="6" r="D71" t="n">
        <v>-245000</v>
      </c>
      <c s="6" r="E71" t="n">
        <v>0</v>
      </c>
    </row>
    <row r="72" spans="1:5">
      <c s="4" r="A72" t="s">
        <v>44</v>
      </c>
      <c s="6" r="E72" t="n">
        <v>0</v>
      </c>
    </row>
    <row r="73" spans="1:5">
      <c s="4" r="A73" t="s">
        <v>45</v>
      </c>
      <c s="6" r="B73" t="n">
        <v>4000</v>
      </c>
      <c s="6" r="D73" t="n">
        <v>-218000</v>
      </c>
      <c s="6" r="E73" t="n">
        <v>0</v>
      </c>
    </row>
    <row r="74" spans="1:5">
      <c s="4" r="A74" t="s">
        <v>46</v>
      </c>
      <c s="6" r="B74" t="n">
        <v>2442000</v>
      </c>
      <c s="6" r="C74" t="n">
        <v>1327000</v>
      </c>
      <c s="6" r="D74" t="n">
        <v>6363000</v>
      </c>
      <c s="6" r="E74" t="n">
        <v>5602000</v>
      </c>
    </row>
    <row r="75" spans="1:5">
      <c s="4" r="A75" t="s">
        <v>47</v>
      </c>
      <c s="6" r="B75" t="n">
        <v>-185000</v>
      </c>
      <c s="6" r="C75" t="n">
        <v>111000</v>
      </c>
      <c s="6" r="D75" t="n">
        <v>451000</v>
      </c>
      <c s="6" r="E75" t="n">
        <v>112000</v>
      </c>
    </row>
    <row r="76" spans="1:5">
      <c s="4" r="A76" t="s">
        <v>48</v>
      </c>
      <c s="6" r="E76" t="n">
        <v>0</v>
      </c>
    </row>
    <row r="77" spans="1:5">
      <c s="4" r="A77" t="s">
        <v>565</v>
      </c>
      <c s="6" r="B77" t="n">
        <v>-3841000</v>
      </c>
      <c s="6" r="C77" t="n">
        <v>7435000</v>
      </c>
      <c s="6" r="D77" t="n">
        <v>-9484000</v>
      </c>
      <c s="6" r="E77" t="n">
        <v>-54418000</v>
      </c>
    </row>
    <row r="78" spans="1:5">
      <c s="4" r="A78" t="s">
        <v>49</v>
      </c>
      <c s="6" r="B78" t="n">
        <v>-1584000</v>
      </c>
      <c s="6" r="C78" t="n">
        <v>8873000</v>
      </c>
      <c s="6" r="D78" t="n">
        <v>-2670000</v>
      </c>
      <c s="6" r="E78" t="n">
        <v>-48704000</v>
      </c>
    </row>
    <row r="79" spans="1:5">
      <c s="3" r="A79" t="s">
        <v>50</v>
      </c>
    </row>
    <row r="80" spans="1:5">
      <c s="4" r="A80" t="s">
        <v>51</v>
      </c>
      <c s="6" r="B80" t="n">
        <v>-1872000</v>
      </c>
      <c s="6" r="C80" t="n">
        <v>313000</v>
      </c>
      <c s="6" r="D80" t="n">
        <v>-3381000</v>
      </c>
      <c s="6" r="E80" t="n">
        <v>939000</v>
      </c>
    </row>
    <row r="81" spans="1:5">
      <c s="4" r="A81" t="s">
        <v>52</v>
      </c>
      <c s="6" r="B81" t="n">
        <v>0</v>
      </c>
      <c s="6" r="D81" t="n">
        <v>42851000</v>
      </c>
    </row>
    <row r="82" spans="1:5">
      <c s="4" r="A82" t="s">
        <v>53</v>
      </c>
      <c s="6" r="B82" t="n">
        <v>-831000</v>
      </c>
      <c s="6" r="C82" t="n">
        <v>-116000</v>
      </c>
      <c s="6" r="D82" t="n">
        <v>-2776000</v>
      </c>
      <c s="6" r="E82" t="n">
        <v>-347000</v>
      </c>
    </row>
    <row r="83" spans="1:5">
      <c s="4" r="A83" t="s">
        <v>50</v>
      </c>
      <c s="6" r="B83" t="n">
        <v>-2703000</v>
      </c>
      <c s="6" r="C83" t="n">
        <v>197000</v>
      </c>
      <c s="6" r="D83" t="n">
        <v>36694000</v>
      </c>
      <c s="6" r="E83" t="n">
        <v>592000</v>
      </c>
    </row>
    <row r="84" spans="1:5">
      <c s="4" r="A84" t="s">
        <v>54</v>
      </c>
      <c s="6" r="B84" t="n">
        <v>-4287000</v>
      </c>
      <c s="6" r="C84" t="n">
        <v>9070000</v>
      </c>
      <c s="6" r="D84" t="n">
        <v>34024000</v>
      </c>
      <c s="6" r="E84" t="n">
        <v>-48112000</v>
      </c>
    </row>
    <row r="85" spans="1:5">
      <c s="4" r="A85" t="s">
        <v>567</v>
      </c>
    </row>
    <row r="86" spans="1:5">
      <c s="3" r="A86" t="s">
        <v>563</v>
      </c>
    </row>
    <row r="87" spans="1:5">
      <c s="4" r="A87" t="s">
        <v>28</v>
      </c>
      <c s="6" r="B87" t="n">
        <v>0</v>
      </c>
      <c s="6" r="E87" t="n">
        <v>0</v>
      </c>
    </row>
    <row r="88" spans="1:5">
      <c s="3" r="A88" t="s">
        <v>29</v>
      </c>
    </row>
    <row r="89" spans="1:5">
      <c s="4" r="A89" t="s">
        <v>30</v>
      </c>
      <c s="6" r="B89" t="n">
        <v>22000</v>
      </c>
      <c s="6" r="C89" t="n">
        <v>-1000</v>
      </c>
      <c s="6" r="D89" t="n">
        <v>120000</v>
      </c>
      <c s="6" r="E89" t="n">
        <v>17000</v>
      </c>
    </row>
    <row r="90" spans="1:5">
      <c s="4" r="A90" t="s">
        <v>31</v>
      </c>
      <c s="6" r="B90" t="n">
        <v>285000</v>
      </c>
      <c s="6" r="C90" t="n">
        <v>530000</v>
      </c>
      <c s="6" r="D90" t="n">
        <v>948000</v>
      </c>
      <c s="6" r="E90" t="n">
        <v>1822000</v>
      </c>
    </row>
    <row r="91" spans="1:5">
      <c s="4" r="A91" t="s">
        <v>32</v>
      </c>
      <c s="6" r="C91" t="n">
        <v>0</v>
      </c>
      <c s="6" r="E91" t="n">
        <v>0</v>
      </c>
    </row>
    <row r="92" spans="1:5">
      <c s="4" r="A92" t="s">
        <v>33</v>
      </c>
      <c s="6" r="E92" t="n">
        <v>0</v>
      </c>
    </row>
    <row r="93" spans="1:5">
      <c s="4" r="A93" t="s">
        <v>34</v>
      </c>
      <c s="6" r="E93" t="n">
        <v>0</v>
      </c>
    </row>
    <row r="94" spans="1:5">
      <c s="4" r="A94" t="s">
        <v>35</v>
      </c>
      <c s="6" r="B94" t="n">
        <v>13599000</v>
      </c>
      <c s="6" r="C94" t="n">
        <v>14310000</v>
      </c>
      <c s="6" r="D94" t="n">
        <v>44768000</v>
      </c>
      <c s="6" r="E94" t="n">
        <v>42346000</v>
      </c>
    </row>
    <row r="95" spans="1:5">
      <c s="4" r="A95" t="s">
        <v>36</v>
      </c>
      <c s="6" r="B95" t="n">
        <v>0</v>
      </c>
      <c s="6" r="D95" t="n">
        <v>2048000</v>
      </c>
      <c s="6" r="E95" t="n">
        <v>0</v>
      </c>
    </row>
    <row r="96" spans="1:5">
      <c s="4" r="A96" t="s">
        <v>37</v>
      </c>
      <c s="6" r="B96" t="n">
        <v>4499000</v>
      </c>
      <c s="6" r="D96" t="n">
        <v>4499000</v>
      </c>
    </row>
    <row r="97" spans="1:5">
      <c s="4" r="A97" t="s">
        <v>38</v>
      </c>
      <c s="6" r="B97" t="n">
        <v>0</v>
      </c>
      <c s="6" r="D97" t="n">
        <v>0</v>
      </c>
      <c s="6" r="E97" t="n">
        <v>0</v>
      </c>
    </row>
    <row r="98" spans="1:5">
      <c s="4" r="A98" t="s">
        <v>39</v>
      </c>
      <c s="6" r="B98" t="n">
        <v>18405000</v>
      </c>
      <c s="6" r="C98" t="n">
        <v>14839000</v>
      </c>
      <c s="6" r="D98" t="n">
        <v>52383000</v>
      </c>
      <c s="6" r="E98" t="n">
        <v>44184000</v>
      </c>
    </row>
    <row r="99" spans="1:5">
      <c s="4" r="A99" t="s">
        <v>40</v>
      </c>
      <c s="6" r="B99" t="n">
        <v>-18405000</v>
      </c>
      <c s="6" r="C99" t="n">
        <v>-14839000</v>
      </c>
      <c s="6" r="D99" t="n">
        <v>-52383000</v>
      </c>
      <c s="6" r="E99" t="n">
        <v>-44184000</v>
      </c>
    </row>
    <row r="100" spans="1:5">
      <c s="3" r="A100" t="s">
        <v>41</v>
      </c>
    </row>
    <row r="101" spans="1:5">
      <c s="4" r="A101" t="s">
        <v>42</v>
      </c>
      <c s="6" r="B101" t="n">
        <v>20000</v>
      </c>
      <c s="6" r="C101" t="n">
        <v>37000</v>
      </c>
      <c s="6" r="D101" t="n">
        <v>89000</v>
      </c>
      <c s="6" r="E101" t="n">
        <v>137000</v>
      </c>
    </row>
    <row r="102" spans="1:5">
      <c s="4" r="A102" t="s">
        <v>43</v>
      </c>
      <c s="6" r="B102" t="n">
        <v>-12718000</v>
      </c>
      <c s="6" r="C102" t="n">
        <v>-10785000</v>
      </c>
      <c s="6" r="D102" t="n">
        <v>-34517000</v>
      </c>
      <c s="6" r="E102" t="n">
        <v>-32855000</v>
      </c>
    </row>
    <row r="103" spans="1:5">
      <c s="4" r="A103" t="s">
        <v>44</v>
      </c>
      <c s="6" r="B103" t="n">
        <v>-29000</v>
      </c>
      <c s="6" r="C103" t="n">
        <v>-41000</v>
      </c>
      <c s="6" r="D103" t="n">
        <v>-112000</v>
      </c>
      <c s="6" r="E103" t="n">
        <v>-172000</v>
      </c>
    </row>
    <row r="104" spans="1:5">
      <c s="4" r="A104" t="s">
        <v>45</v>
      </c>
      <c s="6" r="B104" t="n">
        <v>-12727000</v>
      </c>
      <c s="6" r="C104" t="n">
        <v>-10789000</v>
      </c>
      <c s="6" r="D104" t="n">
        <v>-34540000</v>
      </c>
      <c s="6" r="E104" t="n">
        <v>-32890000</v>
      </c>
    </row>
    <row r="105" spans="1:5">
      <c s="4" r="A105" t="s">
        <v>46</v>
      </c>
      <c s="6" r="B105" t="n">
        <v>-31132000</v>
      </c>
      <c s="6" r="C105" t="n">
        <v>-25628000</v>
      </c>
      <c s="6" r="D105" t="n">
        <v>-86923000</v>
      </c>
      <c s="6" r="E105" t="n">
        <v>-77074000</v>
      </c>
    </row>
    <row r="106" spans="1:5">
      <c s="4" r="A106" t="s">
        <v>47</v>
      </c>
      <c s="6" r="C106" t="n">
        <v>3578000</v>
      </c>
      <c s="6" r="E106" t="n">
        <v>7133000</v>
      </c>
    </row>
    <row r="107" spans="1:5">
      <c s="4" r="A107" t="s">
        <v>48</v>
      </c>
      <c s="6" r="B107" t="n">
        <v>6000</v>
      </c>
      <c s="6" r="C107" t="n">
        <v>8000</v>
      </c>
      <c s="6" r="D107" t="n">
        <v>16000</v>
      </c>
      <c s="6" r="E107" t="n">
        <v>7000</v>
      </c>
    </row>
    <row r="108" spans="1:5">
      <c s="4" r="A108" t="s">
        <v>565</v>
      </c>
      <c s="6" r="B108" t="n">
        <v>27285000</v>
      </c>
      <c s="6" r="C108" t="n">
        <v>29476000</v>
      </c>
      <c s="6" r="D108" t="n">
        <v>77423000</v>
      </c>
      <c s="6" r="E108" t="n">
        <v>15515000</v>
      </c>
    </row>
    <row r="109" spans="1:5">
      <c s="4" r="A109" t="s">
        <v>49</v>
      </c>
      <c s="6" r="B109" t="n">
        <v>-3841000</v>
      </c>
      <c s="6" r="C109" t="n">
        <v>7434000</v>
      </c>
      <c s="6" r="D109" t="n">
        <v>-9484000</v>
      </c>
      <c s="6" r="E109" t="n">
        <v>-54419000</v>
      </c>
    </row>
    <row r="110" spans="1:5">
      <c s="3" r="A110" t="s">
        <v>50</v>
      </c>
    </row>
    <row r="111" spans="1:5">
      <c s="4" r="A111" t="s">
        <v>51</v>
      </c>
      <c s="6" r="B111" t="n">
        <v>-1872000</v>
      </c>
      <c s="6" r="C111" t="n">
        <v>313000</v>
      </c>
      <c s="6" r="D111" t="n">
        <v>-3381000</v>
      </c>
      <c s="6" r="E111" t="n">
        <v>939000</v>
      </c>
    </row>
    <row r="112" spans="1:5">
      <c s="4" r="A112" t="s">
        <v>52</v>
      </c>
      <c s="6" r="B112" t="n">
        <v>0</v>
      </c>
      <c s="6" r="D112" t="n">
        <v>42851000</v>
      </c>
    </row>
    <row r="113" spans="1:5">
      <c s="4" r="A113" t="s">
        <v>53</v>
      </c>
      <c s="6" r="B113" t="n">
        <v>-831000</v>
      </c>
      <c s="6" r="C113" t="n">
        <v>-116000</v>
      </c>
      <c s="6" r="D113" t="n">
        <v>-2776000</v>
      </c>
      <c s="6" r="E113" t="n">
        <v>-347000</v>
      </c>
    </row>
    <row r="114" spans="1:5">
      <c s="4" r="A114" t="s">
        <v>50</v>
      </c>
      <c s="6" r="B114" t="n">
        <v>-2703000</v>
      </c>
      <c s="6" r="C114" t="n">
        <v>197000</v>
      </c>
      <c s="6" r="D114" t="n">
        <v>36694000</v>
      </c>
      <c s="6" r="E114" t="n">
        <v>592000</v>
      </c>
    </row>
    <row r="115" spans="1:5">
      <c s="4" r="A115" t="s">
        <v>54</v>
      </c>
      <c s="6" r="B115" t="n">
        <v>-6544000</v>
      </c>
      <c s="6" r="C115" t="n">
        <v>7631000</v>
      </c>
      <c s="6" r="D115" t="n">
        <v>27210000</v>
      </c>
      <c s="6" r="E115" t="n">
        <v>-53827000</v>
      </c>
    </row>
    <row r="116" spans="1:5">
      <c s="4" r="A116" t="s">
        <v>568</v>
      </c>
    </row>
    <row r="117" spans="1:5">
      <c s="3" r="A117" t="s">
        <v>563</v>
      </c>
    </row>
    <row r="118" spans="1:5">
      <c s="4" r="A118" t="s">
        <v>28</v>
      </c>
      <c s="6" r="B118" t="n">
        <v>217073000</v>
      </c>
      <c s="6" r="C118" t="n">
        <v>301673000</v>
      </c>
      <c s="6" r="D118" t="n">
        <v>572510000</v>
      </c>
      <c s="6" r="E118" t="n">
        <v>863374000</v>
      </c>
    </row>
    <row r="119" spans="1:5">
      <c s="3" r="A119" t="s">
        <v>29</v>
      </c>
    </row>
    <row r="120" spans="1:5">
      <c s="4" r="A120" t="s">
        <v>30</v>
      </c>
      <c s="6" r="B120" t="n">
        <v>164265000</v>
      </c>
      <c s="6" r="C120" t="n">
        <v>248500000</v>
      </c>
      <c s="6" r="D120" t="n">
        <v>469818000</v>
      </c>
      <c s="6" r="E120" t="n">
        <v>735242000</v>
      </c>
    </row>
    <row r="121" spans="1:5">
      <c s="4" r="A121" t="s">
        <v>31</v>
      </c>
      <c s="6" r="B121" t="n">
        <v>23175000</v>
      </c>
      <c s="6" r="C121" t="n">
        <v>7366000</v>
      </c>
      <c s="6" r="D121" t="n">
        <v>22104000</v>
      </c>
      <c s="6" r="E121" t="n">
        <v>49920000</v>
      </c>
    </row>
    <row r="122" spans="1:5">
      <c s="4" r="A122" t="s">
        <v>32</v>
      </c>
      <c s="6" r="C122" t="n">
        <v>928000</v>
      </c>
      <c s="6" r="E122" t="n">
        <v>2783000</v>
      </c>
    </row>
    <row r="123" spans="1:5">
      <c s="4" r="A123" t="s">
        <v>33</v>
      </c>
      <c s="6" r="B123" t="n">
        <v>1065000</v>
      </c>
      <c s="6" r="C123" t="n">
        <v>3070000</v>
      </c>
      <c s="6" r="D123" t="n">
        <v>5641000</v>
      </c>
      <c s="6" r="E123" t="n">
        <v>9960000</v>
      </c>
    </row>
    <row r="124" spans="1:5">
      <c s="4" r="A124" t="s">
        <v>34</v>
      </c>
      <c s="6" r="B124" t="n">
        <v>1068000</v>
      </c>
      <c s="6" r="C124" t="n">
        <v>10235000</v>
      </c>
      <c s="6" r="D124" t="n">
        <v>-5257000</v>
      </c>
      <c s="6" r="E124" t="n">
        <v>17781000</v>
      </c>
    </row>
    <row r="125" spans="1:5">
      <c s="4" r="A125" t="s">
        <v>35</v>
      </c>
      <c s="6" r="E125" t="n">
        <v>0</v>
      </c>
    </row>
    <row r="126" spans="1:5">
      <c s="4" r="A126" t="s">
        <v>36</v>
      </c>
      <c s="6" r="B126" t="n">
        <v>312000</v>
      </c>
      <c s="6" r="C126" t="n">
        <v>0</v>
      </c>
      <c s="6" r="D126" t="n">
        <v>2451000</v>
      </c>
      <c s="6" r="E126" t="n">
        <v>33355000</v>
      </c>
    </row>
    <row r="127" spans="1:5">
      <c s="4" r="A127" t="s">
        <v>38</v>
      </c>
      <c s="6" r="B127" t="n">
        <v>360000</v>
      </c>
      <c s="6" r="C127" t="n">
        <v>603000</v>
      </c>
      <c s="6" r="D127" t="n">
        <v>814000</v>
      </c>
      <c s="6" r="E127" t="n">
        <v>1121000</v>
      </c>
    </row>
    <row r="128" spans="1:5">
      <c s="4" r="A128" t="s">
        <v>39</v>
      </c>
      <c s="6" r="B128" t="n">
        <v>190245000</v>
      </c>
      <c s="6" r="C128" t="n">
        <v>270702000</v>
      </c>
      <c s="6" r="D128" t="n">
        <v>495571000</v>
      </c>
      <c s="6" r="E128" t="n">
        <v>850161000</v>
      </c>
    </row>
    <row r="129" spans="1:5">
      <c s="4" r="A129" t="s">
        <v>40</v>
      </c>
      <c s="6" r="B129" t="n">
        <v>26828000</v>
      </c>
      <c s="6" r="C129" t="n">
        <v>30971000</v>
      </c>
      <c s="6" r="D129" t="n">
        <v>76939000</v>
      </c>
      <c s="6" r="E129" t="n">
        <v>13213000</v>
      </c>
    </row>
    <row r="130" spans="1:5">
      <c s="3" r="A130" t="s">
        <v>41</v>
      </c>
    </row>
    <row r="131" spans="1:5">
      <c s="4" r="A131" t="s">
        <v>42</v>
      </c>
      <c s="6" r="E131" t="n">
        <v>0</v>
      </c>
    </row>
    <row r="132" spans="1:5">
      <c s="4" r="A132" t="s">
        <v>43</v>
      </c>
      <c s="6" r="B132" t="n">
        <v>-173000</v>
      </c>
      <c s="6" r="C132" t="n">
        <v>-113000</v>
      </c>
      <c s="6" r="D132" t="n">
        <v>-318000</v>
      </c>
      <c s="6" r="E132" t="n">
        <v>-3162000</v>
      </c>
    </row>
    <row r="133" spans="1:5">
      <c s="4" r="A133" t="s">
        <v>44</v>
      </c>
      <c s="6" r="B133" t="n">
        <v>-165000</v>
      </c>
      <c s="6" r="C133" t="n">
        <v>252000</v>
      </c>
      <c s="6" r="D133" t="n">
        <v>-760000</v>
      </c>
      <c s="6" r="E133" t="n">
        <v>159000</v>
      </c>
    </row>
    <row r="134" spans="1:5">
      <c s="4" r="A134" t="s">
        <v>45</v>
      </c>
      <c s="6" r="B134" t="n">
        <v>-338000</v>
      </c>
      <c s="6" r="C134" t="n">
        <v>139000</v>
      </c>
      <c s="6" r="D134" t="n">
        <v>-1078000</v>
      </c>
      <c s="6" r="E134" t="n">
        <v>-3003000</v>
      </c>
    </row>
    <row r="135" spans="1:5">
      <c s="4" r="A135" t="s">
        <v>46</v>
      </c>
      <c s="6" r="B135" t="n">
        <v>26490000</v>
      </c>
      <c s="6" r="C135" t="n">
        <v>31110000</v>
      </c>
      <c s="6" r="D135" t="n">
        <v>75861000</v>
      </c>
      <c s="6" r="E135" t="n">
        <v>10210000</v>
      </c>
    </row>
    <row r="136" spans="1:5">
      <c s="4" r="A136" t="s">
        <v>47</v>
      </c>
      <c s="6" r="B136" t="n">
        <v>832000</v>
      </c>
      <c s="6" r="C136" t="n">
        <v>-1495000</v>
      </c>
      <c s="6" r="D136" t="n">
        <v>2775000</v>
      </c>
      <c s="6" r="E136" t="n">
        <v>5088000</v>
      </c>
    </row>
    <row r="137" spans="1:5">
      <c s="4" r="A137" t="s">
        <v>48</v>
      </c>
      <c s="6" r="B137" t="n">
        <v>53000</v>
      </c>
      <c s="6" r="C137" t="n">
        <v>-103000</v>
      </c>
      <c s="6" r="D137" t="n">
        <v>-1034000</v>
      </c>
      <c s="6" r="E137" t="n">
        <v>287000</v>
      </c>
    </row>
    <row r="138" spans="1:5">
      <c s="4" r="A138" t="s">
        <v>565</v>
      </c>
      <c s="6" r="B138" t="n">
        <v>-91000</v>
      </c>
      <c s="6" r="C138" t="n">
        <v>-35000</v>
      </c>
      <c s="6" r="D138" t="n">
        <v>-179000</v>
      </c>
      <c s="6" r="E138" t="n">
        <v>-69000</v>
      </c>
    </row>
    <row r="139" spans="1:5">
      <c s="4" r="A139" t="s">
        <v>49</v>
      </c>
      <c s="6" r="B139" t="n">
        <v>27284000</v>
      </c>
      <c s="6" r="C139" t="n">
        <v>29477000</v>
      </c>
      <c s="6" r="D139" t="n">
        <v>77423000</v>
      </c>
      <c s="6" r="E139" t="n">
        <v>15516000</v>
      </c>
    </row>
    <row r="140" spans="1:5">
      <c s="3" r="A140" t="s">
        <v>50</v>
      </c>
    </row>
    <row r="141" spans="1:5">
      <c s="4" r="A141" t="s">
        <v>51</v>
      </c>
      <c s="6" r="B141" t="n">
        <v>-1872000</v>
      </c>
      <c s="6" r="C141" t="n">
        <v>313000</v>
      </c>
      <c s="6" r="D141" t="n">
        <v>-3381000</v>
      </c>
      <c s="6" r="E141" t="n">
        <v>939000</v>
      </c>
    </row>
    <row r="142" spans="1:5">
      <c s="4" r="A142" t="s">
        <v>52</v>
      </c>
      <c s="6" r="B142" t="n">
        <v>0</v>
      </c>
      <c s="6" r="D142" t="n">
        <v>42851000</v>
      </c>
    </row>
    <row r="143" spans="1:5">
      <c s="4" r="A143" t="s">
        <v>53</v>
      </c>
      <c s="6" r="B143" t="n">
        <v>-831000</v>
      </c>
      <c s="6" r="C143" t="n">
        <v>-116000</v>
      </c>
      <c s="6" r="D143" t="n">
        <v>-2776000</v>
      </c>
      <c s="6" r="E143" t="n">
        <v>-347000</v>
      </c>
    </row>
    <row r="144" spans="1:5">
      <c s="4" r="A144" t="s">
        <v>50</v>
      </c>
      <c s="6" r="B144" t="n">
        <v>-2703000</v>
      </c>
      <c s="6" r="C144" t="n">
        <v>197000</v>
      </c>
      <c s="6" r="D144" t="n">
        <v>36694000</v>
      </c>
      <c s="6" r="E144" t="n">
        <v>592000</v>
      </c>
    </row>
    <row r="145" spans="1:5">
      <c s="4" r="A145" t="s">
        <v>54</v>
      </c>
      <c s="6" r="B145" t="n">
        <v>24581000</v>
      </c>
      <c s="6" r="C145" t="n">
        <v>29674000</v>
      </c>
      <c s="6" r="D145" t="n">
        <v>114117000</v>
      </c>
      <c s="6" r="E145" t="n">
        <v>16108000</v>
      </c>
    </row>
    <row r="146" spans="1:5">
      <c s="4" r="A146" t="s">
        <v>569</v>
      </c>
    </row>
    <row r="147" spans="1:5">
      <c s="3" r="A147" t="s">
        <v>563</v>
      </c>
    </row>
    <row r="148" spans="1:5">
      <c s="4" r="A148" t="s">
        <v>28</v>
      </c>
      <c s="6" r="B148" t="n">
        <v>0</v>
      </c>
    </row>
    <row r="149" spans="1:5">
      <c s="3" r="A149" t="s">
        <v>29</v>
      </c>
    </row>
    <row r="150" spans="1:5">
      <c s="4" r="A150" t="s">
        <v>30</v>
      </c>
      <c s="6" r="B150" t="n">
        <v>0</v>
      </c>
      <c s="6" r="C150" t="n">
        <v>0</v>
      </c>
      <c s="6" r="D150" t="n">
        <v>0</v>
      </c>
      <c s="6" r="E150" t="n">
        <v>0</v>
      </c>
    </row>
    <row r="151" spans="1:5">
      <c s="4" r="A151" t="s">
        <v>32</v>
      </c>
      <c s="6" r="C151" t="n">
        <v>0</v>
      </c>
      <c s="6" r="E151" t="n">
        <v>0</v>
      </c>
    </row>
    <row r="152" spans="1:5">
      <c s="4" r="A152" t="s">
        <v>39</v>
      </c>
      <c s="6" r="B152" t="n">
        <v>0</v>
      </c>
      <c s="6" r="C152" t="n">
        <v>0</v>
      </c>
      <c s="6" r="D152" t="n">
        <v>0</v>
      </c>
      <c s="6" r="E152" t="n">
        <v>0</v>
      </c>
    </row>
    <row r="153" spans="1:5">
      <c s="3" r="A153" t="s">
        <v>41</v>
      </c>
    </row>
    <row r="154" spans="1:5">
      <c s="4" r="A154" t="s">
        <v>43</v>
      </c>
      <c s="6" r="B154" t="n">
        <v>-119000</v>
      </c>
      <c s="6" r="C154" t="n">
        <v>-87000</v>
      </c>
      <c s="6" r="D154" t="n">
        <v>-291000</v>
      </c>
      <c s="6" r="E154" t="n">
        <v>-258000</v>
      </c>
    </row>
    <row r="155" spans="1:5">
      <c s="4" r="A155" t="s">
        <v>44</v>
      </c>
      <c s="6" r="B155" t="n">
        <v>29000</v>
      </c>
      <c s="6" r="C155" t="n">
        <v>41000</v>
      </c>
      <c s="6" r="D155" t="n">
        <v>112000</v>
      </c>
      <c s="6" r="E155" t="n">
        <v>172000</v>
      </c>
    </row>
    <row r="156" spans="1:5">
      <c s="4" r="A156" t="s">
        <v>45</v>
      </c>
      <c s="6" r="B156" t="n">
        <v>-90000</v>
      </c>
      <c s="6" r="C156" t="n">
        <v>-46000</v>
      </c>
      <c s="6" r="D156" t="n">
        <v>-179000</v>
      </c>
      <c s="6" r="E156" t="n">
        <v>-86000</v>
      </c>
    </row>
    <row r="157" spans="1:5">
      <c s="4" r="A157" t="s">
        <v>46</v>
      </c>
      <c s="6" r="B157" t="n">
        <v>-90000</v>
      </c>
      <c s="6" r="C157" t="n">
        <v>-46000</v>
      </c>
      <c s="6" r="D157" t="n">
        <v>-179000</v>
      </c>
      <c s="6" r="E157" t="n">
        <v>-86000</v>
      </c>
    </row>
    <row r="158" spans="1:5">
      <c s="4" r="A158" t="s">
        <v>47</v>
      </c>
      <c s="6" r="C158" t="n">
        <v>11000</v>
      </c>
      <c s="6" r="E158" t="n">
        <v>17000</v>
      </c>
    </row>
    <row r="159" spans="1:5">
      <c s="4" r="A159" t="s">
        <v>48</v>
      </c>
      <c s="6" r="E159" t="n">
        <v>0</v>
      </c>
    </row>
    <row r="160" spans="1:5">
      <c s="4" r="A160" t="s">
        <v>565</v>
      </c>
      <c s="6" r="E160" t="n">
        <v>0</v>
      </c>
    </row>
    <row r="161" spans="1:5">
      <c s="4" r="A161" t="s">
        <v>49</v>
      </c>
      <c s="6" r="B161" t="n">
        <v>-90000</v>
      </c>
      <c s="6" r="C161" t="n">
        <v>-35000</v>
      </c>
      <c s="6" r="D161" t="n">
        <v>-179000</v>
      </c>
      <c s="6" r="E161" t="n">
        <v>-69000</v>
      </c>
    </row>
    <row r="162" spans="1:5">
      <c s="3" r="A162" t="s">
        <v>50</v>
      </c>
    </row>
    <row r="163" spans="1:5">
      <c s="4" r="A163" t="s">
        <v>51</v>
      </c>
      <c s="6" r="E163" t="n">
        <v>0</v>
      </c>
    </row>
    <row r="164" spans="1:5">
      <c s="4" r="A164" t="s">
        <v>52</v>
      </c>
      <c s="6" r="B164" t="n">
        <v>0</v>
      </c>
      <c s="6" r="D164" t="n">
        <v>0</v>
      </c>
    </row>
    <row r="165" spans="1:5">
      <c s="4" r="A165" t="s">
        <v>53</v>
      </c>
      <c s="6" r="E165" t="n">
        <v>0</v>
      </c>
    </row>
    <row r="166" spans="1:5">
      <c s="4" r="A166" t="s">
        <v>50</v>
      </c>
      <c s="6" r="E166" t="n">
        <v>0</v>
      </c>
    </row>
    <row r="167" spans="1:5">
      <c s="4" r="A167" t="s">
        <v>54</v>
      </c>
      <c s="7" r="B167" t="n">
        <v>-90000</v>
      </c>
      <c s="7" r="C167" t="n">
        <v>-35000</v>
      </c>
      <c s="7" r="D167" t="n">
        <v>-179000</v>
      </c>
      <c s="7" r="E167" t="n">
        <v>-69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570</v>
      </c>
      <c s="2" r="B1" t="s">
        <v>2</v>
      </c>
      <c s="2" r="C1" t="s">
        <v>61</v>
      </c>
      <c s="2" r="D1" t="s">
        <v>26</v>
      </c>
      <c s="2" r="E1" t="s">
        <v>339</v>
      </c>
      <c s="2" r="F1" t="s">
        <v>354</v>
      </c>
    </row>
    <row r="2" spans="1:6">
      <c s="3" r="A2" t="s">
        <v>62</v>
      </c>
    </row>
    <row r="3" spans="1:6">
      <c s="4" r="A3" t="s">
        <v>63</v>
      </c>
      <c s="7" r="B3" t="n">
        <v>90301</v>
      </c>
      <c s="7" r="C3" t="n">
        <v>89313</v>
      </c>
      <c s="7" r="D3" t="n">
        <v>123519</v>
      </c>
      <c s="7" r="E3" t="n">
        <v>123519</v>
      </c>
      <c s="7" r="F3" t="n">
        <v>168745</v>
      </c>
    </row>
    <row r="4" spans="1:6">
      <c s="4" r="A4" t="s">
        <v>64</v>
      </c>
      <c s="6" r="B4" t="n">
        <v>43347</v>
      </c>
      <c s="6" r="C4" t="n">
        <v>43248</v>
      </c>
    </row>
    <row r="5" spans="1:6">
      <c s="4" r="A5" t="s">
        <v>65</v>
      </c>
      <c s="6" r="B5" t="n">
        <v>79</v>
      </c>
      <c s="6" r="C5" t="n">
        <v>160</v>
      </c>
    </row>
    <row r="6" spans="1:6">
      <c s="4" r="A6" t="s">
        <v>66</v>
      </c>
      <c s="6" r="B6" t="n">
        <v>72996</v>
      </c>
      <c s="6" r="C6" t="n">
        <v>76763</v>
      </c>
    </row>
    <row r="7" spans="1:6">
      <c s="4" r="A7" t="s">
        <v>571</v>
      </c>
      <c s="6" r="B7" t="n">
        <v>1040</v>
      </c>
      <c s="6" r="C7" t="n">
        <v>8659</v>
      </c>
    </row>
    <row r="8" spans="1:6">
      <c s="4" r="A8" t="s">
        <v>572</v>
      </c>
      <c s="6" r="B8" t="n">
        <v>16758</v>
      </c>
      <c s="6" r="C8" t="n">
        <v>25945</v>
      </c>
    </row>
    <row r="9" spans="1:6">
      <c s="4" r="A9" t="s">
        <v>69</v>
      </c>
      <c s="6" r="B9" t="n">
        <v>2086</v>
      </c>
      <c s="6" r="C9" t="n">
        <v>98</v>
      </c>
    </row>
    <row r="10" spans="1:6">
      <c s="4" r="A10" t="s">
        <v>70</v>
      </c>
      <c s="6" r="B10" t="n">
        <v>226607</v>
      </c>
      <c s="6" r="C10" t="n">
        <v>244186</v>
      </c>
    </row>
    <row r="11" spans="1:6">
      <c s="3" r="A11" t="s">
        <v>71</v>
      </c>
    </row>
    <row r="12" spans="1:6">
      <c s="4" r="A12" t="s">
        <v>72</v>
      </c>
      <c s="6" r="B12" t="n">
        <v>1439474</v>
      </c>
      <c s="6" r="C12" t="n">
        <v>1488371</v>
      </c>
    </row>
    <row r="13" spans="1:6">
      <c s="4" r="A13" t="s">
        <v>73</v>
      </c>
      <c s="6" r="B13" t="n">
        <v>2280</v>
      </c>
      <c s="6" r="C13" t="n">
        <v>2280</v>
      </c>
    </row>
    <row r="14" spans="1:6">
      <c s="4" r="A14" t="s">
        <v>69</v>
      </c>
      <c s="6" r="B14" t="n">
        <v>58558</v>
      </c>
      <c s="6" r="C14" t="n">
        <v>67323</v>
      </c>
    </row>
    <row r="15" spans="1:6">
      <c s="4" r="A15" t="s">
        <v>74</v>
      </c>
      <c s="6" r="B15" t="n">
        <v>1726919</v>
      </c>
      <c s="6" r="C15" t="n">
        <v>1802160</v>
      </c>
    </row>
    <row r="16" spans="1:6">
      <c s="3" r="A16" t="s">
        <v>75</v>
      </c>
    </row>
    <row r="17" spans="1:6">
      <c s="4" r="A17" t="s">
        <v>76</v>
      </c>
      <c s="6" r="B17" t="n">
        <v>26335</v>
      </c>
      <c s="6" r="C17" t="n">
        <v>44385</v>
      </c>
    </row>
    <row r="18" spans="1:6">
      <c s="4" r="A18" t="s">
        <v>77</v>
      </c>
      <c s="6" r="B18" t="n">
        <v>69160</v>
      </c>
      <c s="6" r="C18" t="n">
        <v>74054</v>
      </c>
    </row>
    <row r="19" spans="1:6">
      <c s="4" r="A19" t="s">
        <v>78</v>
      </c>
      <c s="6" r="B19" t="n">
        <v>42950</v>
      </c>
      <c s="6" r="C19" t="n">
        <v>42317</v>
      </c>
    </row>
    <row r="20" spans="1:6">
      <c s="4" r="A20" t="s">
        <v>79</v>
      </c>
      <c s="6" r="B20" t="n">
        <v>2139</v>
      </c>
      <c s="6" r="C20" t="n">
        <v>2133</v>
      </c>
    </row>
    <row r="21" spans="1:6">
      <c s="4" r="A21" t="s">
        <v>80</v>
      </c>
      <c s="6" r="B21" t="n">
        <v>140584</v>
      </c>
      <c s="6" r="C21" t="n">
        <v>162889</v>
      </c>
    </row>
    <row r="22" spans="1:6">
      <c s="3" r="A22" t="s">
        <v>81</v>
      </c>
    </row>
    <row r="23" spans="1:6">
      <c s="4" r="A23" t="s">
        <v>82</v>
      </c>
      <c s="6" r="B23" t="n">
        <v>492308</v>
      </c>
      <c s="6" r="C23" t="n">
        <v>491160</v>
      </c>
    </row>
    <row r="24" spans="1:6">
      <c s="4" r="A24" t="s">
        <v>83</v>
      </c>
      <c s="6" r="B24" t="n">
        <v>102579</v>
      </c>
      <c s="6" r="C24" t="n">
        <v>151755</v>
      </c>
      <c s="7" r="D24" t="n">
        <v>167790</v>
      </c>
      <c s="6" r="E24" t="n">
        <v>167790</v>
      </c>
    </row>
    <row r="25" spans="1:6">
      <c s="4" r="A25" t="s">
        <v>84</v>
      </c>
      <c s="6" r="B25" t="n">
        <v>20876</v>
      </c>
      <c s="6" r="C25" t="n">
        <v>60845</v>
      </c>
    </row>
    <row r="26" spans="1:6">
      <c s="4" r="A26" t="s">
        <v>573</v>
      </c>
      <c s="6" r="B26" t="n">
        <v>27708</v>
      </c>
      <c s="6" r="C26" t="n">
        <v>34680</v>
      </c>
    </row>
    <row r="27" spans="1:6">
      <c s="4" r="A27" t="s">
        <v>79</v>
      </c>
      <c s="6" r="B27" t="n">
        <v>15550</v>
      </c>
      <c s="6" r="C27" t="n">
        <v>12950</v>
      </c>
    </row>
    <row r="28" spans="1:6">
      <c s="4" r="A28" t="s">
        <v>85</v>
      </c>
      <c s="6" r="B28" t="n">
        <v>799605</v>
      </c>
      <c s="6" r="C28" t="n">
        <v>914279</v>
      </c>
    </row>
    <row r="29" spans="1:6">
      <c s="4" r="A29" t="s">
        <v>86</v>
      </c>
      <c s="4" r="B29" t="s">
        <v>87</v>
      </c>
      <c s="4" r="C29" t="s">
        <v>87</v>
      </c>
    </row>
    <row r="30" spans="1:6">
      <c s="4" r="A30" t="s">
        <v>94</v>
      </c>
      <c s="6" r="B30" t="n">
        <v>927314</v>
      </c>
      <c s="6" r="C30" t="n">
        <v>887881</v>
      </c>
    </row>
    <row r="31" spans="1:6">
      <c s="4" r="A31" t="s">
        <v>95</v>
      </c>
      <c s="6" r="B31" t="n">
        <v>1726919</v>
      </c>
      <c s="6" r="C31" t="n">
        <v>1802160</v>
      </c>
    </row>
    <row r="32" spans="1:6">
      <c s="4" r="A32" t="s">
        <v>564</v>
      </c>
    </row>
    <row r="33" spans="1:6">
      <c s="3" r="A33" t="s">
        <v>62</v>
      </c>
    </row>
    <row r="34" spans="1:6">
      <c s="4" r="A34" t="s">
        <v>65</v>
      </c>
      <c s="6" r="B34" t="n">
        <v>-604385</v>
      </c>
      <c s="6" r="C34" t="n">
        <v>-595582</v>
      </c>
    </row>
    <row r="35" spans="1:6">
      <c s="4" r="A35" t="s">
        <v>69</v>
      </c>
      <c s="6" r="B35" t="n">
        <v>0</v>
      </c>
    </row>
    <row r="36" spans="1:6">
      <c s="4" r="A36" t="s">
        <v>70</v>
      </c>
      <c s="6" r="B36" t="n">
        <v>-604385</v>
      </c>
      <c s="6" r="C36" t="n">
        <v>-595582</v>
      </c>
    </row>
    <row r="37" spans="1:6">
      <c s="3" r="A37" t="s">
        <v>71</v>
      </c>
    </row>
    <row r="38" spans="1:6">
      <c s="4" r="A38" t="s">
        <v>72</v>
      </c>
      <c s="6" r="B38" t="n">
        <v>0</v>
      </c>
    </row>
    <row r="39" spans="1:6">
      <c s="4" r="A39" t="s">
        <v>69</v>
      </c>
      <c s="6" r="B39" t="n">
        <v>-2901550</v>
      </c>
      <c s="6" r="C39" t="n">
        <v>-2797407</v>
      </c>
    </row>
    <row r="40" spans="1:6">
      <c s="4" r="A40" t="s">
        <v>74</v>
      </c>
      <c s="6" r="B40" t="n">
        <v>-3505936</v>
      </c>
      <c s="6" r="C40" t="n">
        <v>-3392988</v>
      </c>
    </row>
    <row r="41" spans="1:6">
      <c s="3" r="A41" t="s">
        <v>75</v>
      </c>
    </row>
    <row r="42" spans="1:6">
      <c s="4" r="A42" t="s">
        <v>78</v>
      </c>
      <c s="6" r="B42" t="n">
        <v>0</v>
      </c>
    </row>
    <row r="43" spans="1:6">
      <c s="4" r="A43" t="s">
        <v>574</v>
      </c>
      <c s="6" r="B43" t="n">
        <v>-604385</v>
      </c>
      <c s="6" r="C43" t="n">
        <v>-595582</v>
      </c>
    </row>
    <row r="44" spans="1:6">
      <c s="4" r="A44" t="s">
        <v>79</v>
      </c>
      <c s="6" r="B44" t="n">
        <v>0</v>
      </c>
    </row>
    <row r="45" spans="1:6">
      <c s="4" r="A45" t="s">
        <v>80</v>
      </c>
      <c s="6" r="B45" t="n">
        <v>-604385</v>
      </c>
      <c s="6" r="C45" t="n">
        <v>-595582</v>
      </c>
    </row>
    <row r="46" spans="1:6">
      <c s="3" r="A46" t="s">
        <v>81</v>
      </c>
    </row>
    <row r="47" spans="1:6">
      <c s="4" r="A47" t="s">
        <v>85</v>
      </c>
      <c s="6" r="B47" t="n">
        <v>-604385</v>
      </c>
      <c s="6" r="C47" t="n">
        <v>-595581</v>
      </c>
    </row>
    <row r="48" spans="1:6">
      <c s="4" r="A48" t="s">
        <v>94</v>
      </c>
      <c s="6" r="B48" t="n">
        <v>-2901551</v>
      </c>
      <c s="6" r="C48" t="n">
        <v>-2797407</v>
      </c>
    </row>
    <row r="49" spans="1:6">
      <c s="4" r="A49" t="s">
        <v>95</v>
      </c>
      <c s="6" r="B49" t="n">
        <v>-3505936</v>
      </c>
      <c s="6" r="C49" t="n">
        <v>-3392988</v>
      </c>
    </row>
    <row r="50" spans="1:6">
      <c s="4" r="A50" t="s">
        <v>566</v>
      </c>
    </row>
    <row r="51" spans="1:6">
      <c s="3" r="A51" t="s">
        <v>62</v>
      </c>
    </row>
    <row r="52" spans="1:6">
      <c s="4" r="A52" t="s">
        <v>63</v>
      </c>
      <c s="6" r="B52" t="n">
        <v>0</v>
      </c>
      <c s="6" r="C52" t="n">
        <v>0</v>
      </c>
      <c s="6" r="E52" t="n">
        <v>0</v>
      </c>
      <c s="6" r="F52" t="n">
        <v>0</v>
      </c>
    </row>
    <row r="53" spans="1:6">
      <c s="4" r="A53" t="s">
        <v>64</v>
      </c>
      <c s="6" r="C53" t="n">
        <v>0</v>
      </c>
    </row>
    <row r="54" spans="1:6">
      <c s="4" r="A54" t="s">
        <v>65</v>
      </c>
      <c s="6" r="C54" t="n">
        <v>0</v>
      </c>
    </row>
    <row r="55" spans="1:6">
      <c s="4" r="A55" t="s">
        <v>66</v>
      </c>
      <c s="6" r="C55" t="n">
        <v>0</v>
      </c>
    </row>
    <row r="56" spans="1:6">
      <c s="4" r="A56" t="s">
        <v>571</v>
      </c>
      <c s="6" r="B56" t="n">
        <v>1040</v>
      </c>
      <c s="6" r="C56" t="n">
        <v>8659</v>
      </c>
    </row>
    <row r="57" spans="1:6">
      <c s="4" r="A57" t="s">
        <v>572</v>
      </c>
      <c s="6" r="B57" t="n">
        <v>477</v>
      </c>
      <c s="6" r="C57" t="n">
        <v>291</v>
      </c>
    </row>
    <row r="58" spans="1:6">
      <c s="4" r="A58" t="s">
        <v>69</v>
      </c>
      <c s="6" r="B58" t="n">
        <v>68</v>
      </c>
      <c s="6" r="C58" t="n">
        <v>0</v>
      </c>
    </row>
    <row r="59" spans="1:6">
      <c s="4" r="A59" t="s">
        <v>70</v>
      </c>
      <c s="6" r="B59" t="n">
        <v>1585</v>
      </c>
      <c s="6" r="C59" t="n">
        <v>8950</v>
      </c>
    </row>
    <row r="60" spans="1:6">
      <c s="3" r="A60" t="s">
        <v>71</v>
      </c>
    </row>
    <row r="61" spans="1:6">
      <c s="4" r="A61" t="s">
        <v>72</v>
      </c>
      <c s="6" r="C61" t="n">
        <v>0</v>
      </c>
    </row>
    <row r="62" spans="1:6">
      <c s="4" r="A62" t="s">
        <v>73</v>
      </c>
      <c s="6" r="C62" t="n">
        <v>0</v>
      </c>
    </row>
    <row r="63" spans="1:6">
      <c s="4" r="A63" t="s">
        <v>108</v>
      </c>
      <c s="6" r="C63" t="n">
        <v>0</v>
      </c>
    </row>
    <row r="64" spans="1:6">
      <c s="4" r="A64" t="s">
        <v>69</v>
      </c>
      <c s="6" r="B64" t="n">
        <v>991601</v>
      </c>
      <c s="6" r="C64" t="n">
        <v>956296</v>
      </c>
    </row>
    <row r="65" spans="1:6">
      <c s="4" r="A65" t="s">
        <v>74</v>
      </c>
      <c s="6" r="B65" t="n">
        <v>993186</v>
      </c>
      <c s="6" r="C65" t="n">
        <v>965246</v>
      </c>
    </row>
    <row r="66" spans="1:6">
      <c s="3" r="A66" t="s">
        <v>75</v>
      </c>
    </row>
    <row r="67" spans="1:6">
      <c s="4" r="A67" t="s">
        <v>76</v>
      </c>
      <c s="6" r="B67" t="n">
        <v>0</v>
      </c>
      <c s="6" r="C67" t="n">
        <v>0</v>
      </c>
    </row>
    <row r="68" spans="1:6">
      <c s="4" r="A68" t="s">
        <v>77</v>
      </c>
      <c s="6" r="C68" t="n">
        <v>0</v>
      </c>
    </row>
    <row r="69" spans="1:6">
      <c s="4" r="A69" t="s">
        <v>78</v>
      </c>
      <c s="6" r="B69" t="n">
        <v>2622</v>
      </c>
      <c s="6" r="C69" t="n">
        <v>2296</v>
      </c>
    </row>
    <row r="70" spans="1:6">
      <c s="4" r="A70" t="s">
        <v>574</v>
      </c>
      <c s="6" r="B70" t="n">
        <v>59106</v>
      </c>
      <c s="6" r="C70" t="n">
        <v>75068</v>
      </c>
    </row>
    <row r="71" spans="1:6">
      <c s="4" r="A71" t="s">
        <v>79</v>
      </c>
      <c s="6" r="C71" t="n">
        <v>0</v>
      </c>
    </row>
    <row r="72" spans="1:6">
      <c s="4" r="A72" t="s">
        <v>80</v>
      </c>
      <c s="6" r="B72" t="n">
        <v>61728</v>
      </c>
      <c s="6" r="C72" t="n">
        <v>77364</v>
      </c>
    </row>
    <row r="73" spans="1:6">
      <c s="3" r="A73" t="s">
        <v>81</v>
      </c>
    </row>
    <row r="74" spans="1:6">
      <c s="4" r="A74" t="s">
        <v>82</v>
      </c>
      <c s="6" r="C74" t="n">
        <v>0</v>
      </c>
    </row>
    <row r="75" spans="1:6">
      <c s="4" r="A75" t="s">
        <v>83</v>
      </c>
      <c s="6" r="C75" t="n">
        <v>0</v>
      </c>
    </row>
    <row r="76" spans="1:6">
      <c s="4" r="A76" t="s">
        <v>84</v>
      </c>
      <c s="6" r="C76" t="n">
        <v>0</v>
      </c>
    </row>
    <row r="77" spans="1:6">
      <c s="4" r="A77" t="s">
        <v>573</v>
      </c>
      <c s="6" r="C77" t="n">
        <v>0</v>
      </c>
    </row>
    <row r="78" spans="1:6">
      <c s="4" r="A78" t="s">
        <v>79</v>
      </c>
      <c s="6" r="B78" t="n">
        <v>4144</v>
      </c>
      <c s="6" r="C78" t="n">
        <v>0</v>
      </c>
    </row>
    <row r="79" spans="1:6">
      <c s="4" r="A79" t="s">
        <v>85</v>
      </c>
      <c s="6" r="B79" t="n">
        <v>65872</v>
      </c>
      <c s="6" r="C79" t="n">
        <v>77364</v>
      </c>
    </row>
    <row r="80" spans="1:6">
      <c s="4" r="A80" t="s">
        <v>86</v>
      </c>
      <c s="4" r="C80" t="s">
        <v>87</v>
      </c>
    </row>
    <row r="81" spans="1:6">
      <c s="4" r="A81" t="s">
        <v>94</v>
      </c>
      <c s="6" r="B81" t="n">
        <v>927314</v>
      </c>
      <c s="6" r="C81" t="n">
        <v>887881</v>
      </c>
    </row>
    <row r="82" spans="1:6">
      <c s="4" r="A82" t="s">
        <v>95</v>
      </c>
      <c s="6" r="B82" t="n">
        <v>993186</v>
      </c>
      <c s="6" r="C82" t="n">
        <v>965246</v>
      </c>
    </row>
    <row r="83" spans="1:6">
      <c s="4" r="A83" t="s">
        <v>567</v>
      </c>
    </row>
    <row r="84" spans="1:6">
      <c s="3" r="A84" t="s">
        <v>62</v>
      </c>
    </row>
    <row r="85" spans="1:6">
      <c s="4" r="A85" t="s">
        <v>63</v>
      </c>
      <c s="6" r="B85" t="n">
        <v>89931</v>
      </c>
      <c s="6" r="C85" t="n">
        <v>87054</v>
      </c>
      <c s="6" r="E85" t="n">
        <v>121055</v>
      </c>
      <c s="6" r="F85" t="n">
        <v>167532</v>
      </c>
    </row>
    <row r="86" spans="1:6">
      <c s="4" r="A86" t="s">
        <v>64</v>
      </c>
      <c s="6" r="C86" t="n">
        <v>0</v>
      </c>
    </row>
    <row r="87" spans="1:6">
      <c s="4" r="A87" t="s">
        <v>65</v>
      </c>
      <c s="6" r="C87" t="n">
        <v>0</v>
      </c>
    </row>
    <row r="88" spans="1:6">
      <c s="4" r="A88" t="s">
        <v>66</v>
      </c>
      <c s="6" r="B88" t="n">
        <v>121</v>
      </c>
      <c s="6" r="C88" t="n">
        <v>6659</v>
      </c>
    </row>
    <row r="89" spans="1:6">
      <c s="4" r="A89" t="s">
        <v>571</v>
      </c>
      <c s="6" r="C89" t="n">
        <v>0</v>
      </c>
    </row>
    <row r="90" spans="1:6">
      <c s="4" r="A90" t="s">
        <v>572</v>
      </c>
      <c s="6" r="C90" t="n">
        <v>47</v>
      </c>
    </row>
    <row r="91" spans="1:6">
      <c s="4" r="A91" t="s">
        <v>69</v>
      </c>
      <c s="6" r="C91" t="n">
        <v>0</v>
      </c>
    </row>
    <row r="92" spans="1:6">
      <c s="4" r="A92" t="s">
        <v>70</v>
      </c>
      <c s="6" r="B92" t="n">
        <v>90052</v>
      </c>
      <c s="6" r="C92" t="n">
        <v>93760</v>
      </c>
    </row>
    <row r="93" spans="1:6">
      <c s="3" r="A93" t="s">
        <v>71</v>
      </c>
    </row>
    <row r="94" spans="1:6">
      <c s="4" r="A94" t="s">
        <v>72</v>
      </c>
      <c s="6" r="B94" t="n">
        <v>3114</v>
      </c>
      <c s="6" r="C94" t="n">
        <v>5035</v>
      </c>
    </row>
    <row r="95" spans="1:6">
      <c s="4" r="A95" t="s">
        <v>73</v>
      </c>
      <c s="6" r="C95" t="n">
        <v>0</v>
      </c>
    </row>
    <row r="96" spans="1:6">
      <c s="4" r="A96" t="s">
        <v>108</v>
      </c>
      <c s="6" r="C96" t="n">
        <v>0</v>
      </c>
    </row>
    <row r="97" spans="1:6">
      <c s="4" r="A97" t="s">
        <v>69</v>
      </c>
      <c s="6" r="B97" t="n">
        <v>1912922</v>
      </c>
      <c s="6" r="C97" t="n">
        <v>1844033</v>
      </c>
    </row>
    <row r="98" spans="1:6">
      <c s="4" r="A98" t="s">
        <v>74</v>
      </c>
      <c s="6" r="B98" t="n">
        <v>2006089</v>
      </c>
      <c s="6" r="C98" t="n">
        <v>1942827</v>
      </c>
    </row>
    <row r="99" spans="1:6">
      <c s="3" r="A99" t="s">
        <v>75</v>
      </c>
    </row>
    <row r="100" spans="1:6">
      <c s="4" r="A100" t="s">
        <v>76</v>
      </c>
      <c s="6" r="B100" t="n">
        <v>5386</v>
      </c>
      <c s="6" r="C100" t="n">
        <v>2228</v>
      </c>
    </row>
    <row r="101" spans="1:6">
      <c s="4" r="A101" t="s">
        <v>77</v>
      </c>
      <c s="6" r="C101" t="n">
        <v>0</v>
      </c>
    </row>
    <row r="102" spans="1:6">
      <c s="4" r="A102" t="s">
        <v>78</v>
      </c>
      <c s="6" r="B102" t="n">
        <v>7969</v>
      </c>
      <c s="6" r="C102" t="n">
        <v>5420</v>
      </c>
    </row>
    <row r="103" spans="1:6">
      <c s="4" r="A103" t="s">
        <v>574</v>
      </c>
      <c s="6" r="B103" t="n">
        <v>508872</v>
      </c>
      <c s="6" r="C103" t="n">
        <v>487772</v>
      </c>
    </row>
    <row r="104" spans="1:6">
      <c s="4" r="A104" t="s">
        <v>79</v>
      </c>
      <c s="6" r="C104" t="n">
        <v>0</v>
      </c>
    </row>
    <row r="105" spans="1:6">
      <c s="4" r="A105" t="s">
        <v>80</v>
      </c>
      <c s="6" r="B105" t="n">
        <v>522227</v>
      </c>
      <c s="6" r="C105" t="n">
        <v>495420</v>
      </c>
    </row>
    <row r="106" spans="1:6">
      <c s="3" r="A106" t="s">
        <v>81</v>
      </c>
    </row>
    <row r="107" spans="1:6">
      <c s="4" r="A107" t="s">
        <v>82</v>
      </c>
      <c s="6" r="B107" t="n">
        <v>492308</v>
      </c>
      <c s="6" r="C107" t="n">
        <v>491160</v>
      </c>
    </row>
    <row r="108" spans="1:6">
      <c s="4" r="A108" t="s">
        <v>83</v>
      </c>
      <c s="6" r="C108" t="n">
        <v>0</v>
      </c>
    </row>
    <row r="109" spans="1:6">
      <c s="4" r="A109" t="s">
        <v>84</v>
      </c>
      <c s="6" r="C109" t="n">
        <v>0</v>
      </c>
    </row>
    <row r="110" spans="1:6">
      <c s="4" r="A110" t="s">
        <v>573</v>
      </c>
      <c s="6" r="C110" t="n">
        <v>0</v>
      </c>
    </row>
    <row r="111" spans="1:6">
      <c s="4" r="A111" t="s">
        <v>79</v>
      </c>
      <c s="6" r="C111" t="n">
        <v>0</v>
      </c>
    </row>
    <row r="112" spans="1:6">
      <c s="4" r="A112" t="s">
        <v>85</v>
      </c>
      <c s="6" r="B112" t="n">
        <v>1014535</v>
      </c>
      <c s="6" r="C112" t="n">
        <v>986580</v>
      </c>
    </row>
    <row r="113" spans="1:6">
      <c s="4" r="A113" t="s">
        <v>86</v>
      </c>
      <c s="4" r="C113" t="s">
        <v>87</v>
      </c>
    </row>
    <row r="114" spans="1:6">
      <c s="4" r="A114" t="s">
        <v>94</v>
      </c>
      <c s="6" r="B114" t="n">
        <v>991554</v>
      </c>
      <c s="6" r="C114" t="n">
        <v>956248</v>
      </c>
    </row>
    <row r="115" spans="1:6">
      <c s="4" r="A115" t="s">
        <v>95</v>
      </c>
      <c s="6" r="B115" t="n">
        <v>2006089</v>
      </c>
      <c s="6" r="C115" t="n">
        <v>1942827</v>
      </c>
    </row>
    <row r="116" spans="1:6">
      <c s="4" r="A116" t="s">
        <v>568</v>
      </c>
    </row>
    <row r="117" spans="1:6">
      <c s="3" r="A117" t="s">
        <v>62</v>
      </c>
    </row>
    <row r="118" spans="1:6">
      <c s="4" r="A118" t="s">
        <v>63</v>
      </c>
      <c s="6" r="B118" t="n">
        <v>370</v>
      </c>
      <c s="6" r="C118" t="n">
        <v>2259</v>
      </c>
      <c s="6" r="E118" t="n">
        <v>2465</v>
      </c>
      <c s="6" r="F118" t="n">
        <v>1213</v>
      </c>
    </row>
    <row r="119" spans="1:6">
      <c s="4" r="A119" t="s">
        <v>64</v>
      </c>
      <c s="6" r="B119" t="n">
        <v>423</v>
      </c>
      <c s="6" r="C119" t="n">
        <v>4327</v>
      </c>
    </row>
    <row r="120" spans="1:6">
      <c s="4" r="A120" t="s">
        <v>65</v>
      </c>
      <c s="6" r="B120" t="n">
        <v>604464</v>
      </c>
      <c s="6" r="C120" t="n">
        <v>595742</v>
      </c>
    </row>
    <row r="121" spans="1:6">
      <c s="4" r="A121" t="s">
        <v>66</v>
      </c>
      <c s="6" r="B121" t="n">
        <v>72875</v>
      </c>
      <c s="6" r="C121" t="n">
        <v>70104</v>
      </c>
    </row>
    <row r="122" spans="1:6">
      <c s="4" r="A122" t="s">
        <v>571</v>
      </c>
      <c s="6" r="C122" t="n">
        <v>0</v>
      </c>
    </row>
    <row r="123" spans="1:6">
      <c s="4" r="A123" t="s">
        <v>572</v>
      </c>
      <c s="6" r="B123" t="n">
        <v>16281</v>
      </c>
      <c s="6" r="C123" t="n">
        <v>25607</v>
      </c>
    </row>
    <row r="124" spans="1:6">
      <c s="4" r="A124" t="s">
        <v>69</v>
      </c>
      <c s="6" r="B124" t="n">
        <v>2018</v>
      </c>
      <c s="6" r="C124" t="n">
        <v>98</v>
      </c>
    </row>
    <row r="125" spans="1:6">
      <c s="4" r="A125" t="s">
        <v>70</v>
      </c>
      <c s="6" r="B125" t="n">
        <v>696431</v>
      </c>
      <c s="6" r="C125" t="n">
        <v>698137</v>
      </c>
    </row>
    <row r="126" spans="1:6">
      <c s="3" r="A126" t="s">
        <v>71</v>
      </c>
    </row>
    <row r="127" spans="1:6">
      <c s="4" r="A127" t="s">
        <v>72</v>
      </c>
      <c s="6" r="B127" t="n">
        <v>1436360</v>
      </c>
      <c s="6" r="C127" t="n">
        <v>1483336</v>
      </c>
    </row>
    <row r="128" spans="1:6">
      <c s="4" r="A128" t="s">
        <v>73</v>
      </c>
      <c s="6" r="B128" t="n">
        <v>2280</v>
      </c>
      <c s="6" r="C128" t="n">
        <v>2280</v>
      </c>
    </row>
    <row r="129" spans="1:6">
      <c s="4" r="A129" t="s">
        <v>108</v>
      </c>
      <c s="6" r="C129" t="n">
        <v>0</v>
      </c>
    </row>
    <row r="130" spans="1:6">
      <c s="4" r="A130" t="s">
        <v>69</v>
      </c>
      <c s="6" r="B130" t="n">
        <v>55585</v>
      </c>
      <c s="6" r="C130" t="n">
        <v>64401</v>
      </c>
    </row>
    <row r="131" spans="1:6">
      <c s="4" r="A131" t="s">
        <v>74</v>
      </c>
      <c s="6" r="B131" t="n">
        <v>2190656</v>
      </c>
      <c s="6" r="C131" t="n">
        <v>2248154</v>
      </c>
    </row>
    <row r="132" spans="1:6">
      <c s="3" r="A132" t="s">
        <v>75</v>
      </c>
    </row>
    <row r="133" spans="1:6">
      <c s="4" r="A133" t="s">
        <v>76</v>
      </c>
      <c s="6" r="B133" t="n">
        <v>20920</v>
      </c>
      <c s="6" r="C133" t="n">
        <v>42145</v>
      </c>
    </row>
    <row r="134" spans="1:6">
      <c s="4" r="A134" t="s">
        <v>77</v>
      </c>
      <c s="6" r="B134" t="n">
        <v>69160</v>
      </c>
      <c s="6" r="C134" t="n">
        <v>74054</v>
      </c>
    </row>
    <row r="135" spans="1:6">
      <c s="4" r="A135" t="s">
        <v>78</v>
      </c>
      <c s="6" r="B135" t="n">
        <v>32359</v>
      </c>
      <c s="6" r="C135" t="n">
        <v>34601</v>
      </c>
    </row>
    <row r="136" spans="1:6">
      <c s="4" r="A136" t="s">
        <v>574</v>
      </c>
      <c s="6" r="C136" t="n">
        <v>0</v>
      </c>
    </row>
    <row r="137" spans="1:6">
      <c s="4" r="A137" t="s">
        <v>79</v>
      </c>
      <c s="6" r="B137" t="n">
        <v>2139</v>
      </c>
      <c s="6" r="C137" t="n">
        <v>2133</v>
      </c>
    </row>
    <row r="138" spans="1:6">
      <c s="4" r="A138" t="s">
        <v>80</v>
      </c>
      <c s="6" r="B138" t="n">
        <v>124578</v>
      </c>
      <c s="6" r="C138" t="n">
        <v>152933</v>
      </c>
    </row>
    <row r="139" spans="1:6">
      <c s="3" r="A139" t="s">
        <v>81</v>
      </c>
    </row>
    <row r="140" spans="1:6">
      <c s="4" r="A140" t="s">
        <v>82</v>
      </c>
      <c s="6" r="C140" t="n">
        <v>0</v>
      </c>
    </row>
    <row r="141" spans="1:6">
      <c s="4" r="A141" t="s">
        <v>83</v>
      </c>
      <c s="6" r="B141" t="n">
        <v>102579</v>
      </c>
      <c s="6" r="C141" t="n">
        <v>151755</v>
      </c>
    </row>
    <row r="142" spans="1:6">
      <c s="4" r="A142" t="s">
        <v>84</v>
      </c>
      <c s="6" r="B142" t="n">
        <v>20876</v>
      </c>
      <c s="6" r="C142" t="n">
        <v>60845</v>
      </c>
    </row>
    <row r="143" spans="1:6">
      <c s="4" r="A143" t="s">
        <v>573</v>
      </c>
      <c s="6" r="B143" t="n">
        <v>27708</v>
      </c>
      <c s="6" r="C143" t="n">
        <v>34680</v>
      </c>
    </row>
    <row r="144" spans="1:6">
      <c s="4" r="A144" t="s">
        <v>79</v>
      </c>
      <c s="6" r="B144" t="n">
        <v>11406</v>
      </c>
      <c s="6" r="C144" t="n">
        <v>12950</v>
      </c>
    </row>
    <row r="145" spans="1:6">
      <c s="4" r="A145" t="s">
        <v>85</v>
      </c>
      <c s="6" r="B145" t="n">
        <v>287147</v>
      </c>
      <c s="6" r="C145" t="n">
        <v>413162</v>
      </c>
    </row>
    <row r="146" spans="1:6">
      <c s="4" r="A146" t="s">
        <v>86</v>
      </c>
      <c s="4" r="C146" t="s">
        <v>87</v>
      </c>
    </row>
    <row r="147" spans="1:6">
      <c s="4" r="A147" t="s">
        <v>94</v>
      </c>
      <c s="6" r="B147" t="n">
        <v>1903509</v>
      </c>
      <c s="6" r="C147" t="n">
        <v>1834992</v>
      </c>
    </row>
    <row r="148" spans="1:6">
      <c s="4" r="A148" t="s">
        <v>95</v>
      </c>
      <c s="6" r="B148" t="n">
        <v>2190656</v>
      </c>
      <c s="6" r="C148" t="n">
        <v>2248154</v>
      </c>
    </row>
    <row r="149" spans="1:6">
      <c s="4" r="A149" t="s">
        <v>569</v>
      </c>
    </row>
    <row r="150" spans="1:6">
      <c s="3" r="A150" t="s">
        <v>62</v>
      </c>
    </row>
    <row r="151" spans="1:6">
      <c s="4" r="A151" t="s">
        <v>63</v>
      </c>
      <c s="6" r="B151" t="n">
        <v>0</v>
      </c>
      <c s="6" r="C151" t="n">
        <v>0</v>
      </c>
      <c s="7" r="E151" t="n">
        <v>0</v>
      </c>
      <c s="7" r="F151" t="n">
        <v>0</v>
      </c>
    </row>
    <row r="152" spans="1:6">
      <c s="4" r="A152" t="s">
        <v>64</v>
      </c>
      <c s="6" r="B152" t="n">
        <v>42924</v>
      </c>
      <c s="6" r="C152" t="n">
        <v>38921</v>
      </c>
    </row>
    <row r="153" spans="1:6">
      <c s="4" r="A153" t="s">
        <v>65</v>
      </c>
      <c s="6" r="C153" t="n">
        <v>0</v>
      </c>
    </row>
    <row r="154" spans="1:6">
      <c s="4" r="A154" t="s">
        <v>66</v>
      </c>
      <c s="6" r="C154" t="n">
        <v>0</v>
      </c>
    </row>
    <row r="155" spans="1:6">
      <c s="4" r="A155" t="s">
        <v>571</v>
      </c>
      <c s="6" r="C155" t="n">
        <v>0</v>
      </c>
    </row>
    <row r="156" spans="1:6">
      <c s="4" r="A156" t="s">
        <v>572</v>
      </c>
      <c s="6" r="C156" t="n">
        <v>0</v>
      </c>
    </row>
    <row r="157" spans="1:6">
      <c s="4" r="A157" t="s">
        <v>69</v>
      </c>
      <c s="6" r="C157" t="n">
        <v>0</v>
      </c>
    </row>
    <row r="158" spans="1:6">
      <c s="4" r="A158" t="s">
        <v>70</v>
      </c>
      <c s="6" r="B158" t="n">
        <v>42924</v>
      </c>
      <c s="6" r="C158" t="n">
        <v>38921</v>
      </c>
    </row>
    <row r="159" spans="1:6">
      <c s="3" r="A159" t="s">
        <v>71</v>
      </c>
    </row>
    <row r="160" spans="1:6">
      <c s="4" r="A160" t="s">
        <v>72</v>
      </c>
      <c s="6" r="C160" t="n">
        <v>0</v>
      </c>
    </row>
    <row r="161" spans="1:6">
      <c s="4" r="A161" t="s">
        <v>73</v>
      </c>
      <c s="6" r="C161" t="n">
        <v>0</v>
      </c>
    </row>
    <row r="162" spans="1:6">
      <c s="4" r="A162" t="s">
        <v>108</v>
      </c>
      <c s="6" r="C162" t="n">
        <v>0</v>
      </c>
    </row>
    <row r="163" spans="1:6">
      <c s="4" r="A163" t="s">
        <v>69</v>
      </c>
      <c s="6" r="C163" t="n">
        <v>0</v>
      </c>
    </row>
    <row r="164" spans="1:6">
      <c s="4" r="A164" t="s">
        <v>74</v>
      </c>
      <c s="6" r="B164" t="n">
        <v>42924</v>
      </c>
      <c s="6" r="C164" t="n">
        <v>38921</v>
      </c>
    </row>
    <row r="165" spans="1:6">
      <c s="3" r="A165" t="s">
        <v>75</v>
      </c>
    </row>
    <row r="166" spans="1:6">
      <c s="4" r="A166" t="s">
        <v>76</v>
      </c>
      <c s="6" r="B166" t="n">
        <v>29</v>
      </c>
      <c s="6" r="C166" t="n">
        <v>12</v>
      </c>
    </row>
    <row r="167" spans="1:6">
      <c s="4" r="A167" t="s">
        <v>77</v>
      </c>
      <c s="6" r="C167" t="n">
        <v>0</v>
      </c>
    </row>
    <row r="168" spans="1:6">
      <c s="4" r="A168" t="s">
        <v>78</v>
      </c>
      <c s="6" r="C168" t="n">
        <v>0</v>
      </c>
    </row>
    <row r="169" spans="1:6">
      <c s="4" r="A169" t="s">
        <v>574</v>
      </c>
      <c s="6" r="B169" t="n">
        <v>36407</v>
      </c>
      <c s="6" r="C169" t="n">
        <v>32742</v>
      </c>
    </row>
    <row r="170" spans="1:6">
      <c s="4" r="A170" t="s">
        <v>79</v>
      </c>
      <c s="6" r="C170" t="n">
        <v>0</v>
      </c>
    </row>
    <row r="171" spans="1:6">
      <c s="4" r="A171" t="s">
        <v>80</v>
      </c>
      <c s="6" r="B171" t="n">
        <v>36436</v>
      </c>
      <c s="6" r="C171" t="n">
        <v>32754</v>
      </c>
    </row>
    <row r="172" spans="1:6">
      <c s="3" r="A172" t="s">
        <v>81</v>
      </c>
    </row>
    <row r="173" spans="1:6">
      <c s="4" r="A173" t="s">
        <v>82</v>
      </c>
      <c s="6" r="C173" t="n">
        <v>0</v>
      </c>
    </row>
    <row r="174" spans="1:6">
      <c s="4" r="A174" t="s">
        <v>83</v>
      </c>
      <c s="6" r="C174" t="n">
        <v>0</v>
      </c>
    </row>
    <row r="175" spans="1:6">
      <c s="4" r="A175" t="s">
        <v>84</v>
      </c>
      <c s="6" r="C175" t="n">
        <v>0</v>
      </c>
    </row>
    <row r="176" spans="1:6">
      <c s="4" r="A176" t="s">
        <v>573</v>
      </c>
      <c s="6" r="C176" t="n">
        <v>0</v>
      </c>
    </row>
    <row r="177" spans="1:6">
      <c s="4" r="A177" t="s">
        <v>79</v>
      </c>
      <c s="6" r="C177" t="n">
        <v>0</v>
      </c>
    </row>
    <row r="178" spans="1:6">
      <c s="4" r="A178" t="s">
        <v>85</v>
      </c>
      <c s="6" r="B178" t="n">
        <v>36436</v>
      </c>
      <c s="6" r="C178" t="n">
        <v>32754</v>
      </c>
    </row>
    <row r="179" spans="1:6">
      <c s="4" r="A179" t="s">
        <v>86</v>
      </c>
      <c s="4" r="C179" t="s">
        <v>87</v>
      </c>
    </row>
    <row r="180" spans="1:6">
      <c s="4" r="A180" t="s">
        <v>94</v>
      </c>
      <c s="6" r="B180" t="n">
        <v>6488</v>
      </c>
      <c s="6" r="C180" t="n">
        <v>6167</v>
      </c>
    </row>
    <row r="181" spans="1:6">
      <c s="4" r="A181" t="s">
        <v>95</v>
      </c>
      <c s="7" r="B181" t="n">
        <v>42924</v>
      </c>
      <c s="7" r="C181" t="n">
        <v>3892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75</v>
      </c>
      <c s="2" r="B1" t="s">
        <v>1</v>
      </c>
    </row>
    <row r="2" spans="1:3">
      <c s="2" r="B2" t="s">
        <v>2</v>
      </c>
      <c s="2" r="C2" t="s">
        <v>26</v>
      </c>
    </row>
    <row r="3" spans="1:3">
      <c s="3" r="A3" t="s">
        <v>576</v>
      </c>
    </row>
    <row r="4" spans="1:3">
      <c s="4" r="A4" t="s">
        <v>121</v>
      </c>
      <c s="7" r="B4" t="n">
        <v>36330</v>
      </c>
      <c s="7" r="C4" t="n">
        <v>62064</v>
      </c>
    </row>
    <row r="5" spans="1:3">
      <c s="3" r="A5" t="s">
        <v>122</v>
      </c>
    </row>
    <row r="6" spans="1:3">
      <c s="4" r="A6" t="s">
        <v>123</v>
      </c>
      <c s="6" r="B6" t="n">
        <v>-30148</v>
      </c>
      <c s="6" r="C6" t="n">
        <v>-28125</v>
      </c>
    </row>
    <row r="7" spans="1:3">
      <c s="4" r="A7" t="s">
        <v>124</v>
      </c>
      <c s="6" r="B7" t="n">
        <v>-1272</v>
      </c>
      <c s="6" r="C7" t="n">
        <v>-404</v>
      </c>
    </row>
    <row r="8" spans="1:3">
      <c s="4" r="A8" t="s">
        <v>125</v>
      </c>
      <c s="6" r="B8" t="n">
        <v>-1500</v>
      </c>
      <c s="6" r="C8" t="n">
        <v>-1526</v>
      </c>
    </row>
    <row r="9" spans="1:3">
      <c s="4" r="A9" t="s">
        <v>126</v>
      </c>
      <c s="6" r="B9" t="n">
        <v>0</v>
      </c>
      <c s="6" r="C9" t="n">
        <v>-5383</v>
      </c>
    </row>
    <row r="10" spans="1:3">
      <c s="4" r="A10" t="s">
        <v>127</v>
      </c>
      <c s="6" r="B10" t="n">
        <v>0</v>
      </c>
      <c s="6" r="C10" t="n">
        <v>-6500</v>
      </c>
    </row>
    <row r="11" spans="1:3">
      <c s="4" r="A11" t="s">
        <v>128</v>
      </c>
      <c s="6" r="B11" t="n">
        <v>2826</v>
      </c>
      <c s="6" r="C11" t="n">
        <v>0</v>
      </c>
    </row>
    <row r="12" spans="1:3">
      <c s="4" r="A12" t="s">
        <v>116</v>
      </c>
      <c s="6" r="B12" t="n">
        <v>46</v>
      </c>
      <c s="6" r="C12" t="n">
        <v>185</v>
      </c>
    </row>
    <row r="13" spans="1:3">
      <c s="4" r="A13" t="s">
        <v>129</v>
      </c>
      <c s="6" r="B13" t="n">
        <v>-30048</v>
      </c>
      <c s="6" r="C13" t="n">
        <v>-41753</v>
      </c>
    </row>
    <row r="14" spans="1:3">
      <c s="3" r="A14" t="s">
        <v>130</v>
      </c>
    </row>
    <row r="15" spans="1:3">
      <c s="4" r="A15" t="s">
        <v>131</v>
      </c>
      <c s="6" r="B15" t="n">
        <v>0</v>
      </c>
      <c s="6" r="C15" t="n">
        <v>-63970</v>
      </c>
    </row>
    <row r="16" spans="1:3">
      <c s="4" r="A16" t="s">
        <v>132</v>
      </c>
      <c s="6" r="B16" t="n">
        <v>-3581</v>
      </c>
      <c s="6" r="C16" t="n">
        <v>-342</v>
      </c>
    </row>
    <row r="17" spans="1:3">
      <c s="4" r="A17" t="s">
        <v>116</v>
      </c>
      <c s="6" r="B17" t="n">
        <v>-1713</v>
      </c>
      <c s="6" r="C17" t="n">
        <v>-1225</v>
      </c>
    </row>
    <row r="18" spans="1:3">
      <c s="4" r="A18" t="s">
        <v>133</v>
      </c>
      <c s="6" r="B18" t="n">
        <v>-5294</v>
      </c>
      <c s="6" r="C18" t="n">
        <v>-65537</v>
      </c>
    </row>
    <row r="19" spans="1:3">
      <c s="4" r="A19" t="s">
        <v>134</v>
      </c>
      <c s="6" r="B19" t="n">
        <v>988</v>
      </c>
      <c s="6" r="C19" t="n">
        <v>-45226</v>
      </c>
    </row>
    <row r="20" spans="1:3">
      <c s="4" r="A20" t="s">
        <v>135</v>
      </c>
      <c s="6" r="B20" t="n">
        <v>89313</v>
      </c>
      <c s="6" r="C20" t="n">
        <v>168745</v>
      </c>
    </row>
    <row r="21" spans="1:3">
      <c s="4" r="A21" t="s">
        <v>136</v>
      </c>
      <c s="6" r="B21" t="n">
        <v>90301</v>
      </c>
      <c s="6" r="C21" t="n">
        <v>123519</v>
      </c>
    </row>
    <row r="22" spans="1:3">
      <c s="4" r="A22" t="s">
        <v>566</v>
      </c>
    </row>
    <row r="23" spans="1:3">
      <c s="3" r="A23" t="s">
        <v>576</v>
      </c>
    </row>
    <row r="24" spans="1:3">
      <c s="4" r="A24" t="s">
        <v>121</v>
      </c>
      <c s="6" r="B24" t="n">
        <v>0</v>
      </c>
      <c s="6" r="C24" t="n">
        <v>0</v>
      </c>
    </row>
    <row r="25" spans="1:3">
      <c s="3" r="A25" t="s">
        <v>122</v>
      </c>
    </row>
    <row r="26" spans="1:3">
      <c s="4" r="A26" t="s">
        <v>123</v>
      </c>
      <c s="6" r="B26" t="n">
        <v>0</v>
      </c>
      <c s="6" r="C26" t="n">
        <v>0</v>
      </c>
    </row>
    <row r="27" spans="1:3">
      <c s="4" r="A27" t="s">
        <v>124</v>
      </c>
      <c s="6" r="B27" t="n">
        <v>0</v>
      </c>
    </row>
    <row r="28" spans="1:3">
      <c s="4" r="A28" t="s">
        <v>125</v>
      </c>
      <c s="6" r="B28" t="n">
        <v>0</v>
      </c>
      <c s="6" r="C28" t="n">
        <v>0</v>
      </c>
    </row>
    <row r="29" spans="1:3">
      <c s="4" r="A29" t="s">
        <v>126</v>
      </c>
      <c s="6" r="C29" t="n">
        <v>0</v>
      </c>
    </row>
    <row r="30" spans="1:3">
      <c s="4" r="A30" t="s">
        <v>127</v>
      </c>
      <c s="6" r="C30" t="n">
        <v>0</v>
      </c>
    </row>
    <row r="31" spans="1:3">
      <c s="4" r="A31" t="s">
        <v>128</v>
      </c>
      <c s="6" r="B31" t="n">
        <v>0</v>
      </c>
    </row>
    <row r="32" spans="1:3">
      <c s="4" r="A32" t="s">
        <v>116</v>
      </c>
      <c s="6" r="B32" t="n">
        <v>0</v>
      </c>
      <c s="6" r="C32" t="n">
        <v>0</v>
      </c>
    </row>
    <row r="33" spans="1:3">
      <c s="4" r="A33" t="s">
        <v>129</v>
      </c>
      <c s="6" r="B33" t="n">
        <v>0</v>
      </c>
      <c s="6" r="C33" t="n">
        <v>0</v>
      </c>
    </row>
    <row r="34" spans="1:3">
      <c s="3" r="A34" t="s">
        <v>130</v>
      </c>
    </row>
    <row r="35" spans="1:3">
      <c s="4" r="A35" t="s">
        <v>131</v>
      </c>
      <c s="6" r="C35" t="n">
        <v>0</v>
      </c>
    </row>
    <row r="36" spans="1:3">
      <c s="4" r="A36" t="s">
        <v>132</v>
      </c>
      <c s="6" r="B36" t="n">
        <v>0</v>
      </c>
      <c s="6" r="C36" t="n">
        <v>0</v>
      </c>
    </row>
    <row r="37" spans="1:3">
      <c s="4" r="A37" t="s">
        <v>116</v>
      </c>
      <c s="6" r="B37" t="n">
        <v>0</v>
      </c>
      <c s="6" r="C37" t="n">
        <v>0</v>
      </c>
    </row>
    <row r="38" spans="1:3">
      <c s="4" r="A38" t="s">
        <v>133</v>
      </c>
      <c s="6" r="B38" t="n">
        <v>0</v>
      </c>
      <c s="6" r="C38" t="n">
        <v>0</v>
      </c>
    </row>
    <row r="39" spans="1:3">
      <c s="4" r="A39" t="s">
        <v>134</v>
      </c>
      <c s="6" r="B39" t="n">
        <v>0</v>
      </c>
      <c s="6" r="C39" t="n">
        <v>0</v>
      </c>
    </row>
    <row r="40" spans="1:3">
      <c s="4" r="A40" t="s">
        <v>135</v>
      </c>
      <c s="6" r="B40" t="n">
        <v>0</v>
      </c>
      <c s="6" r="C40" t="n">
        <v>0</v>
      </c>
    </row>
    <row r="41" spans="1:3">
      <c s="4" r="A41" t="s">
        <v>136</v>
      </c>
      <c s="6" r="B41" t="n">
        <v>0</v>
      </c>
    </row>
    <row r="42" spans="1:3">
      <c s="4" r="A42" t="s">
        <v>567</v>
      </c>
    </row>
    <row r="43" spans="1:3">
      <c s="3" r="A43" t="s">
        <v>576</v>
      </c>
    </row>
    <row r="44" spans="1:3">
      <c s="4" r="A44" t="s">
        <v>121</v>
      </c>
      <c s="6" r="B44" t="n">
        <v>8185</v>
      </c>
      <c s="6" r="C44" t="n">
        <v>-43653</v>
      </c>
    </row>
    <row r="45" spans="1:3">
      <c s="3" r="A45" t="s">
        <v>122</v>
      </c>
    </row>
    <row r="46" spans="1:3">
      <c s="4" r="A46" t="s">
        <v>123</v>
      </c>
      <c s="6" r="B46" t="n">
        <v>-1727</v>
      </c>
      <c s="6" r="C46" t="n">
        <v>-2827</v>
      </c>
    </row>
    <row r="47" spans="1:3">
      <c s="4" r="A47" t="s">
        <v>124</v>
      </c>
      <c s="6" r="B47" t="n">
        <v>0</v>
      </c>
    </row>
    <row r="48" spans="1:3">
      <c s="4" r="A48" t="s">
        <v>125</v>
      </c>
      <c s="6" r="B48" t="n">
        <v>0</v>
      </c>
      <c s="6" r="C48" t="n">
        <v>0</v>
      </c>
    </row>
    <row r="49" spans="1:3">
      <c s="4" r="A49" t="s">
        <v>126</v>
      </c>
      <c s="6" r="C49" t="n">
        <v>0</v>
      </c>
    </row>
    <row r="50" spans="1:3">
      <c s="4" r="A50" t="s">
        <v>127</v>
      </c>
      <c s="6" r="C50" t="n">
        <v>0</v>
      </c>
    </row>
    <row r="51" spans="1:3">
      <c s="4" r="A51" t="s">
        <v>128</v>
      </c>
      <c s="6" r="B51" t="n">
        <v>0</v>
      </c>
    </row>
    <row r="52" spans="1:3">
      <c s="4" r="A52" t="s">
        <v>116</v>
      </c>
      <c s="6" r="B52" t="n">
        <v>0</v>
      </c>
      <c s="6" r="C52" t="n">
        <v>5</v>
      </c>
    </row>
    <row r="53" spans="1:3">
      <c s="4" r="A53" t="s">
        <v>129</v>
      </c>
      <c s="6" r="B53" t="n">
        <v>-1727</v>
      </c>
      <c s="6" r="C53" t="n">
        <v>-2822</v>
      </c>
    </row>
    <row r="54" spans="1:3">
      <c s="3" r="A54" t="s">
        <v>130</v>
      </c>
    </row>
    <row r="55" spans="1:3">
      <c s="4" r="A55" t="s">
        <v>131</v>
      </c>
      <c s="6" r="C55" t="n">
        <v>0</v>
      </c>
    </row>
    <row r="56" spans="1:3">
      <c s="4" r="A56" t="s">
        <v>132</v>
      </c>
      <c s="6" r="B56" t="n">
        <v>-3581</v>
      </c>
      <c s="6" r="C56" t="n">
        <v>-2</v>
      </c>
    </row>
    <row r="57" spans="1:3">
      <c s="4" r="A57" t="s">
        <v>116</v>
      </c>
      <c s="6" r="B57" t="n">
        <v>0</v>
      </c>
      <c s="6" r="C57" t="n">
        <v>0</v>
      </c>
    </row>
    <row r="58" spans="1:3">
      <c s="4" r="A58" t="s">
        <v>133</v>
      </c>
      <c s="6" r="B58" t="n">
        <v>-3581</v>
      </c>
      <c s="6" r="C58" t="n">
        <v>-2</v>
      </c>
    </row>
    <row r="59" spans="1:3">
      <c s="4" r="A59" t="s">
        <v>134</v>
      </c>
      <c s="6" r="B59" t="n">
        <v>2877</v>
      </c>
      <c s="6" r="C59" t="n">
        <v>-46477</v>
      </c>
    </row>
    <row r="60" spans="1:3">
      <c s="4" r="A60" t="s">
        <v>135</v>
      </c>
      <c s="6" r="B60" t="n">
        <v>87054</v>
      </c>
      <c s="6" r="C60" t="n">
        <v>167532</v>
      </c>
    </row>
    <row r="61" spans="1:3">
      <c s="4" r="A61" t="s">
        <v>136</v>
      </c>
      <c s="6" r="B61" t="n">
        <v>89931</v>
      </c>
    </row>
    <row r="62" spans="1:3">
      <c s="4" r="A62" t="s">
        <v>568</v>
      </c>
    </row>
    <row r="63" spans="1:3">
      <c s="3" r="A63" t="s">
        <v>576</v>
      </c>
    </row>
    <row r="64" spans="1:3">
      <c s="4" r="A64" t="s">
        <v>121</v>
      </c>
      <c s="6" r="B64" t="n">
        <v>28145</v>
      </c>
      <c s="6" r="C64" t="n">
        <v>105717</v>
      </c>
    </row>
    <row r="65" spans="1:3">
      <c s="3" r="A65" t="s">
        <v>122</v>
      </c>
    </row>
    <row r="66" spans="1:3">
      <c s="4" r="A66" t="s">
        <v>123</v>
      </c>
      <c s="6" r="B66" t="n">
        <v>-28421</v>
      </c>
      <c s="6" r="C66" t="n">
        <v>-25298</v>
      </c>
    </row>
    <row r="67" spans="1:3">
      <c s="4" r="A67" t="s">
        <v>124</v>
      </c>
      <c s="6" r="B67" t="n">
        <v>-1272</v>
      </c>
      <c s="6" r="C67" t="n">
        <v>-404</v>
      </c>
    </row>
    <row r="68" spans="1:3">
      <c s="4" r="A68" t="s">
        <v>125</v>
      </c>
      <c s="6" r="B68" t="n">
        <v>-1500</v>
      </c>
      <c s="6" r="C68" t="n">
        <v>-1526</v>
      </c>
    </row>
    <row r="69" spans="1:3">
      <c s="4" r="A69" t="s">
        <v>126</v>
      </c>
      <c s="6" r="C69" t="n">
        <v>-5383</v>
      </c>
    </row>
    <row r="70" spans="1:3">
      <c s="4" r="A70" t="s">
        <v>127</v>
      </c>
      <c s="6" r="C70" t="n">
        <v>-6500</v>
      </c>
    </row>
    <row r="71" spans="1:3">
      <c s="4" r="A71" t="s">
        <v>128</v>
      </c>
      <c s="6" r="B71" t="n">
        <v>2826</v>
      </c>
    </row>
    <row r="72" spans="1:3">
      <c s="4" r="A72" t="s">
        <v>116</v>
      </c>
      <c s="6" r="B72" t="n">
        <v>46</v>
      </c>
      <c s="6" r="C72" t="n">
        <v>180</v>
      </c>
    </row>
    <row r="73" spans="1:3">
      <c s="4" r="A73" t="s">
        <v>129</v>
      </c>
      <c s="6" r="B73" t="n">
        <v>-28321</v>
      </c>
      <c s="6" r="C73" t="n">
        <v>-38931</v>
      </c>
    </row>
    <row r="74" spans="1:3">
      <c s="3" r="A74" t="s">
        <v>130</v>
      </c>
    </row>
    <row r="75" spans="1:3">
      <c s="4" r="A75" t="s">
        <v>131</v>
      </c>
      <c s="6" r="C75" t="n">
        <v>-63970</v>
      </c>
    </row>
    <row r="76" spans="1:3">
      <c s="4" r="A76" t="s">
        <v>132</v>
      </c>
      <c s="6" r="B76" t="n">
        <v>0</v>
      </c>
      <c s="6" r="C76" t="n">
        <v>-339</v>
      </c>
    </row>
    <row r="77" spans="1:3">
      <c s="4" r="A77" t="s">
        <v>116</v>
      </c>
      <c s="6" r="B77" t="n">
        <v>-1713</v>
      </c>
      <c s="6" r="C77" t="n">
        <v>-1225</v>
      </c>
    </row>
    <row r="78" spans="1:3">
      <c s="4" r="A78" t="s">
        <v>133</v>
      </c>
      <c s="6" r="B78" t="n">
        <v>-1713</v>
      </c>
      <c s="6" r="C78" t="n">
        <v>-65534</v>
      </c>
    </row>
    <row r="79" spans="1:3">
      <c s="4" r="A79" t="s">
        <v>134</v>
      </c>
      <c s="6" r="B79" t="n">
        <v>-1889</v>
      </c>
      <c s="6" r="C79" t="n">
        <v>1252</v>
      </c>
    </row>
    <row r="80" spans="1:3">
      <c s="4" r="A80" t="s">
        <v>135</v>
      </c>
      <c s="6" r="B80" t="n">
        <v>2259</v>
      </c>
      <c s="6" r="C80" t="n">
        <v>1213</v>
      </c>
    </row>
    <row r="81" spans="1:3">
      <c s="4" r="A81" t="s">
        <v>136</v>
      </c>
      <c s="6" r="B81" t="n">
        <v>370</v>
      </c>
    </row>
    <row r="82" spans="1:3">
      <c s="4" r="A82" t="s">
        <v>569</v>
      </c>
    </row>
    <row r="83" spans="1:3">
      <c s="3" r="A83" t="s">
        <v>576</v>
      </c>
    </row>
    <row r="84" spans="1:3">
      <c s="4" r="A84" t="s">
        <v>121</v>
      </c>
      <c s="6" r="B84" t="n">
        <v>0</v>
      </c>
      <c s="6" r="C84" t="n">
        <v>0</v>
      </c>
    </row>
    <row r="85" spans="1:3">
      <c s="3" r="A85" t="s">
        <v>122</v>
      </c>
    </row>
    <row r="86" spans="1:3">
      <c s="4" r="A86" t="s">
        <v>123</v>
      </c>
      <c s="6" r="B86" t="n">
        <v>0</v>
      </c>
      <c s="6" r="C86" t="n">
        <v>0</v>
      </c>
    </row>
    <row r="87" spans="1:3">
      <c s="4" r="A87" t="s">
        <v>124</v>
      </c>
      <c s="6" r="B87" t="n">
        <v>0</v>
      </c>
    </row>
    <row r="88" spans="1:3">
      <c s="4" r="A88" t="s">
        <v>125</v>
      </c>
      <c s="6" r="B88" t="n">
        <v>0</v>
      </c>
      <c s="6" r="C88" t="n">
        <v>0</v>
      </c>
    </row>
    <row r="89" spans="1:3">
      <c s="4" r="A89" t="s">
        <v>126</v>
      </c>
      <c s="6" r="C89" t="n">
        <v>0</v>
      </c>
    </row>
    <row r="90" spans="1:3">
      <c s="4" r="A90" t="s">
        <v>127</v>
      </c>
      <c s="6" r="C90" t="n">
        <v>0</v>
      </c>
    </row>
    <row r="91" spans="1:3">
      <c s="4" r="A91" t="s">
        <v>128</v>
      </c>
      <c s="6" r="B91" t="n">
        <v>0</v>
      </c>
    </row>
    <row r="92" spans="1:3">
      <c s="4" r="A92" t="s">
        <v>116</v>
      </c>
      <c s="6" r="B92" t="n">
        <v>0</v>
      </c>
      <c s="6" r="C92" t="n">
        <v>0</v>
      </c>
    </row>
    <row r="93" spans="1:3">
      <c s="4" r="A93" t="s">
        <v>129</v>
      </c>
      <c s="6" r="B93" t="n">
        <v>0</v>
      </c>
      <c s="6" r="C93" t="n">
        <v>0</v>
      </c>
    </row>
    <row r="94" spans="1:3">
      <c s="3" r="A94" t="s">
        <v>130</v>
      </c>
    </row>
    <row r="95" spans="1:3">
      <c s="4" r="A95" t="s">
        <v>131</v>
      </c>
      <c s="6" r="C95" t="n">
        <v>0</v>
      </c>
    </row>
    <row r="96" spans="1:3">
      <c s="4" r="A96" t="s">
        <v>132</v>
      </c>
      <c s="6" r="B96" t="n">
        <v>0</v>
      </c>
      <c s="6" r="C96" t="n">
        <v>0</v>
      </c>
    </row>
    <row r="97" spans="1:3">
      <c s="4" r="A97" t="s">
        <v>116</v>
      </c>
      <c s="6" r="B97" t="n">
        <v>0</v>
      </c>
      <c s="6" r="C97" t="n">
        <v>0</v>
      </c>
    </row>
    <row r="98" spans="1:3">
      <c s="4" r="A98" t="s">
        <v>133</v>
      </c>
      <c s="6" r="B98" t="n">
        <v>0</v>
      </c>
      <c s="6" r="C98" t="n">
        <v>0</v>
      </c>
    </row>
    <row r="99" spans="1:3">
      <c s="4" r="A99" t="s">
        <v>134</v>
      </c>
      <c s="6" r="B99" t="n">
        <v>0</v>
      </c>
      <c s="6" r="C99" t="n">
        <v>0</v>
      </c>
    </row>
    <row r="100" spans="1:3">
      <c s="4" r="A100" t="s">
        <v>135</v>
      </c>
      <c s="6" r="B100" t="n">
        <v>0</v>
      </c>
      <c s="7" r="C100" t="n">
        <v>0</v>
      </c>
    </row>
    <row r="101" spans="1:3">
      <c s="4" r="A101" t="s">
        <v>136</v>
      </c>
      <c s="7" r="B101"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43</v>
      </c>
      <c s="2" r="B1" t="s">
        <v>1</v>
      </c>
    </row>
    <row r="2" spans="1:2">
      <c s="2" r="B2" t="s">
        <v>2</v>
      </c>
    </row>
    <row r="3" spans="1:2">
      <c s="3" r="A3" t="s">
        <v>143</v>
      </c>
    </row>
    <row r="4" spans="1:2">
      <c s="4" r="A4" t="s">
        <v>143</v>
      </c>
      <c s="4" r="B4" t="s">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45</v>
      </c>
      <c s="2" r="B1" t="s">
        <v>1</v>
      </c>
    </row>
    <row r="2" spans="1:2">
      <c s="2" r="B2" t="s">
        <v>2</v>
      </c>
    </row>
    <row r="3" spans="1:2">
      <c s="3" r="A3" t="s">
        <v>145</v>
      </c>
    </row>
    <row r="4" spans="1:2">
      <c s="4" r="A4" t="s">
        <v>145</v>
      </c>
      <c s="4" r="B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147</v>
      </c>
      <c s="2" r="B1" t="s">
        <v>1</v>
      </c>
    </row>
    <row r="2" spans="1:2">
      <c s="2" r="B2" t="s">
        <v>2</v>
      </c>
    </row>
    <row r="3" spans="1:2">
      <c s="3" r="A3" t="s">
        <v>148</v>
      </c>
    </row>
    <row r="4" spans="1:2">
      <c s="4" r="A4" t="s">
        <v>148</v>
      </c>
      <c s="4" r="B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50</v>
      </c>
      <c s="2" r="B1" t="s">
        <v>1</v>
      </c>
    </row>
    <row r="2" spans="1:2">
      <c s="2" r="B2" t="s">
        <v>2</v>
      </c>
    </row>
    <row r="3" spans="1:2">
      <c s="3" r="A3" t="s">
        <v>150</v>
      </c>
    </row>
    <row r="4" spans="1:2">
      <c s="4" r="A4" t="s">
        <v>150</v>
      </c>
      <c s="4" r="B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STATEMEN</vt:lpstr>
      <vt:lpstr>CONDENSED CONSOLIDATED BALANCE </vt:lpstr>
      <vt:lpstr>CONDENSED CONSOLIDATED BALANCE4</vt:lpstr>
      <vt:lpstr>CONDENSED CONSOLIDATED STATEME5</vt:lpstr>
      <vt:lpstr>Organization and Business</vt:lpstr>
      <vt:lpstr>Accounting Policies and Standar</vt:lpstr>
      <vt:lpstr>Inventories, Net</vt:lpstr>
      <vt:lpstr>Fair Value of Financial Instrum</vt:lpstr>
      <vt:lpstr>Derivative Financial Instrument</vt:lpstr>
      <vt:lpstr>Impairments</vt:lpstr>
      <vt:lpstr>Senior Notes</vt:lpstr>
      <vt:lpstr>Asset Retirement Obligations</vt:lpstr>
      <vt:lpstr>Other Obligations</vt:lpstr>
      <vt:lpstr>Commitments and Contingencies</vt:lpstr>
      <vt:lpstr>Postretirement Medical Plan</vt:lpstr>
      <vt:lpstr>Income Taxes</vt:lpstr>
      <vt:lpstr>Accumulated Other Comprehensive</vt:lpstr>
      <vt:lpstr>Earnings (Loss) Per Share</vt:lpstr>
      <vt:lpstr>Segment Information</vt:lpstr>
      <vt:lpstr>Equity-Based Compensation</vt:lpstr>
      <vt:lpstr>Supplemental Guarantor_Non-Guar</vt:lpstr>
      <vt:lpstr>Inventories (Tables)</vt:lpstr>
      <vt:lpstr>Fair Value of Financial Instr24</vt:lpstr>
      <vt:lpstr>Derivatives Financial Instrumen</vt:lpstr>
      <vt:lpstr>Senior Notes (Tables)</vt:lpstr>
      <vt:lpstr>Asset Retirement Obligations (T</vt:lpstr>
      <vt:lpstr>Other Obligations (Tables)</vt:lpstr>
      <vt:lpstr>Commitments and Contingencies (</vt:lpstr>
      <vt:lpstr>Postretirement Medical Plan (Ta</vt:lpstr>
      <vt:lpstr>Accumulated Other Comprehensi31</vt:lpstr>
      <vt:lpstr>Earnings (Loss) Per Share (Tabl</vt:lpstr>
      <vt:lpstr>Segment Information (Tables)</vt:lpstr>
      <vt:lpstr>Equity-Based Compensation (Tabl</vt:lpstr>
      <vt:lpstr>Supplemental Guarantor_Non-Gu35</vt:lpstr>
      <vt:lpstr>Organization and Business (Deta</vt:lpstr>
      <vt:lpstr>Inventories (Details)</vt:lpstr>
      <vt:lpstr>Fair Value of Financial Instr38</vt:lpstr>
      <vt:lpstr>Derivative Financial Instrume39</vt:lpstr>
      <vt:lpstr>Impairments (Details)</vt:lpstr>
      <vt:lpstr>Senior Notes (Details)</vt:lpstr>
      <vt:lpstr>Asset Retirement Obligations (D</vt:lpstr>
      <vt:lpstr>Asset Retirement Obligations 43</vt:lpstr>
      <vt:lpstr>Other Obligations (Details)</vt:lpstr>
      <vt:lpstr>Other Obligations (Details 1)</vt:lpstr>
      <vt:lpstr>Commitments and Contingencies46</vt:lpstr>
      <vt:lpstr>Commitments and Contingencies47</vt:lpstr>
      <vt:lpstr>Commitments and Contingencies48</vt:lpstr>
      <vt:lpstr>Postretirement Medical Plan (De</vt:lpstr>
      <vt:lpstr>Income Taxes (Details)</vt:lpstr>
      <vt:lpstr>Accumulated Other Comprehensi51</vt:lpstr>
      <vt:lpstr>Accumulated Other Comprehensi52</vt:lpstr>
      <vt:lpstr>Earnings (Loss) Per Share (Deta</vt:lpstr>
      <vt:lpstr>Segment Information (Details)</vt:lpstr>
      <vt:lpstr>Equity-Based Compensation (Deta</vt:lpstr>
      <vt:lpstr>Supplemental Guarantor_Non-Gu56</vt:lpstr>
      <vt:lpstr>Supplemental Guarantor_Non-Gu57</vt:lpstr>
      <vt:lpstr>Supplemental Guarantor_Non-Gu5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17:44:08Z</dcterms:created>
  <dcterms:modified xmlns:dcterms="http://purl.org/dc/terms/" xmlns:xsi="http://www.w3.org/2001/XMLSchema-instance" xsi:type="dcterms:W3CDTF">2016-10-27T17:44:08Z</dcterms:modified>
  <dc:title xmlns:dc="http://purl.org/dc/elements/1.1/">Untitled</dc:title>
  <dc:description xmlns:dc="http://purl.org/dc/elements/1.1/"/>
  <dc:subject xmlns:dc="http://purl.org/dc/elements/1.1/"/>
  <cp:keywords/>
  <cp:category/>
</cp:coreProperties>
</file>